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BASIS OF PRESENTATION" sheetId="10" r:id="rId10"/>
    <s:sheet name="BORROWINGS" sheetId="11" r:id="rId11"/>
    <s:sheet name="DERIVATIVE FINANCIAL INSTRUMENT" sheetId="12" r:id="rId12"/>
    <s:sheet name="FAIR VALUE OF FINANCIAL ASSETS " sheetId="13" r:id="rId13"/>
    <s:sheet name="STORE CLOSING CHARGES, SEVERANC" sheetId="14" r:id="rId14"/>
    <s:sheet name="EQUITY" sheetId="15" r:id="rId15"/>
    <s:sheet name="BENEFIT PLANS" sheetId="16" r:id="rId16"/>
    <s:sheet name="INCOME TAXES" sheetId="17" r:id="rId17"/>
    <s:sheet name="SUMMARY OF SEGMENT DATA" sheetId="18" r:id="rId18"/>
    <s:sheet name="SUPPLEMENTAL FINANCIAL INFORMAT" sheetId="19" r:id="rId19"/>
    <s:sheet name="LEGAL PROCEEDINGS" sheetId="20" r:id="rId20"/>
    <s:sheet name="RECENT ACCOUNTING PRONOUNCEMENT" sheetId="21" r:id="rId21"/>
    <s:sheet name="RELATED PARTY DISCLOSURE" sheetId="22" r:id="rId22"/>
    <s:sheet name="GUARANTOR_NON-GUARANTOR SUBSIDI" sheetId="23" r:id="rId23"/>
    <s:sheet name="RECENT ACCOUNTING PRONOUNCEME24" sheetId="24" r:id="rId24"/>
    <s:sheet name="BORROWINGS (Tables)" sheetId="25" r:id="rId25"/>
    <s:sheet name="FAIR VALUE OF FINANCIAL ASSET26" sheetId="26" r:id="rId26"/>
    <s:sheet name="STORE CLOSING CHARGES, SEVERA27" sheetId="27" r:id="rId27"/>
    <s:sheet name="EQUITY (Tables)" sheetId="28" r:id="rId28"/>
    <s:sheet name="BENEFIT PLANS (Tables)" sheetId="29" r:id="rId29"/>
    <s:sheet name="SUMMARY OF SEGMENT DATA (Tables" sheetId="30" r:id="rId30"/>
    <s:sheet name="SUPPLEMENTAL FINANCIAL INFORM31" sheetId="31" r:id="rId31"/>
    <s:sheet name="GUARANTOR_NON-GUARANTOR SUBSI32" sheetId="32" r:id="rId32"/>
    <s:sheet name="BASIS OF PRESENTATION - Additio" sheetId="33" r:id="rId33"/>
    <s:sheet name="BORROWINGS (Total Borrowings) (" sheetId="34" r:id="rId34"/>
    <s:sheet name="BORROWINGS (Debt Repurchase Aut" sheetId="35" r:id="rId35"/>
    <s:sheet name="BORROWINGS (Unsecured Commercia" sheetId="36" r:id="rId36"/>
    <s:sheet name="BORROWINGS (Secured Short-Term " sheetId="37" r:id="rId37"/>
    <s:sheet name="BORROWINGS (Domestic Credit Agr" sheetId="38" r:id="rId38"/>
    <s:sheet name="BORROWINGS (Senior Secured Note" sheetId="39" r:id="rId39"/>
    <s:sheet name="BORROWINGS (Senior Unsecured No" sheetId="40" r:id="rId40"/>
    <s:sheet name="BORROWINGS (Wholly owned Insura" sheetId="41" r:id="rId41"/>
    <s:sheet name="DERIVATIVE FINANCIAL INSTRUME42" sheetId="42" r:id="rId42"/>
    <s:sheet name="FAIR VALUE OF FINANCIAL ASSET43" sheetId="43" r:id="rId43"/>
    <s:sheet name="STORE CLOSING CHARGES, SEVERA44" sheetId="44" r:id="rId44"/>
    <s:sheet name="STORE CLOSING CHARGES, SEVERA45" sheetId="45" r:id="rId45"/>
    <s:sheet name="STORE CLOSING CHARGES, SEVERA46" sheetId="46" r:id="rId46"/>
    <s:sheet name="STORE CLOSING CHARGES, SEVERA47" sheetId="47" r:id="rId47"/>
    <s:sheet name="STORE CLOSING CHARGES, SEVERA48" sheetId="48" r:id="rId48"/>
    <s:sheet name="EQUITY (Components of Accumulat" sheetId="49" r:id="rId49"/>
    <s:sheet name="EQUITY (Components of Accumul50" sheetId="50" r:id="rId50"/>
    <s:sheet name="EQUITY (Income Tax Expense Allo" sheetId="51" r:id="rId51"/>
    <s:sheet name="EQUITY - Additional Information" sheetId="52" r:id="rId52"/>
    <s:sheet name="EQUITY Issuance of Warrants to " sheetId="53" r:id="rId53"/>
    <s:sheet name="EQUITY EQUITY - Earnings per Sh" sheetId="54" r:id="rId54"/>
    <s:sheet name="BENEFIT PLANS Summary of Compon" sheetId="55" r:id="rId55"/>
    <s:sheet name="BENEFIT PLANS - Additional Info" sheetId="56" r:id="rId56"/>
    <s:sheet name="INCOME TAXES - Additional Infor" sheetId="57" r:id="rId57"/>
    <s:sheet name="SUMMARY OF SEGMENT DATA (Detail" sheetId="58" r:id="rId58"/>
    <s:sheet name="SUPPLEMENTAL FINANCIAL INFORM59" sheetId="59" r:id="rId59"/>
    <s:sheet name="RELATED PARTY DISCLOSURE - Addi" sheetId="60" r:id="rId60"/>
    <s:sheet name="GUARANTOR_NON-GUARANTOR SUBSI61" sheetId="61" r:id="rId61"/>
    <s:sheet name="GUARANTOR_NON-GUARANTOR SUBSI62" sheetId="62" r:id="rId62"/>
    <s:sheet name="GUARANTOR_NON-GUARANTOR SUBSI63" sheetId="63" r:id="rId63"/>
    <s:sheet name="GUARANTOR_NON-GUARANTOR SUBSI64" sheetId="64" r:id="rId64"/>
    <s:sheet name="GUARANTOR_NON-GUARANTOR SUBSI65" sheetId="65" r:id="rId65"/>
  </s:sheets>
  <s:definedNames/>
  <s:calcPr calcId="124519" calcMode="auto" fullCalcOnLoad="1"/>
</s:workbook>
</file>

<file path=xl/sharedStrings.xml><?xml version="1.0" encoding="utf-8"?>
<sst xmlns="http://schemas.openxmlformats.org/spreadsheetml/2006/main" uniqueCount="708">
  <si>
    <t>Document and Entity Information - shares</t>
  </si>
  <si>
    <t>6 Months Ended</t>
  </si>
  <si>
    <t>Aug. 01, 2015</t>
  </si>
  <si>
    <t>Aug. 14, 2015</t>
  </si>
  <si>
    <t>Document and Entity Information [Abstract]</t>
  </si>
  <si>
    <t>Entity Registrant Name</t>
  </si>
  <si>
    <t>SEARS HOLDINGS CORP</t>
  </si>
  <si>
    <t>Entity Central Index Key</t>
  </si>
  <si>
    <t>Current Fiscal Year End Date</t>
  </si>
  <si>
    <t>--01-31</t>
  </si>
  <si>
    <t>Entity Filer Category</t>
  </si>
  <si>
    <t>Large Accelerated Filer</t>
  </si>
  <si>
    <t>Document Type</t>
  </si>
  <si>
    <t>10-Q</t>
  </si>
  <si>
    <t>Document Period End Date</t>
  </si>
  <si>
    <t>Aug. 1,
		2015</t>
  </si>
  <si>
    <t>Document Fiscal Year Focus</t>
  </si>
  <si>
    <t>Document Fiscal Period Focus</t>
  </si>
  <si>
    <t>Q2</t>
  </si>
  <si>
    <t>Amendment Flag</t>
  </si>
  <si>
    <t>false</t>
  </si>
  <si>
    <t>Trading Symbol</t>
  </si>
  <si>
    <t>SHLD</t>
  </si>
  <si>
    <t>Entity Common Stock, Shares Outstanding</t>
  </si>
  <si>
    <t>Condensed Consolidated Statements of Operations (Unaudited) - USD ($) shares in Millions, $ in Millions</t>
  </si>
  <si>
    <t>3 Months Ended</t>
  </si>
  <si>
    <t>Aug. 02, 2014</t>
  </si>
  <si>
    <t>REVENUES</t>
  </si>
  <si>
    <t>Merchandise sales and services</t>
  </si>
  <si>
    <t>[1],[2]</t>
  </si>
  <si>
    <t>COSTS AND EXPENSES</t>
  </si>
  <si>
    <t>Cost of sales, buying and occupancy</t>
  </si>
  <si>
    <t>[1],[3]</t>
  </si>
  <si>
    <t>Selling and administrative</t>
  </si>
  <si>
    <t>Depreciation and amortization</t>
  </si>
  <si>
    <t>Impairment charges</t>
  </si>
  <si>
    <t>Gain on sales of assets</t>
  </si>
  <si>
    <t>Total costs and expenses</t>
  </si>
  <si>
    <t>Operating income (loss)</t>
  </si>
  <si>
    <t>Interest expense</t>
  </si>
  <si>
    <t>Interest and investment income (loss)</t>
  </si>
  <si>
    <t>Other income (loss)</t>
  </si>
  <si>
    <t>Loss before income taxes</t>
  </si>
  <si>
    <t>Income tax (expense) benefit</t>
  </si>
  <si>
    <t>Net income (loss)</t>
  </si>
  <si>
    <t>Loss attributable to noncontrolling interests</t>
  </si>
  <si>
    <t>NET INCOME (LOSS) ATTRIBUTABLE TO HOLDINGS' SHAREHOLDERS</t>
  </si>
  <si>
    <t>NET INCOME (LOSS) PER COMMON SHARE ATTRIBUTABLE TO HOLDINGS' SHAREHOLDERS</t>
  </si>
  <si>
    <t>Basic earnings (loss) per share (in USD per share)</t>
  </si>
  <si>
    <t>Diluted earnings (loss) per share (in USD per share)</t>
  </si>
  <si>
    <t>Basic weighted average common shares outstanding (in shares)</t>
  </si>
  <si>
    <t>Diluted weighted average common shares outstanding (in shares)</t>
  </si>
  <si>
    <t>[1]</t>
  </si>
  <si>
    <t>Includes merchandise sales to Sears Hometown and Outlet Stores, Inc. ("SHO") of $350 million and $383 million for the 13 weeks ended August 1, 2015 and August 2, 2014, respectively, and $685 million and $741 million for the 26 weeks ended August 1, 2015 and August 2, 2014, respectively. Pursuant to the terms of the separation, merchandise is sold to SHO at cost.</t>
  </si>
  <si>
    <t>[2]</t>
  </si>
  <si>
    <t>Includes revenue from Lands' End, Inc. ("Lands' End") for retail services and rent for Lands' End Shops at Sears, participation in the Shop Your Way® program and corporate shared services of $16 million and $17 million for the 13 weeks ended August 1, 2015 and August 2, 2014, respectively, and $31 million and $23 million for the 26 weeks ended August 1, 2015 and August 2, 2014, respectively.</t>
  </si>
  <si>
    <t>[3]</t>
  </si>
  <si>
    <t>Includes $5 million rent expense and $5 million installment expenses pursuant to the master lease with Seritage for the 13 and 26 weeks ended August 1, 2015.</t>
  </si>
  <si>
    <t>Condensed Consolidated Statements of Operations (Unaudited) (Parenthetical) - USD ($) $ in Millions</t>
  </si>
  <si>
    <t>Sears Hometown and Outlet Stores, Inc. [Member]</t>
  </si>
  <si>
    <t>Proceeds from sale of inventory to affiliate</t>
  </si>
  <si>
    <t>Lands' End, Inc. [Member]</t>
  </si>
  <si>
    <t>Revenue from related parties</t>
  </si>
  <si>
    <t>Seritage Growth Properties [Member]</t>
  </si>
  <si>
    <t>Sale-leaseback transaction, rent expense</t>
  </si>
  <si>
    <t>Sale leaseback transaction, installment expense</t>
  </si>
  <si>
    <t>Condensed Consolidated Statements of Comprehensive Income (Loss) - USD ($) $ in Millions</t>
  </si>
  <si>
    <t>Statement of Comprehensive Income [Abstract]</t>
  </si>
  <si>
    <t>Other comprehensive income</t>
  </si>
  <si>
    <t>Pension and postretirement adjustments, net of tax</t>
  </si>
  <si>
    <t>Deferred loss on derivatives, net of tax</t>
  </si>
  <si>
    <t>Currency translation adjustments, net of tax</t>
  </si>
  <si>
    <t>Total other comprehensive income</t>
  </si>
  <si>
    <t>Comprehensive income (loss)</t>
  </si>
  <si>
    <t>Comprehensive loss attributable to noncontrolling interests</t>
  </si>
  <si>
    <t>Comprehensive income (loss) attributable to Holdings' shareholders</t>
  </si>
  <si>
    <t>Included in the computation of net periodic benefit expense. See Note 7 to the Condensed Consolidated Financial Statements.</t>
  </si>
  <si>
    <t>Condensed Consolidated Balance Sheets (Unaudited) - USD ($) $ in Millions</t>
  </si>
  <si>
    <t>Jan. 31, 2015</t>
  </si>
  <si>
    <t>Current assets</t>
  </si>
  <si>
    <t>Cash and cash equivalents</t>
  </si>
  <si>
    <t>Restricted cash</t>
  </si>
  <si>
    <t>Accounts receivable</t>
  </si>
  <si>
    <t>Merchandise inventories</t>
  </si>
  <si>
    <t>Prepaid expenses and other current assets</t>
  </si>
  <si>
    <t>Total current assets</t>
  </si>
  <si>
    <t>Property and equipment (net of accumulated depreciation and amortization of $3,097, $4,829 and $3,864)</t>
  </si>
  <si>
    <t>Goodwill</t>
  </si>
  <si>
    <t>Trade names and other intangible assets</t>
  </si>
  <si>
    <t>Other assets</t>
  </si>
  <si>
    <t>TOTAL ASSETS</t>
  </si>
  <si>
    <t>Current liabilities</t>
  </si>
  <si>
    <t>Short-term borrowings</t>
  </si>
  <si>
    <t>Current portion of long-term debt and capitalized lease obligations</t>
  </si>
  <si>
    <t>Merchandise payables</t>
  </si>
  <si>
    <t>Other current liabilities</t>
  </si>
  <si>
    <t>Unearned revenues</t>
  </si>
  <si>
    <t>Other taxes</t>
  </si>
  <si>
    <t>Short-term deferred tax liabilities</t>
  </si>
  <si>
    <t>Total current liabilities</t>
  </si>
  <si>
    <t>Long-term debt and capitalized lease obligations</t>
  </si>
  <si>
    <t>[4]</t>
  </si>
  <si>
    <t>Pension and postretirement benefits</t>
  </si>
  <si>
    <t>Deferred gain on sale-leaseback</t>
  </si>
  <si>
    <t>Sale-leaseback financing obligation</t>
  </si>
  <si>
    <t>Other long-term liabilities</t>
  </si>
  <si>
    <t>Long-term deferred tax liabilities</t>
  </si>
  <si>
    <t>Total Liabilities</t>
  </si>
  <si>
    <t>Commitments and contingencies</t>
  </si>
  <si>
    <t>EQUITY (DEFICIT)</t>
  </si>
  <si>
    <t>Total Equity (Deficit)</t>
  </si>
  <si>
    <t>TOTAL LIABILITIES AND EQUITY (DEFICIT)</t>
  </si>
  <si>
    <t>Includes $95 million, $84 million and $61 million at August 1, 2015, August 2, 2014 and January 31, 2015, respectively, of net amounts receivable from SHO, and a net amount receivable from Lands' End of $4 million, $3 million and $5 million at August 1, 2015, August 2, 2014 and January 31, 2015, respectively.</t>
  </si>
  <si>
    <t>Includes $11 million prepaid rent to Seritage at August 1, 2015.</t>
  </si>
  <si>
    <t>Includes a $400 million secured short-term loan with JPP II, LLC and JPP, LLC, entities affiliated with ESL, at January 31, 2015.</t>
  </si>
  <si>
    <t>Includes $205 million of Senior Secured Notes and $3 million of Subsidiary Notes held by ESL and its affiliates at August 1, 2015, August 2, 2014 and January 31, 2015. Also includes $299 million of Senior Unsecured Notes held by ESL and its affiliates at August 1, 2015 and January 31, 2015.</t>
  </si>
  <si>
    <t>Condensed Consolidated Balance Sheets (Unaudited) (Parenthetical) - USD ($) $ in Millions</t>
  </si>
  <si>
    <t>Accumulated depreciation and amortization</t>
  </si>
  <si>
    <t>Due from affiliate, current</t>
  </si>
  <si>
    <t>Prepaid rent</t>
  </si>
  <si>
    <t>Esl Investments Inc [Member]</t>
  </si>
  <si>
    <t>Secured short-term loan</t>
  </si>
  <si>
    <t>Senior secured notes</t>
  </si>
  <si>
    <t>Subsidiary notes</t>
  </si>
  <si>
    <t>Senior unsecured notes</t>
  </si>
  <si>
    <t>Condensed Consolidated Statements of Cash Flows (Unaudited) - USD ($) $ in Millions</t>
  </si>
  <si>
    <t>CASH FLOWS FROM OPERATING ACTIVITIES</t>
  </si>
  <si>
    <t>Net loss</t>
  </si>
  <si>
    <t>Adjustments to reconcile net loss to net cash used in operating activities:</t>
  </si>
  <si>
    <t>Deferred tax valuation allowance</t>
  </si>
  <si>
    <t>Gain on sales of investments</t>
  </si>
  <si>
    <t>Pension and postretirement plan contributions</t>
  </si>
  <si>
    <t>Mark-to-market adjustments of financial instruments</t>
  </si>
  <si>
    <t>Amortization of deferred gain on sale-leaseback</t>
  </si>
  <si>
    <t>Settlement of Canadian dollar hedges</t>
  </si>
  <si>
    <t>Change in operating assets and liabilities (net of acquisitions and dispositions):</t>
  </si>
  <si>
    <t>Deferred income taxes</t>
  </si>
  <si>
    <t>Income and other taxes</t>
  </si>
  <si>
    <t>Other operating assets</t>
  </si>
  <si>
    <t>Other operating liabilities</t>
  </si>
  <si>
    <t>Net cash used in operating activities</t>
  </si>
  <si>
    <t>CASH FLOWS FROM INVESTING ACTIVITIES</t>
  </si>
  <si>
    <t>Proceeds from sales of property and investments</t>
  </si>
  <si>
    <t>Purchases of property and equipment</t>
  </si>
  <si>
    <t>Net cash provided by investing activities</t>
  </si>
  <si>
    <t>CASH FLOWS FROM FINANCING ACTIVITIES</t>
  </si>
  <si>
    <t>Repayments of debt</t>
  </si>
  <si>
    <t>Increase (decrease) in short-term borrowings, primarily 90 days or less</t>
  </si>
  <si>
    <t>Proceeds from sale-leaseback financing</t>
  </si>
  <si>
    <t>Lands' End, Inc. pre-separation funding</t>
  </si>
  <si>
    <t>Separation of Lands' End, Inc.</t>
  </si>
  <si>
    <t>Debt issuance cost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PERIOD</t>
  </si>
  <si>
    <t>Supplemental Cash Flow Data:</t>
  </si>
  <si>
    <t>Income taxes paid, net of refunds</t>
  </si>
  <si>
    <t>Cash interest paid</t>
  </si>
  <si>
    <t>Unpaid liability to acquire equipment and software</t>
  </si>
  <si>
    <t>Holdings received cash proceeds of $2.7 billion ($2.6 billion, net of closing costs) from the Seritage transaction and $429 million ($426 million, net of closing costs) from the JV transactions. Proceeds from the Seritage transaction are included in Proceeds from sales of property and investments ($2.6 billion), and Proceeds from sale-leaseback financing ($82 million) for the 26 weeks ended August 1, 2015. Proceeds from the JV transactions are included in Proceeds from sale-leaseback financing ($426 million) for the 26 weeks ended August 1, 2015.</t>
  </si>
  <si>
    <t>The Seritage transaction was partially financed through the sale of common shares and limited partnership units (the "rights offering"), totaling $1.6 billion, including $745 million received from ESL and its affiliates.</t>
  </si>
  <si>
    <t>Repayments in 2015 include $400 million of a secured short-term loan with JPP II, LLC and JPP, LLC, entities affiliated with ESL.</t>
  </si>
  <si>
    <t>Condensed Consolidated Statements of Cash Flows (Unaudited) (Parenthetical) - USD ($) $ in Millions</t>
  </si>
  <si>
    <t>May. 02, 2015</t>
  </si>
  <si>
    <t>Sale leaseback transaction, gross proceeds, financing activities</t>
  </si>
  <si>
    <t>Corporate Joint Venture [Member]</t>
  </si>
  <si>
    <t>Esl Investments Inc [Member] | Short-term Debt [Member]</t>
  </si>
  <si>
    <t>Proceeds from rights offering of common shares and limited partnership units</t>
  </si>
  <si>
    <t>Aggregate proceeds from sale-leaseback transaction and rights offering of common stock and limited partnership units</t>
  </si>
  <si>
    <t>Net proceeds from sale-leaseback transaction and rights offering of common stock and limited partnership units</t>
  </si>
  <si>
    <t>Seritage Growth Properties [Member] | Esl Investments Inc [Member]</t>
  </si>
  <si>
    <t>Condensed Consolidated Statements of Equity (Deficit) (Unaudited) - USD ($) shares in Millions, $ in Millions</t>
  </si>
  <si>
    <t>Total</t>
  </si>
  <si>
    <t>Common Stock</t>
  </si>
  <si>
    <t>Treasury Stock</t>
  </si>
  <si>
    <t>Capital in Excess of Par Value</t>
  </si>
  <si>
    <t>Retained Earnings (Deficit)</t>
  </si>
  <si>
    <t>Accumulated Other Comprehensive Income (Loss)</t>
  </si>
  <si>
    <t>Noncontrolling Interests</t>
  </si>
  <si>
    <t>Beginning Balance (in shares) at Feb. 01, 2014</t>
  </si>
  <si>
    <t>Beginning Balance at Feb. 01, 2014</t>
  </si>
  <si>
    <t>Total Comprehensive Income (Loss)</t>
  </si>
  <si>
    <t>Stock awards</t>
  </si>
  <si>
    <t>Associate stock purchase</t>
  </si>
  <si>
    <t>Ending Balance (in shares) at Aug. 02, 2014</t>
  </si>
  <si>
    <t>Ending Balance at Aug. 02, 2014</t>
  </si>
  <si>
    <t>Beginning Balance (in shares) at Jan. 31, 2015</t>
  </si>
  <si>
    <t>Beginning Balance at Jan. 31, 2015</t>
  </si>
  <si>
    <t>Ending Balance (in shares) at Aug. 01, 2015</t>
  </si>
  <si>
    <t>Ending Balance at Aug. 01, 2015</t>
  </si>
  <si>
    <t>BASIS OF PRESENTATION</t>
  </si>
  <si>
    <t>Organization, Consolidation and Presentation of Financial Statements [Abstract]</t>
  </si>
  <si>
    <t>BASIS OF PRESENTATION 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1,702 full-line and specialty retail stores in the United States, operating through Kmart and Sears. Through the third quarter of 2014, we conducted our operations under three reportable segments: Kmart, Sears Domestic and Sears Canada. Following the de-consolidation of Sears Canada in the third quarter of 2014 discussed below, we have operated under two reportable segments: Kmart and Sears Domestic. These interim unaudited Condensed Consolidated Financial Statements have been prepared in accordance with the rules and regulations of the Securities and Exchange Commission ("SEC"). Accordingly, they do not include all of the information and footnotes required in annual consolidated financial statements prepared in accordance with accounting principles generally accepted in the United States of America. In the opinion of management, all adjustments (which include normal recurring adjustments) considered necessary for a fair presentation have been included. Operating results for the interim period are not necessarily indicative of the results that may be expected for the full fiscal year. The retail business is seasonal in nature, and we generate a high proportion of our revenues and operating cash flows during the fourth quarter of our fiscal year, which includes the holiday season. These interim financial statements and related notes should be read in conjunction with the audited consolidated financial statements and notes thereto included in our Annual Report on Form 10-K for the fiscal year ended January 31, 2015 . Depreciation Expense Depreciation expense included within depreciation and amortization expense reported on the Condensed Consolidated Statements of Operations was $113 million , $232 million , $147 million and $297 million for the 13- and 26- week periods ended August 1, 2015 and August 2, 2014 , respectively. Vendor Credits During the 13- and 26-week periods ended August 1, 2015 , the Company received $33 million and $126 million related to one-time credits from vendors associated with prior supply arrangements, which have been reflected as a credit within cost of sales, buying and occupancy on the Condensed Consolidated Statement of Operations. Liquidity Our primary need for liquidity is to fund working capital requirements of our businesses, capital expenditures and for general corporate purposes, including debt repayment and pension plan contributions. We have incurred losses and experienced negative operating cash flows for the past several years; accordingly, the Company has taken a number of actions to enhance its financial flexibility and fund its continued transformation, support its operations and meet its obligations. As we progress in our transformation, we are primarily focusing on profitability instead of revenues, market share and other metrics which relate to, but do not necessarily drive profit. This approach may negatively impact our sales, however, it should also reduce the risk of material profit declines. We believe that our focus on profitability will contribute to a meaningful performance in 2015 and beyond. If we continue to experience operating losses, and we are not able to generate sufficient liquidity through some combination of actions, the availability under our Domestic Credit Facility might be fully utilized and we would need to secure additional sources of funds. Moreover, if the borrowing base (as calculated pursuant to the indenture) falls below the principal amount of the notes plus the principal amount of any other indebtedness for borrowed money that is secured by liens on the collateral for the notes on the last day of any two consecutive quarters, it could trigger an obligation to repurchase notes in an amount equal to such deficiency. We also continue to take action to evolve and transition our capital structure toward a structure that is more flexible, long-term oriented and less dependent on inventory and receivables. During the second quarter of 2015, the Company completed its previously announced rights offering and sale-leaseback transaction with Seritage Growth Properties and received aggregate gross proceeds from the transaction of $2.7 billion . In addition, as discussed in Note 2, the Company completed an amendment and extension of its existing domestic credit facility in which the maturity date for $1.971 billion of the domestic credit facility has been extended to July 2020, while $1.304 billion retains the existing maturity date of April 2016. These actions have substantially enhanced our liquidity and achieved our objective of reducing our reliance on inventory as a source of financing. We intend to continue taking significant actions to alter our capital structure, as circumstances allow, to position Holdings for success and profitability, which could include further reductions in debt or changes in the composition of our debt. Sears Canada Rights Offering On October 2, 2014, the Company announced that its board of directors had approved a rights offering of up to 40 million shares of Sears Canada Inc. ("Sears Canada"). In connection with the rights offering, each holder of Holdings' common stock received one subscription right for each share of common stock held at the close of business on October 16, 2014, the record date for the rights offering. On October 16, 2014, ESL Partners, L.P. and Edward S. Lampert, our Chairman and Chief Executive Officer and Chairman and Chief Executive Officer of ESL Investments Inc. and related entities (collectively "ESL") exercised a portion of its pro rata portion of the basic subscription rights to the offering, resulting in the sale of approximately 18 million common shares of Sears Canada to ESL. After the sale of Sears Canada shares to ESL on October 16, 2014, the Company was the beneficial holder of approximately 34 million shares, or 34% , of the common shares of Sears Canada. As such, the Company no longer maintained control of Sears Canada resulting in the de-consolidation of Sears Canada. The Sears Canada rights offering closed on November 7, 2014 and was oversubscribed. Accordingly, the Company sold a total of 40 million common shares of Sears Canada and received total aggregate proceeds of $380 million for the rights offering by the closing date. We accounted for the de-consolidation of Sears Canada in accordance with accounting standards applicable to consolidation and de-recognized the assets, liabilities, accumulated other comprehensive income and non-controlling interest related to Sears Canada and recognized a gain of approximately $70 million recorded within Interest and investment income on the Consolidated Statement of Operations and within gain on sales of investments on the Consolidated Statements of Cash Flows for the year ended January 31, 2015, of which $42 million relates to the remeasurement of our retained equity interest to its fair value. Also, we determined that we have the ability to exercise significant influence over Sears Canada as a result of our ownership interest in Sears Canada and as a result of Mr. Lampert's role as our Chairman and Chief Executive Officer, and Chairman and Chief Executive Officer of ESL. Accordingly, we accounted for our retained investment in the common shares of Sears Canada as an equity method investment in accordance with accounting standards applicable to investments. We elected the fair value option for the equity method investment in Sears Canada in accordance with accounting standards applicable to financial instruments. The fair value of our equity method investment is recorded in Other assets on the Condensed Consolidated Balance Sheet and is disclosed in Note 4, and the change in fair value is recorded in Interest and investment income (loss) on the Condensed Consolidated Statement of Operations. In addition, since the Company has retained an equity interest in Sears Canada, the operating results for Sears Canada through October 16, 2014 are presented within the consolidated operations of Holdings and the Sears Canada segment in the accompanying Condensed Consolidated Financial Statements in accordance with accounting standards applicable to presentation of financial statements. At both August 1, 2015 and January 31, 2015 , the Company was the beneficial holder of approximately 12 million , or 12% , of the common shares of Sears Canada. At August 2, 2014 , Sears Holdings was the beneficial holder of approximately 52 million , or 51% , of the common shares of Sears Canada. Separation of Lands' End, Inc. On April 4, 2014, we completed the separation of our Lands' End business through a spin-off transaction. The separation was structured to be tax free to our U.S. shareholders for U.S. federal income tax purposes. Prior to the separation, Lands' End, Inc. ("Lands' End") entered into an asset-based senior secured revolving credit facility, which provided for maximum borrowings of approximately $175 million with a letter of credit sub-limit, and a senior secured term loan facility of approximately $515 million . The proceeds of the term loan facility were used to fund a $500 million dividend to Holdings and pay fees and expenses associated with the foregoing facilities. We accounted for this spin-off in accordance with accounting standards applicable to spin-off transactions. Accordingly, we classified the carrying value of net assets of $323 million contributed to Lands' End as a reduction of capital in excess of par value in the Consolidated Statement of Equity (Deficit) for the year ended January 31, 2015 . Additionally, as a result of Mr. Lampert's role as our Chairman and Chief Executive Officer, and Chairman and Chief Executive Officer of ESL, and the continuing arrangements between Holdings and Lands' End (as further described in Note 13), Holdings has determined that it has significant influence over Lands' End. Accordingly, the operating results for Lands' End through the date of the spin-off are presented within the consolidated continuing operations of Holdings and the Sears Domestic segment in the accompanying Condensed Consolidated Financial Statements. In connection with the separation, Holdings and certain of its subsidiaries entered into various agreements with Lands' End under the terms described in Note 13.</t>
  </si>
  <si>
    <t>BORROWINGS</t>
  </si>
  <si>
    <t>Debt Disclosure [Abstract]</t>
  </si>
  <si>
    <t>BORROWINGS Total borrowings were as follows: millions August 1, August 2, January 31, Short-term borrowings: Unsecured commercial paper $ 6 $ 7 $ 2 Secured short-term loan — — 400 Secured borrowings — 1,397 213 Long-term debt, including current portion: Notes and debentures outstanding 2,917 2,566 2,913 Capitalized lease obligations 221 334 272 Total borrowings $ 3,144 $ 4,304 $ 3,800 The fair value of long-term debt, excluding capitalized lease obligations, was $2.9 billion at August 1, 2015 , $2.3 billion at August 2, 2014 and $2.9 billion at January 31, 2015 . The fair value of our debt was estimated based on quoted market prices for the same or similar issues or on current rates offered to us for debt of the same remaining maturities. Our long-term debt instruments are valued using Level 2 measurements as defined in Note 4 to the Condensed Consolidated Financial Statements. Debt Repurchase Authorization During the second quarter of 2015, the Board of Directors authorized the repurchase, subject to market conditions and other factors, of up to $1.0 billion of our outstanding indebtedness in open market or privately negotiated transactions, superseding the previously disclosed debt repurchase authorization from 2005. The unused balance of this authorization is $1.0 billion at August 1, 2015 . On August 3, 2015, the Company commenced a tender offer (the "Offer") to purchase for cash up to $1.0 billion principal amount of its outstanding 6 5/8% Senior Secured Notes Due 2018 (the "Senior Secured Notes"). The aggregate principal amount of Senior Secured Notes currently outstanding is approximately $1.24 billion . As of the early tender date, approximately $936 million principal amount of the Senior Secured Notes were validly tendered and not validly withdrawn in the Offer. Pursuant to the terms of the Offer, holders of Senior Secured Notes may tender additional notes at or prior to 11:59 p.m., New York City time, on August 28, 2015, unless the Offer is earlier terminated or extended by the Company in its sole discretion. As such, the unused balance of our debt repurchase authorization is $74 million at August 20, 2015. As a result of the Notes received from the early tender, we have mitigated our annualized cash interest expense by approximately $62 million . Unsecured Commercial Paper We borrow through the commercial paper markets. At August 1, 2015 , August 2, 2014 and January 31, 2015 , we had outstanding commercial paper borrowings of $6 million , $7 million and $2 million , respectively. Secured Short-Term Loan On September 15, 2014, the Company, through Sears, Sears Development Co. and Kmart Corporation ("Borrowers"), entities wholly-owned and controlled, directly or indirectly by the Company, entered into a $400 million secured short-term loan (the "Loan'") with JPP II, LLC and JPP, LLC (together, the "Lender"), entities affiliated with ESL. The first $200 million of the Loan was funded at the closing on September 15, 2014 and the remaining $200 million was funded on September 30, 2014. Proceeds of the Loan were used for general corporate purposes. The Loan was originally scheduled to mature on December 31, 2014. As permitted by the Loan agreement, the Company paid an extension fee equal to 0.5% of the principal amount to extend the maturity date to February 28, 2015. The Loan had an annual base interest rate of 5% . The Borrowers paid an upfront fee of 1.75% of the full principal amount. The Loan was guaranteed by the Company and was secured by a first priority lien on certain real properties owned by the Borrowers. On February 25, 2015, we entered into an agreement effective February 28, 2015, to amend and extend the $400 million secured short-term loan. Under the terms of the amendment, we repaid $200 million of the $400 million on March 2, 2015 and the remaining $200 million on June 1, 2015. At January 31, 2015, the outstanding balance of the Loan was $400 million . Domestic Credit Agreement During the first quarter of 2011, SRAC, Kmart Corporation (together with SRAC, the "Borrowers") and Holdings entered into an amended credit agreement (the "Domestic Credit Agreement"). On October 2, 2013, Holdings and the Borrowers entered into a First Amendment (the "Amendment") to the Domestic Credit Agreement with a syndicate of lenders. Pursuant to the Amendment, the Borrowers borrowed $1.0 billion under a new senior secured term loan facility (the "Term Loan"). On July 21, 2015, the Borrowers and Holdings entered into an amended and restated credit agreement (the "Amended Domestic Credit Agreement") with a syndicate of lenders that amended and restated the then-existing Domestic Credit Agreement. The Amended Domestic Credit Agreement provides a $3.275 billion asset-based revolving credit facility (the "Revolving Facility") with a $1.0 billion letter of credit sub-facility. The maturity date for $1.971 billion of the Revolving Facility has been extended to July 20, 2020 , while $1.304 billion retains the existing maturity date of April 8, 2016. The Amended Domestic Credit Agreement also governs the existing Term Loan, which retains its maturity date of June 30, 2018 . The Amended Domestic Credit Agreement includes an accordion feature that allows the Borrowers to use existing collateral for the facility to obtain up to $1.0 billion of additional borrowing capacity, subject to borrowing base requirements, as well as a "FILO" ("first in last out") tranche feature that allows an additional $500 million of borrowing capacity. The Amended Domestic Credit Agreement also increases Holdings' ability to undertake short-term borrowings from $500 million to $750 million . Revolving advances under the Amended Domestic Credit Agreement bear interest at a rate equal to, at the election of the Borrowers, either the London Interbank Offered Rate ("LIBOR") or a base rate, in either case plus an applicable margin dependent on Holdings' consolidated leverage ratio (as measured under the Amended Domestic Credit Agreement). The margin with respect to borrowings under the extended commitments ranges from 3.25% to 3.75% for LIBOR loans and from 2.25% to 2.75% for base rate loans. The margin with respect to borrowings under the non-extended commitments remains 2.00% to 2.50% for LIBOR loans and 1.00% to 1.50% for base rate loans. The Amended Domestic Credit Agreement also provides for the payment of fees with respect to issued and undrawn letters of credit at a rate equal to the margin applicable to LIBOR loans and a commitment fee with respect to unused amounts of the Revolving Facility at a rate, depending on facility usage, between 0.375% to 0.625% , per annum, with a minimum of 0.50% applicable to commitments under the extended tranche. From and after April 8, 2016, such commitment fees with respect to the extended tranche will change to a flat 0.50% . The Revolving Facility is in place as a funding source for general corporate purposes and is secured by a first lien on substantially all of our domestic inventory and credit card and pharmacy receivables, and is subject to a borrowing base formula to determine availability. The Revolving Facility is guaranteed by all domestic subsidiaries of Holdings that own inventory or credit card or pharmacy receivables. The Revolving Facility also permits aggregate second lien indebtedness of up to $2.0 billion , of which $1.24 billion in second lien notes were outstanding at August 1, 2015 , resulting in $760 million of permitted second lien indebtedness, subject to limitations imposed by a borrowing base requirement under the indenture that governs our 6 5/8% senior secured notes due 2018. The Term Loan bears interest at a rate equal to, at the election of the Borrowers, either (1) LIBOR (subject to a 1.00% LIBOR floor) or (2) the highest of (x) the prime rate of the bank acting as agent of the syndicate of lenders, (y) the federal funds rate plus 0.50% and (z) the one-month LIBOR rate plus 1.00% (the highest of (x), (y) and (z), the "Base Rate"), plus an applicable margin for LIBOR loans of 4.50% and for Base Rate loans of 3.50% . Currently, the Borrowers are required to repay the Term Loan in quarterly installments of $2.5 million , with the remainder of the Term Loan maturing June 30, 2018 . Additionally, the Borrowers are required to make certain mandatory repayments of the Term Loan from excess cash flow (as defined in the Amended Domestic Credit Agreement). The Term Loan may be prepaid in whole or part without penalty. The Term Loan is secured by the same collateral as the Revolving Facility on a pari passu basis with the Revolving Facility, and is guaranteed by the same subsidiaries of the Company that guarantee the Revolving Facility. The Amended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is at least 15% , exceptions that may be subject to certain maximum amounts and an exception that requires that the restricted payment is funded from cash on hand and not from borrowings under the credit facility. Further, the Amended Domestic Credit Agreement includes customary covenants that restrict our ability to make dispositions, prepay debt, and make investments, subject, in each case, to various exceptions. The Amended Domestic Credit Agreement also imposes various other requirements, which take effect if availability falls below designated thresholds, including a cash dominion requirement and a requirement that the fixed charge ratio at the last day of any quarter be not less than 1.0 to 1.0. At August 1, 2015 , August 2, 2014 and January 31, 2015 , we had $0 million , $1.4 billion and $213 million , respectively, of Revolving Facility borrowings and $657 million , $646 million and $667 million , respectively, of letters of credit outstanding under the Revolving Facility. At August 1, 2015 , August 2, 2014 and January 31, 2015 , the amount available to borrow under the Revolving Facility was $1.2 billion , $240 million and $808 million , respectively, which reflects the effect of the springing fixed charge coverage ratio covenant and the borrowing base limitation. The majority of the letters of credit outstanding are used to provide collateral for our insurance programs. At August 1, 2015 , August 2, 2014 and January 31, 2015 , we had borrowings of $985 million , $995 million and $990 million , respectively, under the Term Loan. Senior Secured Notes In October 2010, we sold $1.0 billion aggregate principal amount of senior secured notes (the "Senior Secured Notes"), which bear interest at 6 5/8% per annum and mature on October 15, 2018 . Concurrent with the closing of the sale of the Senior Secured Notes, the Company sold $250 million aggregate principal amount of Senior Secured Notes to the Company's domestic pension plan in a private placement, of which approximately $110 million remains in the domestic pension plan. The Senior Secured Notes are guaranteed by certain subsidiaries of the Company and are secured by a security interest in certain assets consisting primarily of domestic inventory and credit card receivables (the "Collateral"). The lien that secures the Senior Secured Notes is junior in priority to the lien on such assets that secures obligations under the Amended Domestic Credit Agreement, as well as certain other first priority lien obligations. The Company used the net proceeds of this offering to repay borrowings outstanding under a previous domestic credit agreement on the settlement date and to fund the working capital requirements of our retail businesses, capital expenditures and for general corporate purposes. The indenture under which the Senior Secured Notes were issued contains restrictive covenants that, among other things, (1) limit the ability of the Company and certain of its domestic subsidiaries to create liens and enter into sale and leaseback transactions and (2) limit the ability of the Company to consolidate with or merge into, or sell other than for cash or lease all or substantially all of its assets to, another person. The indenture also provides for certain events of default, which, if any were to occur, would permit or require the principal and accrued and unpaid interest on all the then outstanding Senior Secured Notes to be due and payable immediately. Generally, the Company is required to offer to repurchase all outstanding Senior Secured Notes at a purchase price equal to 101% of the principal amount if the borrowing base (as calculated pursuant to the indenture) falls below the principal value of the Senior Secured Notes plus any other indebtedness for borrowed money that is secured by liens on the Collateral for two consecutive quarters or upon the occurrence of certain change of control triggering events. The Company may call the Senior Secured Notes at a premium based on the "Treasury Rate" as defined in the indenture, plus 50 basis points. On September 6, 2011, we completed our offer to exchange the Senior Secured Notes held by nonaffiliates for a new issue of substantially identical notes registered under the Securities Act of 1933, as amended. Senior Unsecured Notes On October 20, 2014, the Company announced its board of directors had approved a rights offering allowing its stockholders to purchase up to $625 million in aggregate principal amount of 8% senior unsecured notes due 2019 and warrants to purchase shares of its common stock. The subscription rights were distributed to all stockholders of the Company as of October 30, 2014, the record date for this rights offering, and every stockholder had the right to participate on the same terms in accordance with its pro rata ownership of the Company's common stock, except that holders of the Company's restricted stock that was unvested as of the record date received cash awards in lieu of subscription rights. This rights offering closed on November 18, 2014 and was oversubscribed. Accordingly, on November 21, 2014, the Company issued $625 million aggregate original principal amount of 8% senior unsecured notes due 2019 (the "Senior Unsecured Notes") and received proceeds of $625 million which were used for general corporate purposes. The Senior Unsecured Notes are the unsecured and unsubordinated obligations of the Company and rank equal in right of payment with the existing and future unsecured and unsubordinated indebtedness of the Company. The Senior Unsecured Notes bear interest at a rate of 8% per annum and the Company will pay interest semi-annually on June 15 and December 15 of each year. The Senior Unsecured Notes are not guaranteed. We accounted for the Senior Unsecured Notes in accordance with accounting standards applicable to distinguishing liabilities from equity and debt with conversion and other options. Accordingly, we allocated the proceeds received for the Senior Unsecured Notes based on the relative fair values of the Senior Unsecured Notes and warrants, which resulted in a discount to the notes of approximately $278 million . The fair value of the Senior Unsecured Notes and warrants was estimated based on quoted market prices for the same issues using Level 1 measurements as defined in Note 4. The discount is being amortized over the life of the Senior Unsecured Notes using the effective interest method with an effective interest rate of 11.55% . Approximately $5 million of the discount was amortized during 2014, resulting in a remaining discount of approximately $273 million at January 31, 2015. The book value of the Senior Unsecured Notes net of the remaining discount was approximately $352 million at January 31, 2015. Approximately $16 million of the discount was amortized during the 26-week period ended August 1, 2015 , resulting in a remaining discount of approximately $257 million at August 1, 2015 . The book value of the Senior Unsecured Notes net of the remaining discount was approximately $368 million at August 1, 2015 . Wholly owned Insurance Subsidiary and Intercompany Securities We have numerous types of insurable risks, including workers' compensation, product and general liability, automobile, warranty, asbestos and environmental claims and the extended service contracts we sell to our customers. In addition, we provide credit insurance to third party creditors of the Company to mitigate their credit risk with the Company. The associated risks are managed through Holdings' wholly owned insurance subsidiary, Sears Reinsurance Company Ltd. ("Sears Re"), a Bermuda Class 3 insurer. In accordance with applicable insurance regulations, Sears Re holds marketable securities to support the insurance coverage it provides. Sears has utilized two securitization structures to issue specific securities in which Sears Re has invested its capital to fund its insurance obligations. In November 2003, Sears formed a Real Estate Mortgage Investment Conduit ("REMIC"). The real estate associated with 125 Full-line stores was contributed to indirect wholly owned subsidiaries of Sears, and then leased back to Sears. The contributed stores were mortgaged and the REMIC issued to wholly owned subsidiaries of Sears (including Sears Re) $1.3 billion (par value) of securities (the "REMIC Securities") that are secured by the mortgages and collateral assignments of the store leases. Payments to the holders on the REMIC Securities are funded by the lease payments. In May 2006, a subsidiary of Holdings contributed the rights to use the Kenmore, Craftsman and DieHard trademarks in the U.S. and its possessions and territories to KCD IP, LLC, an indirect wholly owned subsidiary of Holdings. KCD IP, LLC has licensed the use of the trademarks to subsidiaries of Holdings, including Sears and Kmart. Asset-backed securities with a par value of $1.8 billion (the "KCD Securities") were issued by KCD IP, LLC and subsequently purchased by Sears Re, the collateral for which includes the trademark rights and royalty income. Payments to the holders on the KCD Securities are funded by the royalty payments. The issuers of the REMIC Securities and KCD Securities and the owners of these real estate and trademark assets are bankruptcy remote, special purpose entities that are indirect wholly owned subsidiaries of Holdings. Cash flows received from rental streams and licensing fee streams paid by Sears, Kmart, other affiliates and third parties, are used for the payment of fees and interest on these securities. In the fourth quarter of fiscal 2013, Holdings contributed all of the outstanding capital stock of Sears Re to SRe Holding Corporation, a direct wholly owned subsidiary of Holdings. Sears Re thereafter reduced its excess statutory capital through the distribution of all REMIC Securities held by it to SRe Holding Corporation. Since the inception of the REMIC and KCD IP, LLC, the REMIC Securities and the KCD Securities have been entirely held by our wholly owned consolidated subsidiaries. At August 1, 2015 , August 2, 2014 and January 31, 2015 , the net book value of the securitized trademark rights was approximately $1.0 billion . The net book value of the securitized real estate assets was approximately $0.6 billion at August 1, 2015 , and approximately $0.7 billion at both August 2, 2014 and January 31, 2015 . Trade Creditor Matters We have ongoing discussions concerning our liquidity and financial position with the vendor community and third parties that offer various credit protection services to our vendors. The topics discussed have included such areas as pricing, payment terms and ongoing business arrangements. As of the date of this report, we have not experienced any significant disruption in our access to merchandise or our operations.</t>
  </si>
  <si>
    <t>DERIVATIVE FINANCIAL INSTRUMENTS</t>
  </si>
  <si>
    <t>Derivative Instruments and Hedging Activities Disclosure [Abstract]</t>
  </si>
  <si>
    <t>Derivative Financial Instruments</t>
  </si>
  <si>
    <t>DERIVATIVE FINANCIAL INSTRUMENTS We primarily used derivatives as a risk management tool to decrease our exposure to fluctuations in the foreign currency market, and do not use derivative financial instruments for trading or speculative purposes. We were exposed to fluctuations in foreign currency exchange rates as a result of our net investment in Sears Canada. Further, Sears Canada was exposed to fluctuations in foreign currency exchange rates due to inventory purchase contracts denominated in U.S. dollars. We had no material outstanding derivatives at August 1, 2015 or January 31, 2015 . The recorded amounts and corresponding gains on the hedging activity were not material at August 2, 2014 or for the 13-and 26- week periods ended August 2, 2014 . Hedges of Net Investment in Sears Canada During the 13-week period ended August 2, 2014 , we entered into foreign currency forward contracts with a total Canadian notional value of $300 million , and with a weighted-average remaining life of 0.1 years at August 2, 2014 . These contracts were designated and qualify as hedges of the foreign currency exposure of our net investment in Sears Canada. For derivatives that were designated as hedges of our net investment in Sears Canada, we assessed effectiveness based on changes in forward currency exchange rates. Changes in forward rates on the derivatives were recorded in the currency translation adjustments line in accumulated other comprehensive loss prior to the de-consolidation of Sears Canada on October 16, 2014. Subsequent to that date, the change in forward rates on the remaining derivative contracts that were no longer designated as hedges was recorded in interest and investment income in the Condensed Consolidated Statements of Operations. We settled foreign currency forward contracts during the 13-week period ended August 2, 2014 and paid $0.5 million relative to these contract settlements during the third quarter of 2014. We settled foreign currency forward contracts and received a net amount of $1 million during the 26-week period ended August 2, 2014 relative to these contract settlements. As hedge accounting was applied to these contracts, an offsetting amount was recorded as a component of other comprehensive loss. Sears Canada Hedges of Merchandise Purchases At August 2, 2014 , Sears Canada had $205 million notional amount of foreign exchange forward contracts. These forward contracts were used to reduce the foreign exchange risk with respect to U.S. dollar denominated assets and liabilities and purchases of goods or services. Sears Canada had merchandise purchase contracts denominated in U.S. currency. The merchandise purchase contracts were considered embedded derivatives under relevant accounting rules. We recorded mark-to-market adjustments for the fair value of forward contracts and embedded derivatives at the end of each period. Changes in the fair value of any derivatives that were not designated as hedges were recorded in earnings each period. Sears Canada mitigated the risk of foreign currency exchange rates by entering into foreign exchange forward contracts. Since the Company's functional currency is the U.S. dollar, we were not directly exposed to the risk of exchange rate changes due to Sears Canada's contracts, and therefore we did not account for these instruments as a hedge of our foreign currency exposure risk. Counterparty Credit Risk We actively manage the risk of nonpayment by our derivative counterparties by limiting our exposure to individual counterparties based on credit ratings, value at risk and maturities. The counterparties to these instruments were major financial institutions with investment grade credit ratings or better at August 2, 2014 .</t>
  </si>
  <si>
    <t>FAIR VALUE OF FINANCIAL ASSETS AND LIABILITIES</t>
  </si>
  <si>
    <t>Fair Value Disclosures [Abstract]</t>
  </si>
  <si>
    <t>FAIR VALUE OF FINANCIAL ASSETS AND LIABILITIES We determine fair value of financial assets and liabilities based on the following fair value hierarchy, which prioritizes the inputs to valuation techniques used to measure fair value into three levels: Level 1 inputs – unadjusted quoted prices in active markets for identical assets or liabilities that we have the ability to access. An active market for the asset or liability is one in which transactions for the asset or liability occur with sufficient frequency and volume to provide ongoing pricing information. Level 2 inputs –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 – unobservable inputs for the asset or liability. Accounts receivable, merchandise payables, short-term borrowings, accrued liabilities, cash and domestic cash equivalents are reflected in the Condensed Consolidated Balance Sheets at cost, which approximates fair value due to the short-term nature of these instruments. The fair value of our long-term debt is disclosed in Note 2. The following tables provide the fair value measurement amounts for other financial assets and liabilities recorded in our Condensed Consolidated Balance Sheets at fair value at August 1, 2015 , August 2, 2014 and January 31, 2015 : millions Total Fair Value Amounts at August 1, 2015 Level 1 Level 2 Level 3 Cash equivalents (1) $ 1,533 $ 1,533 $ — $ — Equity method investments (2) 69 69 — — Total $ 1,602 $ 1,602 $ — $ — millions Total Fair Value Amounts at August 2, 2014 Level 1 Level 2 Level 3 Cash equivalents (1) $ 55 $ 55 $ — $ — Restricted cash (3) 10 10 — — Foreign currency derivative assets (4) 4 — 4 — Total $ 69 $ 65 $ 4 $ — millions Total Fair Value Amounts at January 31, 2015 Level 1 Level 2 Level 3 Equity method investments (2) $ 111 $ 111 $ — $ — __________________ (1) Included within Cash and cash equivalents on the Condensed Consolidated Balance Sheets. (2) Included within Other assets on the Condensed Consolidated Balance Sheets. (3) Included within Restricted cash on the Condensed Consolidated Balance Sheets. (4) Included within Prepaid expenses and other current assets on the Condensed Consolidated Balance Sheets. The fair values of derivative assets and liabilities traded in the over-the-counter market are determined using quantitative models that require the use of multiple inputs including interest rates, prices and indices to generate pricing and volatility factors. The predominance of market inputs are actively quoted and can be validated through external sources, including brokers, market transactions and third-party pricing services. Our derivative instruments are valued using Level 2 measurements. Assets and Liabilities that are Measured at Fair Value on a Nonrecurring Basis Assets and liabilities that are measured at fair value on a nonrecurring basis relate primarily to our tangible fixed assets, goodwill and other intangible assets, which are remeasured when the derived fair value is below carrying value on our Condensed Consolidated Balance Sheets. For these assets, we do not periodically adjust carrying value to fair value except in the event of impairment. When we determine that impairment has occurred, we measure the impairment and adjust the carrying value. With the exception of the fixed asset impairments described in Note 5, we had no significant remeasurements of such assets or liabilities to fair value during the 13- and 26- week periods ended August 1, 2015 and August 2, 2014 .</t>
  </si>
  <si>
    <t>STORE CLOSING CHARGES, SEVERANCE COSTS, IMPAIRMENTS AND REAL ESTATE TRANSACTIONS</t>
  </si>
  <si>
    <t>Store Closings Conversions And Real Estate Transactions [Abstract]</t>
  </si>
  <si>
    <t>Store Closing Charges, Severance Costs, Impairments And Real Estate Transactions</t>
  </si>
  <si>
    <t>STORE CLOSING CHARGES, SEVERANCE COSTS, IMPAIRMENTS AND REAL ESTATE TRANSACTIONS Store Closings and Severance During the 13-week period ended August 1, 2015 , we closed 10 stores in our Kmart segment and four stores in our Sears Domestic segment we previously announced would close. During the 26-week period ended August 1, 2015 , we closed 16 stores in our Kmart segment and six stores in our Sears Domestic segment we previously announced would close. We made the decision to close 10 stores in our Kmart segment and five stores in our Sears Domestic segment during the 13-week period ended August 1, 2015 , and 22 stores in our Kmart segment and seven stores in our Sears Domestic segment during the 26-week period ended August 1, 2015 . During the 13-week period ended August 2, 2014 , we closed 46 stores in our Kmart segment and eight stores in our Sears Domestic segment we previously announced would close. During the 26-week period ended August 2, 2014 , we closed 75 stores in our Kmart segment and 21 stores in our Sears Domestic segment we previously announced would close. We made the decision to close 26 stores in our Kmart segment and two stores in our Sears Domestic segment during the 13-week period ended August 2, 2014 , and 40 stores in our Kmart segment and six stores in our Sears Domestic segment during the 26-week period ended August 2, 2014 . In accordance with accounting standards governing costs associated with exit or disposal activities, expenses related to future rent payments for which we no longer intend to receive any economic benefit are accrued for when we cease to use the leased space and have been reduced for any income that we believe can be realized through sub-leasing the leased space. Store closing costs and severance recorded for the 13- and 26- week periods ended August 1, 2015 and August 2, 2014 were as follows: millions Markdowns (1) Severance Costs (2) Lease Termination Costs (2) Other Charges (2) Impairment and Accelerated Depreciation (3) Total Store Closing Costs Kmart $ 4 $ 1 $ (1 ) $ 1 $ — $ 5 Sears Domestic 1 — (9 ) 1 2 (5 ) Total for the 13-week period ended August 1, 2015 $ 5 $ 1 $ (10 ) $ 2 $ 2 $ — Kmart $ 10 $ 3 $ 11 $ 3 $ 3 $ 30 Sears Domestic — 2 4 1 3 10 Sears Canada 1 4 — — — 5 Total for the 13-week period ended August 2, 2014 $ 11 $ 9 $ 15 $ 4 $ 6 $ 45 Kmart $ 9 $ 2 $ 27 $ 3 $ — $ 41 Sears Domestic 2 2 (9 ) 1 2 (2 ) Total for the 26-week period ended August 1, 2015 $ 11 $ 4 $ 18 $ 4 $ 2 $ 39 Kmart $ 15 $ 4 $ 11 $ 6 $ 3 $ 39 Sears Domestic 2 2 $ 2 1 8 15 Sears Canada 1 9 5 — — 15 Total for the 26-week period ended August 2, 2014 $ 18 $ 15 $ 18 $ 7 $ 11 $ 69 _____________ (1) Recorded within Cost of sales, buying and occupancy on the Condensed Consolidated Statements of Operations. (2) Recorded within Selling and administrative o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 (3) Costs for the 13- and 26-week periods ended August 1, 2015 are recorded within Depreciation and amortization on the Condensed Consolidated Statement of Operations. Costs for the 13-week period ended August 2, 2014 include $5 million recorded withing Impairment charges and $1 million recorded within Depreciation and amortization on the Condensed Consolidated Statement of Operations. Costs for the 26-week period ended August 2, 2014 include $10 million recorded within Impairment charges and $1 million recorded within Depreciation and amortization on the Condensed Consolidated Statement of Operations. Store closing cost accruals of $182 million , $175 million and $207 million at August 1, 2015 , August 2, 2014 and January 31, 2015 , respectively, were as follows: millions Severance Costs Lease Termination Costs Other Charges Total Balance at August 2, 2014 $ 39 $ 125 $ 11 $ 175 Store closing costs 41 57 13 111 Payments/utilizations (37 ) (26 ) (16 ) (79 ) Balance at January 31, 2015 43 156 8 207 Store closing costs 4 18 4 26 Payments/utilizations (18 ) (28 ) (5 ) (51 ) Balance at August 1, 2015 $ 29 $ 146 $ 7 $ 182 Long-Lived Assets In accordance with accounting standards governing the impairment or disposal of long-lived assets, we performed an impairment test of certain of our long-lived assets due to events and changes in circumstances during the 13-week period ended August 1, 2015 that indicated an impairment might have occurred. The impairment review was triggered by the Seritage transaction (as defined below). As a result of this impairment testing, the Company recorded impairment charges of $54 million , of which $52 million and $2 million were recorded within the Sears Domestic and Kmart segments, respectively, during the 13- and 26-week periods ended August 1, 2015 . As a result of impairment testing, triggered by a decline in operating performance at certain locations within the Sears Canada segment, the Company recorded impairment charges of $15 million during the 13- and 26- week periods ended August 2, 2014 within the Sears Canada segment. Real Estate Transactions On April 1, 2015, April 13, 2015, and April 30, 2015, Holdings and General Growth Properties, Inc. ("GGP"), Simon Property Group, Inc. ("Simon") and The Macerich Company ("Macerich"), respectively, announced that they entered into three distinct real estate joint ventures (collectively, the "JVs"). Holdings contributed 31 properties to the JVs where Holdings currently operates stores (or leases former stores to third-party tenants) (the "JV properties"), in exchange for a 50% interest in the JVs and $429 million in cash ( $426 million , net of closing costs) (the "JV transactions"). The JV transactions valued the JV properties at $858 million in the aggregate. On July 7, 2015, Holdings completed its rights offering and sale-leaseback transaction (the "Seritage transaction") with Seritage Growth Properties ("Seritage"), a recently formed, independent publicly traded real estate investment trust ("REIT"). As part of the Seritage transaction, Holdings sold 235 properties to Seritage (the "REIT properties") along with Holdings' 50% interest in the JVs. Holdings received aggregate gross proceeds from the Seritage transaction of $2.7 billion ( $2.6 billion , net of closing costs). The Seritage transaction was partially financed through the sale of common shares and limited partnership units, totaling $1.6 billion , including $745 million received from ESL and its affiliates as further described in Note 13. The Seritage transaction was also partially financed by Seritage through mortgage and mezzanine loan proceeds totaling $1.2 billion . Immediately prior to completing the Seritage transaction, subsidiaries of Kmart and Sears obtained mortgage and mezzanine financing for the REIT properties. Upon completion of the Seritage transaction, all obligations with respect to such financing were assumed by Seritage. The Seritage transaction valued the REIT properties at $2.3 billion in the aggregate. In connection with the Seritage transaction and JV transactions, Holdings has entered into agreements with Seritage and the JVs under which Holdings leases 255 of the properties (the "Master Leases"), with the remaining properties being leased by Seritage to third parties. The Master Leases generally are triple net leases with respect to the space occupied by Holdings, and Holdings has the obligation to pay rent, costs and expenses of operation, repair, and maintenance of the space occupied. The Master Leases have an initial term of 10 years. The master lease for the REIT properties provides Holdings three options for five -year renewals of the term and a final option for a four -year renewal. The Master Leases for the JV properties provide Holdings two options for five -year renewals of the term. Seritage and the JVs have a recapture right with respect to approximately 50% of the space within the stores at the REIT properties and JV properties (subject to certain exceptions), in addition to all of the automotive care centers which are free-standing or attached as “appendages”, and all outparcels or outlots, as well as certain portions of parking areas and common areas, except as set forth in the Master Leases, for no additional consideration. With respect to 21 stores identified in the Master Leases, Seritage has the further additional right to recapture 100% of the space within the Holdings’ main store, effectively terminating the Master Leases with respect to such properties. The Master Leases also provide Holdings certain rights to terminate the Master Leases with respect to REIT properties or JV properties that cease to be profitable for operation by Holdings. In order to terminate the Master Lease with respect to a certain property, Holdings must make a payment to Seritage or the JV of an amount equal to one year of rent (together with taxes and other expenses) with respect to such property. Such termination right, however, is limited so that it will not have the effect of reducing the fixed rent under the Master Lease for the REIT properties by more than 20% per annum. Also, in connection with the Seritage transaction and JV transactions, Holdings assigned its lease agreements with third party tenants for REIT properties and JV properties to Seritage and each of the JVs, respectively, and also assigned rental income from Lands' End for REIT properties and JV properties to Seritage and each of the JVs, respectively. The initial amount of aggregate annual base rent under the Master Leases is $134 million for the REIT properties and $42 million for the JV properties, with increases of 2% per year beginning in the second lease year for the REIT properties and in the fourth lease year for the JV properties. Holdings recorded rent expense of $16 million in Cost of sales, buying and occupancy for the 13 weeks ended August 1, 2015. Rent expense consists of straight-line rent expense of $23 million offset by amortization of a deferred gain on sale-leaseback of $7 million . For the 13 weeks ended August 1, 2015, rent expense of $15 million (consisting of straight-line rent expense of $21 million offset by amortization of a deferred gain on sale-leaseback of $6 million ) was recorded in our Sears Domestic segment, and rent expense of $1 million (consisting of straight-line rent expense of $2 million offset by amortization of a deferred gain on sale-leaseback of $1 million ) was recorded in our Kmart segment. We accounted for the Seritage transaction and JV transactions in accordance with accounting standards applicable to real estate sales and sale-leaseback transactions. We determined that the Seritage transaction qualifies for sales recognition and sale-leaseback accounting. Because of our initial ownership interest in the JVs and continuing involvement in the properties, we determined that the JV transactions, which occurred in the first quarter of 2015, did not initially qualify for sale-leaseback accounting and, therefore, accounted for the JV transactions as financing transactions and, accordingly, recorded a sale-leaseback financing obligation of $426 million and continued to report the real property assets on our Condensed Consolidated Balance Sheets at May 2, 2015. Upon the sale of our 50% interest in the JVs to Seritage, the continuing involvement through an ownership interest in the buyer-lessor no longer exists, and Holdings determined that the JV transactions then qualified for sales recognition and sale-leaseback accounting, with the exception of four properties for which we still have continuing involvement as a result of an obligation to redevelop the stores for a third-party tenant and pay rent on behalf of the third-party tenant until it commences rent payments to the JVs. With the exception of the four properties that have continuing involvement, in accordance with accounting standards related to sale-leaseback transactions, Holdings recognized any loss on sale immediately, any gain on sale in excess of the present value of minimum lease payments immediately, and any remaining gain was deferred and will be recognized in proportion to the related rent expense over the lease term. Holdings received aggregate net proceeds of $3.1 billion for the Seritage transaction and JV transactions. The carrying amount of Property and equipment, net and lease balances related to third-party leases that were assigned to Seritage and the JVs was $1.5 billion at July 7, 2015, of which $1.3 billion was recorded in our Sears Domestic segment and $175 million in our Kmart segment. Accordingly, Holdings recognized an immediate net gain of $508 million within Gain on sales of assets on the Condensed Consolidated Statement of Operations for the 13- and 26- weeks ended August 1, 2015, comprised of a gain of $625 million for the amount of gain on sale in excess of the present value of minimum lease payments, offset by a loss of $117 million for properties where the fair value was less than the carrying value and the write-off of lease balances related to third-party leases that were assigned to Seritage and the JVs. For the 13- and 26- weeks ended August 1, 2015, an immediate net gain of $371 million (comprised of a gain of $471 million and loss of $100 million ) was recorded in our Sears Domestic segment, and an immediate net gain of $137 million (comprised of a gain of $154 million and loss of $17 million ) was recorded in our Kmart segment. The remaining gain of $894 million was deferred and will be recognized in proportion to the related rent expense over the lease term. At August 1, 2015, $89 million of the deferred gain on sale-leaseback is classified as current within Other current liabilities and $798 million is classified as long-term as Deferred gain on sale-leaseback on the Condensed Consolidated Balance Sheets. Holdings accounted for the four properties that have continuing involvement as a financing transaction in accordance with accounting standards related to sale-leaseback transactions. Accordingly, Holdings recorded a sale-leaseback financing obligation of $164 million , which is classified as long-term as Sale-leaseback financing obligation on the Condensed Consolidated Balance Sheet at August 1, 2015. The decrease in the sale-leaseback financing obligation from $426 million at May 2, 2015 to $164 million at August 1, 2015 represents a noncash change. We continued to report the real property assets of $45 million at August 1, 2015 on our Condensed Consolidated Balance Sheets, which are included in our Sears Domestic segment. The obligation for future minimum lease payments at August 1, 2015 for the four properties that have continuing involvement is $109 million over the 10 year lease term, and is $10 million for each of 2016, 2017, 2018, and 2019, respectively, and $11 million for 2020. This obligation for future minimum lease payments includes $62 million of rent on behalf of a third-party tenant over the 10 year lease term. We will no longer have the obligation to pay rent on behalf of the third-party tenant when it commences rent payments to the JVs, which we expect to occur within one to two years. During the first half of 2015, we also recorded gains on the sales of assets of $86 million recognized on the sale of two Sears Full-line stores for which we received $96 million of cash proceeds, and $10 million recognized on the surrender and early termination of one Kmart store lease. In connection with one of the Sears Full-line stores, we entered into a leaseback agreement for up to six months . We determined that we have surrendered substantially all of our rights and obligations, and, therefore, immediate gain recognition is appropriate on these transactions. During the first half of 2014, we recorded gains on the sales of assets of $80 million in connection with real estate transactions, which included a gain of $13 million recognized on the sale of a distribution facility in our Sears Domestic segment for which we received $16 million of cash proceeds and a gain of $10 million recognized on sale of a Kmart store for which we received $10 million of cash proceeds. Also, during the first half of 2014, we entered into an agreement for the surrender and early termination of two Sears Full-line store leases for which we received $64 million of cash proceeds. The gains were deferred until the lease termination agreements were effective in the third quarter of 2014. Additionally, during the second quarter of 2014, we recorded investment income of $23 million related to the sale of a 15% joint venture interest in one property Sears Canada owned with Ivanhoe Cambridge II Inc., for which Sears Canada received $30 million ( $33 million Canadian) in cash proceeds.</t>
  </si>
  <si>
    <t>EQUITY</t>
  </si>
  <si>
    <t>Stockholders' Equity Note [Abstract]</t>
  </si>
  <si>
    <t>EQUITY Earnings per Share The following table sets forth the components used to calculate basic and diluted earnings (loss) per share attributable to Holdings' shareholders. During the 26 week period ended August 1, 2015, warrants, restricted stock awards and restricted stock units, totaling 8.6 million shares, were not included in the computation of diluted loss per share attributable to Holdings' shareholders because the effect of their inclusion would have been antidilutive. During both the 13- and 26- week periods ended August 2, 2014, restricted stock awards and restricted stock units, totaling 0.1 million shares, were not included in the computation of diluted loss per share attributable to Holdings' shareholders because the effect of their inclusion would have been antidilutive. 13 Weeks Ended 26 Weeks Ended millions, except earnings per share August 1, August 2, August 1, August 2, Basic weighted average shares 106.5 106.3 106.5 106.3 Dilutive effect of restricted stock awards, restricted stock units and warrants 6.8 — — — Diluted weighted average shares 113.3 106.3 106.5 106.3 Net income (loss) attributable to Holdings' shareholders $ 208 $ (573 ) $ (95 ) $ (975 ) Earnings (loss) per share attributable to Holdings' shareholders: Basic $ 1.95 $ (5.39 ) $ (0.89 ) $ (9.17 ) Diluted $ 1.84 $ (5.39 ) $ (0.89 ) $ (9.17 ) Accumulated Other Comprehensive Loss The following table displays the components of accumulated other comprehensive loss: millions August 1, August 2, January 31, Pension and postretirement adjustments (net of tax of $(296), $(326) and $(296), respectively) $ (1,897 ) $ (975 ) $ (2,028 ) Cumulative unrealized derivative gain (net of tax of $0 for all periods presented) — — — Currency translation adjustments (net of tax of $0, $(37) and $0, respectively) (2 ) (74 ) (2 ) Accumulated other comprehensive loss $ (1,899 ) $ (1,049 ) $ (2,030 ) Pension and postretirement adjustments relate to the net actuarial loss on our pension and postretirement plans recognized as a component of accumulated other comprehensive loss. Accumulated other comprehensive loss attributable to noncontrolling interests at August 2, 2014 was $42 million . Income Tax Expense Allocated to Each Component of Other Comprehensive Income Income tax expense allocated to each component of other comprehensive income (loss) was as follows: 13 Weeks Ended August 1, 2015 13 Weeks Ended August 2, 2014 millions Before Tax Net of Before Tax Expense Net of Other comprehensive income Pension and postretirement adjustments (1) $ 66 $ — $ 66 $ 37 $ (2 ) $ 35 Deferred loss on derivatives — — — (1 ) — (1 ) Currency translation adjustments — — — 3 — 3 Total other comprehensive income $ 66 $ — $ 66 $ 39 $ (2 ) $ 37 26 Weeks Ended August 1, 2015 26 Weeks Ended August 2, 2014 millions Before Tax Net of Before Tax Expense Net of Other comprehensive income Pension and postretirement adjustments (1) $ 131 $ — $ 131 $ 68 $ (3 ) $ 65 Deferred loss on derivatives — — — (2 ) — (2 ) Currency translation adjustments — — — 15 (1 ) 14 Total other comprehensive income $ 131 $ — $ 131 $ 81 $ (4 ) $ 77 (1) Included in the computation of net periodic benefit expense. See Note 7 to the Condensed Consolidated Financial Statements. Common Share Repurchase Program During the 13- and 26- week periods ended August 1, 2015 and August 2, 2014 , we did not repurchase any shares of our common stock under our common share repurchase program. At August 1, 2015 , we had approximately $504 million of remaining authorization under our common share repurchase program. The share repurchase program has no stated expiration date and share repurchases may be implemented using a variety of methods, which may include open market purchases, privately negotiated transactions, block trades, accelerated share repurchase transactions, the purchase of call options, the sale of put options or otherwise, or by any combination of such methods. Issuance of Warrants to Purchase Common Stock On November 21, 2014, the Company issued an aggregate of approximately 22 million warrants pursuant to the exercise of rights in the rights offering for $625 million in aggregate principal amount of 8% Senior Unsecured Notes due 2019 and warrants to purchase shares of its common stock. The exercise price and the number of shares of common stock issuable upon exercise of a warrant are both subject to adjustment in certain circumstances. As of August 1, 2015, each warrant, when exercised, will entitle the holder thereof to purchase 1.11 shares of the Company's common stock at an exercise price of $25.686 per share under the terms of the warrant agreement, adjusted from the previously disclosed one share of Company common stock at an exercise price of $28.41 per share. The exercise price is payable in cash or by surrendering 8% senior unsecured notes due 2019 with a principal amount at least equal to the exercise price. The warrants may be exercised at any time after November 24, 2014. Unless earlier exercised, the warrants will expire on December 15, 2019. We accounted for the warrants in accordance with accounting standards applicable to distinguishing liabilities from equity and debt with conversion and other options. Accordingly, the warrants have been classified as Additional Paid-In Capital on the Condensed Consolidated Balance Sheet based on the relative fair value of the warrants and the related 8% Senior Unsecured Notes due 2019 at the time of issuance. The fair value of the warrants and the related 8% Senior Unsecured Notes due 2019 was estimated based on quoted market prices for the same issues using Level 1 measurements as defined in Note 4.</t>
  </si>
  <si>
    <t>BENEFIT PLANS</t>
  </si>
  <si>
    <t>Defined Benefit Pension Plans and Defined Benefit Postretirement Plans Disclosure [Abstract]</t>
  </si>
  <si>
    <t>BENEFIT PLANS Pension and Postretirement Benefit Plans We provide benefits to certain associates who are eligible under various defined benefit pension plans, contributory defined benefit pension plans and other postretirement plans, primarily retiree medical benefits. For purposes of determining the periodic expense of our defined benefit plans, we use the fair value of plan assets as the market related value. The following table summarizes the components of total net periodic benefit expense, recorded within Selling and administrative on the Condensed Consolidated Statements of Operations, for our retirement plans: 13 Weeks Ended 26 Weeks Ended millions August 1, August 2, August 1, 2015 August 2, 2014 Components of net periodic expense: Interest cost $ 54 $ 82 $ 108 $ 151 Expected return on plan assets (62 ) (92 ) (124 ) (169 ) Amortization of experience losses 65 31 130 62 Net periodic expense $ 57 $ 21 $ 114 $ 44 Contributions During the 13- and 26- week periods ended August 1, 2015 , we made total contributions of $62 million and $129 million , respectively, to our pension and postretirement plans. During the 13- and 26- week periods ended August 2, 2014 , we made total contributions of $103 million and $205 million , respectively, to our pension and postretirement plans. We anticipate making aggregate contributions to our defined benefit and postretirement plans of approximately $188 million over the remainder of 2015 .</t>
  </si>
  <si>
    <t>INCOME TAXES</t>
  </si>
  <si>
    <t>Income Tax Disclosure [Abstract]</t>
  </si>
  <si>
    <t>INCOME TAXES We had gross unrecognized tax benefits of $138 million at August 1, 2015 , $141 million at August 2, 2014 and $131 million at January 31, 2015 . Of the amount at August 1, 2015 , $90 million , would, if recognized, impact our effective tax rate, with the remaining amount being comprised of unrecognized tax benefits related to gross temporary differences or any other indirect benefits. During the 13-week period ended August 1, 2015 , gross unrecognized tax benefits were increased by $4 million due to state activity. During the 26-week period ended August 1, 2015 , gross unrecognized tax benefits were increased by $7 million . During the 13-week period ended August 2, 2014 , we made no reductions to gross unrecognized tax benefits. During the 26-week period ended August 2, 2014 , gross unrecognized tax benefits were decreased by $9 million due to the Lands' End spin-off and foreign activity. We expect that our unrecognized tax benefits could decrease by as much as $6 million over the next 12 months for tax audit settlements and the expiration of the statute of limitations for certain jurisdictions. We classify interest expense and penalties related to unrecognized tax benefits and interest income on tax overpayments as components of income tax expense. At August 1, 2015 , August 2, 2014 and January 31, 2015 , the total amount of interest and penalties included in our tax accounts in our Condensed Consolidated Balance Sheet was $54 million ( $35 million net of federal benefit), $53 million ( $36 million net of federal benefit), and $49 million ( $32 million net of federal benefit), respectively. The total amount of net interest expense recognized as part of income tax expense in our Condensed Consolidated Statements of Operations was $1 million (net of federal benefit) and $3 million , respectively, for the 13- and 26- week periods ended August 1, 2015 . We file income tax returns in both the United States and various foreign jurisdictions. 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2 through 2012, and Kmart is under examination by such jurisdictions for the years 2006 through 2012. At the end of 2014, we had a federal and state net operating loss ("NOL") deferred tax asset of $1.8 billion , which will expire predominately between 2019 and 2035 . We have credit carryforwards of $791 million , which will expire between 2015 and 2035 . On July 7, 2015, Holdings completed its rights offering and sale-leaseback transaction with Seritage, a recently formed independent publicly traded REIT. As part of the transaction, Holdings sold 235 properties to Seritage along with Holdings' 50% interests in joint ventures with each of Simon Property Group, Inc., General Growth Properties, Inc., and The Macerich Company, which together hold an additional 31 properties (See Note 5). In connection with the sale-leaseback transaction with Seritage in the second quarter of 2015, along with the Simon Property Group, Inc., General Growth Properties, Inc., and The Macerich Company joint venture transactions in the first quarter of 2015, the Company realized a tax benefit of $229 million on the deferred taxes related to the indefinite-life assets associated with the property sold in the transaction with Seritage and respective joint venture transactions. In addition, the Company incurred a taxable gain of approximately $2.2 billion , taking into account any related party loss disallowance, on these transactions. There was no federal income tax payable resulting from the taxable gain due to the utilization of NOL tax attributes of approximately $863 million with a valuation allowance release of the same amount. However, there was a minor amount of state and city income tax payable of $5 million after the utilization of state and city tax attributes. As a result of all the effects from these transactions, the net valuation allowance release was approximately $500 million . At January 31, 2015 , we had a valuation allowance of $4.5 billion to record only the portion of the deferred tax asset that more likely than not will be realized. The amount of the deferred tax asset considered realizable, however, could be adjusted in the future if estimates of future taxable income during the carryforward period are reduced or increased, or if objective negative evidence in the form of cumulative losses is no longer present and additional weight may be given to subjective evidence such as our projections for growth. We will continue to evaluate our valuation allowance as the year progresses for any change in circumstances that causes a change in judgment about the realizability of the deferred tax asset. The application of the requirements for accounting for income taxes in interim periods, after consideration of our valuation allowance, causes a significant variation in the typical relationship between income tax expense and pretax accounting income. During the quarter, the Company realized a significant tax benefit on the deferred taxes related to indefinite-life assets associated with the property sold in the transaction with Seritage. As such, for the second quarter of 2015, our effective income tax rate was a benefit of 1,700.0% . Our tax rate continues to reflect the effect of not recognizing the benefit of current period losses in certain domestic jurisdictions where it is not more likely than not that such benefits would be realized. In addition, the second quarter of 2015 was negatively impacted by foreign branch taxes and state income taxes.</t>
  </si>
  <si>
    <t>SUMMARY OF SEGMENT DATA</t>
  </si>
  <si>
    <t>Segment Reporting [Abstract]</t>
  </si>
  <si>
    <t>SUMMARY OF SEGMENT DATA These reportable segment classifications are based on our business formats, as described in Note 1. The Kmart and Sears Canada formats each represent both an operating and reportable segment. As a result of the de-consolidation of Sears Canada as described in Note 1, Sears Canada is no longer an operating or reportable segment. The Sears Domestic reportable segment consists of the aggregation of several business formats. These formats are evaluated by our Chief Operating Decision Maker ("CODM") to make decisions about resource allocation and to assess performance. Each of these segments derives its revenues from the sale of merchandise and related services to customers, primarily in the United States and Canada. The merchandise and service categories are as follows: (i) Hardlines—consists of home appliances, consumer electronics, lawn &amp; garden, tools &amp; hardware, automotive parts, household goods, toys, housewares and sporting goods; (ii) Apparel and Soft Home—includes women's, men's, kids', footwear, jewelry, accessories and soft home; (iii) Food and Drug—consists of grocery &amp; household, pharmacy and drugstore; (iv) Service—includes repair, installation and automotive service and extended contract revenue; and (v) Other—includes revenues earned in connection with our agreements with SHO and Lands' End, as well as credit revenues and licensed business revenues. 13 Weeks Ended August 1, 2015 millions Kmart Sears Sears Merchandise sales and services Hardlines $ 730 $ 2,040 $ 2,770 Apparel and Soft Home 797 627 1,424 Food and Drug 911 2 913 Service 4 559 563 Other 17 524 541 Total merchandise sales and services 2,459 3,752 6,211 Costs and expenses Cost of sales, buying and occupancy 1,950 2,826 4,776 Selling and administrative 594 1,100 1,694 Depreciation and amortization 19 95 114 Impairment charges 2 52 54 Gain on sales of assets (143 ) (383 ) (526 ) Total costs and expenses 2,422 3,690 6,112 Operating income $ 37 $ 62 $ 99 Total assets $ 3,042 $ 10,144 $ 13,186 Capital expenditures $ 6 $ 36 $ 42 13 Weeks Ended August 2, 2014 millions Kmart Sears Sears Sears Merchandise sales and services Hardlines $ 892 $ 2,362 $ 418 $ 3,672 Apparel and Soft Home 935 770 325 2,030 Food and Drug 1,075 2 — 1,077 Service 4 612 26 642 Other 17 564 11 592 Total merchandise sales and services 2,923 4,310 780 8,013 Costs and expenses Cost of sales, buying and occupancy 2,341 3,334 596 6,271 Selling and administrative 729 1,184 205 2,118 Depreciation and amortization 24 110 18 152 Impairment charges 2 3 15 20 Gain on sales of assets (31 ) (3 ) — (34 ) Total costs and expenses 3,065 4,628 834 8,527 Operating loss $ (142 ) $ (318 ) $ (54 ) $ (514 ) Total assets $ 3,730 $ 10,778 $ 1,930 $ 16,438 Capital expenditures $ 7 $ 38 $ 9 $ 54 26 Weeks Ended August 1, 2015 millions Kmart Sears Sears Merchandise sales and services Hardlines $ 1,366 $ 3,872 $ 5,238 Apparel and Soft Home 1,573 1,278 2,851 Food and Drug 1,834 4 1,838 Service 7 1,081 1,088 Other 35 1,043 1,078 Total merchandise sales and services 4,815 7,278 12,093 Costs and expenses Cost of sales, buying and occupancy 3,788 5,352 9,140 Selling and administrative 1,217 2,158 3,375 Depreciation and amortization 39 197 236 Impairment charges 2 52 54 Gain on sales of assets (161 ) (472 ) (633 ) Total costs and expenses 4,885 7,287 12,172 Operating loss $ (70 ) $ (9 ) $ (79 ) Total assets $ 3,042 $ 10,144 $ 13,186 Capital expenditures $ 11 $ 75 $ 86 26 Weeks Ended August 2, 2014 millions Kmart Sears Sears Sears Merchandise sales and services Hardlines $ 1,709 $ 4,513 $ 773 $ 6,995 Apparel and Soft Home 1,886 1,792 625 4,303 Food and Drug 2,184 4 — 2,188 Service 8 1,196 57 1,261 Other 33 1,090 22 1,145 Total merchandise sales and services 5,820 8,595 1,477 15,892 Costs and expenses Cost of sales, buying and occupancy 4,643 6,550 1,129 12,322 Selling and administrative 1,420 2,356 431 4,207 Depreciation and amortization 47 224 36 307 Impairment charges 2 8 15 25 (Gain) loss on sales of assets (52 ) (29 ) 1 (80 ) Total costs and expenses 6,060 9,109 1,612 16,781 Operating loss $ (240 ) $ (514 ) $ (135 ) $ (889 ) Total assets $ 3,730 $ 10,778 $ 1,930 $ 16,438 Capital expenditures $ 20 $ 87 $ 19 $ 126</t>
  </si>
  <si>
    <t>SUPPLEMENTAL FINANCIAL INFORMATION</t>
  </si>
  <si>
    <t>Supplemental Financial Information Disclosure [Abstract]</t>
  </si>
  <si>
    <t>SUPPLEMENTAL FINANCIAL INFORMATION Other long-term liabilities at August 1, 2015 , August 2, 2014 and January 31, 2015 consisted of the following: millions August 1, August 2, January 31, Unearned revenues $ 716 $ 836 $ 739 Self-insurance reserves 605 691 611 Other 509 480 499 Total $ 1,830 $ 2,007 $ 1,849</t>
  </si>
  <si>
    <t>LEGAL PROCEEDINGS</t>
  </si>
  <si>
    <t>Commitments and Contingencies Disclosure [Abstract]</t>
  </si>
  <si>
    <t>LEGAL PROCEEDINGS We are a defendant in several lawsuits containing class or collective action allegations in which the plaintiffs are current and former hourly and salaried associates who allege violations of various wage and hour laws, rules and regulations pertaining to alleged misclassification of certain of our employees and the failure to pay overtime and/or the failure to pay for missed meal and rest periods. The complaints generally seek unspecified monetary damages, injunctive relief, or both. Further, certain of these proceedings are in jurisdictions with reputations for aggressive application of laws and procedures against corporate defendants. We also are a defendant in several putative or certified class action lawsuits in California relating to alleged failure to comply with California laws pertaining to certain operational, marketing and payroll practices. The California laws alleged to have been violated in each of these lawsuits provide the potential for significant statutory penalties. At this time, the Company is not able to either predict the outcome of these lawsuits or reasonably estimate a potential range of loss with respect to the lawsuits. We are subject to various other legal and governmental proceedings and investigations, including some involving the practices and procedures in our more highly regulated businesses. Some matters contain class action allegations, environmental and asbestos exposure allegations and other consumer-based, regulatory or qui tam claims, each of which may seek compensatory, punitive or treble damage claims (potentially in large amounts), as well as other types of relief. Additionally, some of these claims or actions, such as the qui tam claims, have the potential for significant statutory penalties. In May and June of 2015, four shareholder lawsuits were filed in the Delaware Chancery Court, which have since been consolidated into a single action. We expect a consolidated complaint to be filed, and until that time, we are not able to provide a description or assessment of such a complaint or potential proceedings related to it. However, the current individual complaints name Holdings, the members of our Board of Directors, ESL Investments, Inc., Seritage, our CEO and, in some cases, another large shareholder of Holdings, alleging, among other things, breaches of fiduciary duties in connection with the recent Seritage transaction. Among other forms of relief, the plaintiffs are currently seeking damages in unspecified amounts and equitable relief related to the Seritage transaction. The Company believes that the Seritage transaction has provided substantial benefits to Holdings and its shareholders and believes further that the plaintiffs' claims are legally without merit. Holdings intends to contest these lawsuits vigorously. In accordance with accounting standards regarding loss contingencies, we accrue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 Because litigation outcomes are inherently unpredictable, our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we disclose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effect on our earnings in any given reporting period. However, in the opinion of our management, after consulting with legal counsel, and taking into account insurance and reserves, the ultimate liability related to current outstanding matters is not expected to have a material effect on our financial position, liquidity or capital resources.</t>
  </si>
  <si>
    <t>RECENT ACCOUNTING PRONOUNCEMENTS</t>
  </si>
  <si>
    <t>New Accounting Pronouncements or Change in Accounting Principle [Line Items]</t>
  </si>
  <si>
    <t>Recent Accounting Pronouncements</t>
  </si>
  <si>
    <t>RECENT ACCOUNTING PRONOUNCEMENTS Presentation of Debt Issuance Costs In April 2015, the Financial Accounting Standards Board ("FASB") issued an accounting standards update which simplifies the presentation of debt issuance costs by requiring that debt issuance costs be presented in the balance sheet as a direct deduction from the carrying amount of the debt liability, consistent with discounts or premiums. This update will be effective for the Company in the first quarter of 2016, and early adoption of the update is permitted. The adoption of the new standard is not expected to have a material impact on the Company's consolidated financial position, results of operations, cash flows or disclosures. Consolidation In February 2015, the FASB issued an accounting standards update which revises the consolidation model.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update was effective and adopted by the Company in the first quarter of 2015. The adoption of the new standard did not have a material impact on the Company's consolidated financial position, results of operations, cash flows or disclosures. Extraordinary and Unusual Items In January 2015, the FASB issued an accounting standards update which eliminates the concept of an extraordinary item.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update was effective and adopted by the Company in the first quarter of 2015. The adoption of the new standard did not have a material impact on the Company's consolidated financial position, results of operations, cash flows or disclosures. Determining Whether the Host Contract in a Hybrid Financial Instrument Issued in the Form of a Share Is More Akin to Debt or to Equity In November 2014, the FASB issued an accounting standards update which clarifies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is update was effective and adopted by the Company in the first quarter of 2015. The adoption of the new standard did not have a material impact on the Company's consolidated financial position, results of operations, cash flows or disclosures. Presentation of Financial Statements - Going Concern 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ill be effective for the Company in the first quarter of 2017, and early application is permitted. The adoption of the new standard is not expected to have a material impact on the Company's consolidated financial position, results of operations, cash flows or disclosures. Revenue from Contracts with Customers In May 2014, the FASB issued an accounting standards update which replaces the current revenue recognition standards.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standard was initially released as effective for fiscal years beginning after December 15, 2016, however, the FASB has decided to defer the effective date of this accounting standard update for one year. The update may be applied retrospectively for each period presented or as a cumulative-effect adjustment at the date of adoption. The Company is evaluating the effect of adopting this new standard. Reporting Discontinued Operations and Disclosures of Disposals of Components of an Entity In April 2014, the FASB issued an accounting standards update which modifies the requirements for disposals to qualify as discontinued operations and expands related disclosure requirements. The update was effective and adopted by the Company in the first quarter of 2015 and did not have a material impact on the Company's consolidated financial position, results of operations, cash flows or disclosures. The adoption of the update may impact whether future disposals qualify as discontinued operations and therefore could impact the Company's financial statement presentation and disclosures.</t>
  </si>
  <si>
    <t>RELATED PARTY DISCLOSURE</t>
  </si>
  <si>
    <t>Related Party Transactions [Abstract]</t>
  </si>
  <si>
    <t>Related Party Disclosure</t>
  </si>
  <si>
    <t>RELATED PARTY DISCLOSURE Investment of Surplus Cash Our Board has delegated authority to direct investment of our surplus cash to Mr. Lampert, subject to various limitations that have been or may be from time to time adopted by the Board of Directors and/or the Finance Committee of the Board of Directors. Mr. Lampert is Chairman of our Board of Directors and its Finance Committee and is the Chairman and Chief Executive Officer of ESL. Additionally, on February 1, 2013, Mr. Lampert became our Chief Executive Officer, in addition to his role as Chairman of the Board. Neither Mr. Lampert nor ESL will receive compensation for any such investment activities undertaken on our behalf, other than Mr. Lampert's compensation as our Chief Executive Officer. ESL owned approximately 48% of our outstanding common stock at August 1, 2015 . Further, to clarify the expectations that the Board of Directors has with respect to the investment of our surplus cash, the Board has renounced, in accordance with Delaware law, any interest or expectancy of the Company associated with any investment opportunities in securities that may come to the attention of Mr. Lampert or any employee, officer, director or advisor to ESL and its affiliated investment entities (each, a "Covered Party") who also serves as an officer or director of the Company other than (a) investment opportunities that come to such Covered Party's attention directly and exclusively in such Covered Party's capacity as a director, officer or employee of the Company, (b) control investments in companies in the mass merchandising, retailing, commercial appliance distribution, product protection agreements, residential and commercial product installation and repair services and automotive repair and maintenance industries and (c) investment opportunities in companies or assets with a significant role in our retailing business, including investment in real estate currently leased by the Company or in suppliers for which the Company is a substantial customer representing over 10% of such companies' revenues, but excluding investments of ESL that were existing as of May 23, 2005. Unsecured Commercial Paper During the first half of 2015 and 2014 , ESL and its affiliates held unsecured commercial paper issued by SRAC, an indirect wholly owned subsidiary of Holdings. For the commercial paper outstanding to ESL, the weighted average of each of maturity, annual interest rate, and principal amount outstanding for this commercial paper was 32.0 days, 4.55% and $18 million and 30.7 days, 2.78% and $25 million , respectively, in the first half of 2015 and 2014 . The largest aggregate amount of principal outstanding to ESL at any time since the beginning of 2015 was $100 million and $0.4 million of interest was paid by SRAC to ESL during the first half of 2015. The commercial paper purchases were made in the ordinary course of business on substantially the same terms, including interest rates, as terms prevailing for comparable transactions with other persons, and did not present features unfavorable to the Company. Secured Short-Term Loan In September 2014, the Company, through Sears, Sears Development Co., and Kmart Corporation ("Borrowers"), entities wholly-owned and controlled, directly or indirectly by the Company, entered into a $400 million secured short-term loan (the "Loan") with JPP II, LLC and JPP, LLC (together, the "Lender"), entities affiliated with ESL. The Loan was originally scheduled to mature on December 31, 2014. As permitted by the Loan agreement, the Company paid an extension fee equal to 0.5% of the principal amount to extend the maturity date of the loan to February 28, 2015. The Loan had an annual base interest rate of 5% . The Loan was guaranteed by the Company and was secured by a first priority lien on certain real properties owned by the Borrowers. During 2014, the Borrowers paid an upfront fee of $7 million , an extension fee of $2 million and interest of $5.6 million to the Lender. On February 25, 2015, we entered into an agreement effective February 28, 2015, to amend and extend the $400 million secured short-term loan. Under the terms of the amendment, we repaid $200 million of the $400 million on March 2, 2015 and the remaining $200 million on June 1, 2015. At January 31, 2015, the outstanding balance of the Loan was $400 million . During the 13- and 26- weeks ended August 1, 2015 , the Borrowers paid interest of $0.9 million , and $5.9 million , respectively, to the Lender. See Note 2 for additional information regarding the Loan. Senior Secured Notes and Subsidiary Notes At each of August 1, 2015 , August 2, 2014 and January 31, 2015 , Mr. Lampert and ESL held an aggregate of $205 million of principal amount of the Company's 6 5/8% Senior Secured Notes due 2018. At each of August 1, 2015 , August 2, 2014 and January 31, 2015 , Mr. Lampert and ESL held an aggregate of $3 million of principal amount of unsecured notes issued by SRAC (the "Subsidiary Notes"). Senior Unsecured Notes and Warrants At August 1, 2015 and January 31, 2015 , Mr. Lampert and ESL held an aggregate of $299 million of principal amount of the Company's Senior Unsecured Notes, and 10,530,633 warrants to purchase shares of Holdings common stock. Sears Canada ESL owns approximately 48% of the outstanding common shares of Sears Canada (based on publicly available information as of April 7, 2015). Lands' End ESL owns approximately 47% of the outstanding common stock of Lands' End (based on publicly available information as of July 6, 2015). Holdings and certain of its subsidiaries entered into a transition services agreement in connection with the spin-off pursuant to which Lands' End and Holdings will provide to each other, on an interim, transitional basis, various services, which may include, but are not limited to, tax services, logistics services, auditing and compliance services, inventory management services, information technology services and continued participation in certain contracts shared with Holdings and its subsidiaries, as well as agreements related to Lands' End Shops at Sears and participation in the Shop Your Way ® program. Amounts due to or from Lands' End are non-interest bearing, and generally settled on a net basis. Holdings invoices Lands' End on at least a monthly basis. At August 1, 2015 , August 2, 2014 and January 31, 2015 , Holdings reported a net amount receivable from Lands' End of $4 million , $3 million and $5 million , respectively, in the Accounts receivable line of the Condensed Consolidated Balance Sheet. Amounts related to revenue from retail services and rent for Lands' End Shops at Sears, participation in the Shop Your Way ® program and corporate shared services were $18 million for both the 13-week periods ended August 1, 2015 and August 2, 2014 , and $34 million and $24 million , respectively, for the 26-week periods ended August 1, 2015 and August 2, 2014 . The amounts Lands' End earned related to call center services and commissions were $2 million and $3 million , respectively, for the 13-week periods ended August 1, 2015 and August 2, 2014 , and $4 million for both the 26-week periods ended August 1, 2015 and August 2, 2014 . SHO Holdings and certain of its subsidiaries engage in transactions with SHO pursuant to various agreements with SHO which, among other things, (1) govern the principal transactions relating to the rights offering and certain aspects of our relationship with SHO following the separation, (2) establish terms under which Holdings and certain of its subsidiaries will provide SHO with services, and (3) establish terms pursuant to which Holdings and certain of its subsidiaries will obtain merchandise for SHO. ESL owns approximately 46% of the outstanding common stock of SHO (based on publicly available information as of April 7, 2015). These agreements were made in the context of a parent-subsidiary relationship and were negotiated in the overall context of the separation. The Company believes that the methods by which costs are allocated are reasonable and are based on prorated estimates of costs expected to be incurred by the Company. A summary of the nature of related party transactions involving SHO is as follows: • SHO obtains a significant amount of its merchandise from the Company. We have also entered into certain agreements with SHO to provide logistics, handling, warehouse and transportation services. SHO also pays a royalty related to the sale of Kenmore, Craftsman and DieHard products and fees for participation in the Shop Your Way ® program. • SHO receives commissions from the Company for the sale of merchandise made through www.sears.com, extended service agreements, delivery and handling services and credit revenues. • The Company provides SHO with shared corporate services. These services include accounting and finance, human resources, information technology and real estate. Amounts due to or from SHO are non-interest bearing, settled on a net basis, and have payment terms of 10 days after the invoice date. The Company invoices SHO on a weekly basis. At August 1, 2015 , August 2, 2014 and January 31, 2015 , Holdings reported a net amount receivable from SHO of $95 million , $84 million and $61 million , respectively, in the Accounts receivable line of the Condensed Consolidated Balance Sheets. Amounts related to the sale of inventory and related services, royalties, and corporate shared services were $399 million and $441 million , respectively, for the 13- week periods ended August 1, 2015 and August 2, 2014 , and $781 million and $854 million , respectively, for the 26- week periods ended August 1, 2015 and August 2, 2014 . The net amounts SHO earned related to commissions were $25 million and $27 million , respectively, for the 13- week periods ended August 1, 2015 and August 2, 2014 , and $49 million and $55 million , respectively, for the 26- week periods ended August 1, 2015 and August 2, 2014 . Additionally, the Company has guaranteed lease obligations for certain SHO store leases that were assigned as a result of the separation. See Note 4 of our Annual Report on Form 10-K for the fiscal year ended January 31, 2015 for further information related to these guarantees. Also in connection with the separation, the Company entered into an agreement with SHO and the agent under SHO's secured credit facility, whereby the Company committed to continue to provide services to SHO in connection with a realization on the lender's collateral after default under the secured credit facility, notwithstanding SHO's default under the underlying agreement with us, and to provide certain notices and services to the agent, for so long as any obligations remain outstanding under the secured credit facility. Seritage ESL owns approximately 9.8% of the total voting power of Seritage, and approximately 43.5% of the limited partnership units of Seritage Growth Properties, L.P. (the “Operating Partnership”), the entity that now owns the properties sold by the Company in the Seritage transaction and through which Seritage conducts its operations (based on publicly available information as of August 14, 2015). Mr. Lampert is also currently the Chairman of the Board of Trustees of Seritage. In connection with the Seritage transaction as described in Note 5, Holdings entered into a master lease agreement with Seritage. The initial amount of aggregate annual base rent under the master lease is $134 million for the REIT properties, with increases of 2% per year beginning in the second lease year. At August 1, 2015 , Holdings reported prepaid rent of $11 million in Prepaid expenses and other current assets on the Condensed Consolidated Balance Sheet. Holdings recorded rent expense and installment expenses of $5 million and $5 million , respectively, in Cost of sales, buying and occupancy for the 13- and 26- week periods ended August 1, 2015 . Rent expense consists of straight-line rent expense of $10 million offset by amortization of a deferred gain recognized pursuant to the sale and leaseback of properties from Seritage of $5 million . Holdings and Seritage entered into a transition services agreement pursuant to which Holdings will provide certain limited services to Seritage for up to 18 months. The services include specified facilities management, accounting, treasury, tax, information technology, risk management, human resources, and related support services. Under the terms of the transition services agreement, the scope and level of the facilities management services will be substantially consistent with the scope and level of the services provided in connection with the operation of the transferred properties held by Holdings prior to the closing of the Seritage transaction. Amounts due from Seritage are non-interest bearing and generally settled on a net basis. Holdings invoices Seritage on at least a monthly basis. Amounts related to the transition services agreement were not material for the 13- week or 26- week period ended August 1, 2015 .</t>
  </si>
  <si>
    <t>GUARANTOR/NON-GUARANTOR SUBSIDIARY FINANCIAL INFORMATION</t>
  </si>
  <si>
    <t>Condensed Financial Information of Parent Company Only Disclosure [Abstract]</t>
  </si>
  <si>
    <t>GUARANTOR/NON-GUARANTOR SUBSIDIARY FINANCIAL INFORMATION At August 1, 2015 , the principal amount outstanding of the Company's 6 5/8% Senior Secured Notes due 2018 was $1.24 billion . The Senior Secured Notes were issued in 2010 by Sears Holdings Corporation ("Parent"). The Senior Secured Notes are guaranteed by certain of our 100% owned domestic subsidiaries that own the collateral for the notes, as well as by SRAC (the "guarantor subsidiaries"). The following condensed consolidated financial information presents the Condensed Consolidating Balance Sheets at August 1, 2015 , August 2, 2014 and January 31, 2015 , the Condensed Consolidating Statements of Operations and the Condensed Consolidating Statements of Comprehensive Income (Loss) for the 13- and 26- week periods ended August 1, 2015 and August 2, 2014 , and the Condensed Consolidating Statements of Cash flows for the 13- and 26- week periods ended August 1, 2015 and August 2, 2014 of (i) Parent; (ii) the guarantor subsidiaries; (iii) the non-guarantor subsidiaries; (iv) eliminations and (v) the Company on a consolidated basis. On April 4, 2014, we completed the separation of our Lands' End business through a spin-off transaction. Merchandise sales and services included revenues of approximately $185 million from the Lands' End domestic business for the 26-week period ended August 2, 2014 . Net loss attributable to Holdings' shareholders included net income of approximately $5 million from the Lands' End domestic business for the 26-week period ended August 2, 2014 . The financial information for the domestic portion of Lands' End business is reflected within the guarantor subsidiaries balances for this period, while the international portion is reflected within the non-guarantor subsidiaries balances for this period. On October 16, 2014, we de-consolidated Sears Canada pursuant to a rights offering transaction. The following condensed consolidated financial statements had total assets and liabilities of approximately $2.0 billion and $1.2 billion , respectively, at August 2, 2014 attributable to Sears Canada. Merchandise sales and services included revenues of approximately $780 million and $1.5 billion , respectively, for the 13- and 26- week periods ended August 2, 2014 . Net loss attributable to Holdings' shareholders included net loss of approximately $9 million and $51 million , respectively, for the 13- and 26- week periods ended August 2, 2014 . The financial information for Sears Canada is reflected within the non-guarantor subsidiaries balances for these periods. The principal elimination entries relate to investments in subsidiaries and intercompany balances and transactions including transactions with our wholly-owned non-guarantor insurance subsidiary. The Company has accounted for investments in subsidiaries under the equity method. The guarantor subsidiaries are 100% owned directly or indirectly by the Parent and all guarantees are joint, several and unconditional. Additionally, the notes are secured by a security interest in certain assets consisting primarily of domestic inventory and credit card receivables of the guarantor subsidiaries, and consequently may not be available to satisfy the claims of the Company's general creditors. Certain investments primarily held by non-guarantor subsidiaries are recorded by the issuers at historical cost and are recorded at fair value by the holder. Condensed Consolidating Balance Sheet August 1, 2015 millions Parent Guarantor Non- Eliminations Consolidated Current assets Cash and cash equivalents $ — $ 1,779 $ 40 $ — $ 1,819 Intercompany receivables — — 27,040 (27,040 ) — Accounts receivable 10 415 35 — 460 Merchandise inventories — 5,028 — — 5,028 Prepaid expenses and other current assets 39 796 271 (836 ) 270 Total current assets 49 8,018 27,386 (27,876 ) 7,577 Total property and equipment, net — 1,902 830 — 2,732 Goodwill and intangible assets — 271 2,089 — 2,360 Other assets 11 754 2,255 (2,503 ) 517 Investment in subsidiaries 11,690 25,575 — (37,265 ) — TOTAL ASSETS $ 11,750 $ 36,520 $ 32,560 $ (67,644 ) $ 13,186 Current liabilities Short-term borrowings $ — $ 6 $ — $ — $ 6 Current portion of long-term debt and capitalized lease obligations — 68 2 — 70 Merchandise payables — 1,704 — — 1,704 Intercompany payables 11,057 15,983 — (27,040 ) — Short-term deferred tax liabilities 3 477 — (8 ) 472 Other current liabilities 40 2,359 1,662 (828 ) 3,233 Total current liabilities 11,100 20,597 1,664 (27,876 ) 5,485 Long-term debt and capitalized lease obligations 1,606 3,252 39 (1,829 ) 3,068 Pension and postretirement benefits — 2,253 5 — 2,258 Deferred gain on sale-leaseback — 798 — — 798 Sale-leaseback financing obligation — 164 — — 164 Long-term deferred tax liabilities 56 — 966 (533 ) 489 Other long-term liabilities — 874 1,194 (238 ) 1,830 Total Liabilities 12,762 27,938 3,868 (30,476 ) 14,092 EQUITY (DEFICIT) Shareholder's equity (deficit) (1,012 ) 8,582 28,692 (37,174 ) (912 ) Noncontrolling interest — — — 6 6 Total Equity (Deficit) (1,012 ) 8,582 28,692 (37,168 ) (906 ) TOTAL LIABILITIES AND EQUITY (DEFICIT) $ 11,750 $ 36,520 $ 32,560 $ (67,644 ) $ 13,186 Condensed Consolidating Balance Sheet August 2, 2014 millions Parent Guarantor Non- Eliminations Consolidated Current assets Cash and cash equivalents $ — $ 565 $ 264 $ — $ 829 Intercompany receivables — — 26,369 (26,369 ) — Accounts receivable — 397 119 — 516 Merchandise inventories — 5,783 600 — 6,383 Prepaid expenses and other current assets 43 971 451 (1,036 ) 429 Total current assets 43 7,716 27,803 (27,405 ) 8,157 Total property and equipment, net — 3,680 1,411 — 5,091 Goodwill and intangible assets — 288 2,283 — 2,571 Other assets 12 427 2,742 (2,562 ) 619 Investment in subsidiaries 13,638 25,474 — (39,112 ) — TOTAL ASSETS $ 13,693 $ 37,585 $ 34,239 $ (69,079 ) $ 16,438 Current liabilities Short-term borrowings $ — $ 1,404 $ — $ — $ 1,404 Current portion of long-term debt and capitalized lease obligations — 72 13 — 85 Merchandise payables — 2,239 267 — 2,506 Intercompany payables 12,112 14,257 — (26,369 ) — Short-term deferred tax liabilities 2 504 — (22 ) 484 Other current liabilities 25 2,362 2,325 (1,013 ) 3,699 Total current liabilities 12,139 20,838 2,605 (27,404 ) 8,178 Long-term debt and capitalized lease obligations 1,238 3,805 70 (2,298 ) 2,815 Pension and postretirement benefits — 1,480 241 — 1,721 Long-term deferred tax liabilities — — 1,006 (208 ) 798 Other long-term liabilities — 794 1,466 (253 ) 2,007 Total Liabilities 13,377 26,917 5,388 (30,163 ) 15,519 EQUITY Shareholder's equity 316 10,668 28,851 (39,323 ) 512 Noncontrolling interest — — — 407 407 Total Equity 316 10,668 28,851 (38,916 ) 919 TOTAL LIABILITIES AND EQUITY $ 13,693 $ 37,585 $ 34,239 $ (69,079 ) $ 16,438 Condensed Consolidating Balance Sheet January 31, 2015 millions Parent Guarantor Non- Eliminations Consolidated Current assets Cash and cash equivalents $ — $ 219 $ 31 $ — $ 250 Intercompany receivables — — 26,291 (26,291 ) — Accounts receivable — 390 39 — 429 Merchandise inventories — 4,943 — — 4,943 Prepaid expenses and other current assets 38 797 274 (868 ) 241 Total current assets 38 6,349 26,635 (27,159 ) 5,863 Total property and equipment, net — 3,524 925 — 4,449 Goodwill and intangible assets — 277 2,089 — 2,366 Other assets 13 494 2,763 (2,739 ) 531 Investment in subsidiaries 11,700 25,350 — (37,050 ) — TOTAL ASSETS $ 11,751 $ 35,994 $ 32,412 $ (66,948 ) $ 13,209 Current liabilities Short-term borrowings $ — $ 615 $ — $ — $ 615 Current portion of long-term debt and capitalized lease obligations — 72 3 — 75 Merchandise payables — 1,621 — — 1,621 Intercompany payables 11,103 15,188 — (26,291 ) — Short-term deferred tax liabilities 3 485 — (8 ) 480 Other current liabilities 34 2,395 1,716 (860 ) 3,285 Total current liabilities 11,140 20,376 1,719 (27,159 ) 6,076 Long-term debt and capitalized lease obligations 1,590 3,736 40 (2,256 ) 3,110 Pension and postretirement benefits — 2,400 4 — 2,404 Long-term deferred tax liabilities 56 — 981 (322 ) 715 Other long-term liabilities — 889 1,205 (245 ) 1,849 Total Liabilities 12,786 27,401 3,949 (29,982 ) 14,154 EQUITY (DEFICIT) Shareholder's equity (deficit) (1,035 ) 8,593 28,463 (36,972 ) (951 ) Noncontrolling interest — — — 6 6 Total Equity (Deficit) (1,035 ) 8,593 28,463 (36,966 ) (945 ) TOTAL LIABILITIES AND EQUITY (DEFICIT) $ 11,751 $ 35,994 $ 32,412 $ (66,948 ) $ 13,209 Condensed Consolidating Statement of Operations For the 13 Weeks Ended August 1, 2015 millions Parent Guarantor Non- Eliminations Consolidated Merchandise sales and services $ — $ 6,271 $ 693 $ (753 ) $ 6,211 Cost of sales, buying and occupancy — 4,894 280 (398 ) 4,776 Selling and administrative 1 1,826 222 (355 ) 1,694 Depreciation and amortization — 97 17 — 114 Impairment charges — 54 — — 54 Gain on sales of assets — (519 ) (7 ) — (526 ) Total costs and expenses 1 6,352 512 (753 ) 6,112 Operating income (loss) (1 ) (81 ) 181 — 99 Interest expense (72 ) (117 ) (21 ) 125 (85 ) Interest and investment income (loss) (11 ) 11 99 (125 ) (26 ) Other loss — — (1 ) — (1 ) Income (loss) before income taxes (84 ) (187 ) 258 — (13 ) Income tax (expense) benefit — 266 (45 ) — 221 Equity in earnings in subsidiaries 292 108 — (400 ) — NET INCOME ATTRIBUTABLE TO HOLDINGS' SHAREHOLDERS $ 208 $ 187 $ 213 $ (400 ) $ 208 Condensed Consolidating Statement of Operations For the 13 Weeks Ended August 2, 2014 millions Parent Guarantor Non- Eliminations Consolidated Merchandise sales and services $ — $ 7,315 $ 1,530 $ (832 ) $ 8,013 Cost of sales, buying and occupancy — 5,793 903 (425 ) 6,271 Selling and administrative 1 2,079 445 (407 ) 2,118 Depreciation and amortization — 115 37 — 152 Impairment charges — 5 15 — 20 Gain on sales of assets — (34 ) — — (34 ) Total costs and expenses 1 7,958 1,400 (832 ) 8,527 Operating income (loss) (1 ) (643 ) 130 — (514 ) Interest expense (53 ) (111 ) (52 ) 144 (72 ) Interest and investment income — 9 167 (144 ) 32 Other income — — 5 — 5 Income (loss) before income taxes (54 ) (745 ) 250 — (549 ) Income tax (expense) benefit — 1 (33 ) — (32 ) Equity (deficit) in earnings in subsidiaries (527 ) 125 — 402 — Net income (loss) (581 ) (619 ) 217 402 (581 ) Loss attributable to noncontrolling interests — — — 8 8 NET INCOME (LOSS) ATTRIBUTABLE TO HOLDINGS' SHAREHOLDERS $ (581 ) $ (619 ) $ 217 $ 410 $ (573 ) Condensed Consolidating Statement of Operations For the 26 Weeks Ended August 1, 2015 millions Parent Guarantor Non- Eliminations Consolidated Merchandise sales and services $ — $ 12,188 $ 1,435 $ (1,530 ) $ 12,093 Cost of sales, buying and occupancy — 9,381 547 (788 ) 9,140 Selling and administrative 1 3,620 496 (742 ) 3,375 Depreciation and amortization — 200 36 — 236 Impairment charges — 54 — 54 Gain on sales of assets — (625 ) (8 ) — (633 ) Total costs and expenses 1 12,630 1,071 (1,530 ) 12,172 Operating income (loss) (1 ) (442 ) 364 — (79 ) Interest expense (144 ) (238 ) (42 ) 249 (175 ) Interest and investment income (loss) (11 ) 20 196 (249 ) (44 ) Income (loss) before income taxes (156 ) (660 ) 518 — (298 ) Income tax (expense) benefit — 299 (96 ) — 203 Equity in earnings in subsidiaries 61 204 — (265 ) — NET INCOME (LOSS) ATTRIBUTABLE TO HOLDINGS' SHAREHOLDERS $ (95 ) $ (157 ) $ 422 $ (265 ) $ (95 ) Condensed Consolidating Statement of Operations For the 26 Weeks Ended August 2, 2014 millions Parent Guarantor Non- Eliminations Consolidated Merchandise sales and services $ — $ 14,516 $ 3,052 $ (1,676 ) $ 15,892 Cost of sales, buying and occupancy — 11,407 1,760 (845 ) 12,322 Selling and administrative 1 4,070 967 (831 ) 4,207 Depreciation and amortization — 231 76 — 307 Impairment charges — 10 15 — 25 Gain on sales of assets — (67 ) (13 ) — (80 ) Total costs and expenses 1 15,651 2,805 (1,676 ) 16,781 Operating income (loss) (1 ) (1,135 ) 247 — (889 ) Interest expense (104 ) (221 ) (47 ) 229 (143 ) Interest and investment income — 18 247 (229 ) 36 Other income — — 2 — 2 Income (loss) before income taxes (105 ) (1,338 ) 449 — (994 ) Income tax (expense) benefit — 47 (76 ) — (29 ) Equity (deficit) in earnings in subsidiaries (918 ) 174 — 744 — Net income (loss) (1,023 ) (1,117 ) 373 744 (1,023 ) Loss attributable to noncontrolling interests — — — 48 48 NET INCOME (LOSS) ATTRIBUTABLE TO HOLDINGS' SHAREHOLDERS $ (1,023 ) $ (1,117 ) $ 373 $ 792 $ (975 ) Condensed Consolidating Statement of Comprehensive Income For the 13 Weeks Ended August 1, 2015 millions Parent Guarantor Non- Eliminations Consolidated Net income $ 208 $ 187 $ 213 $ (400 ) $ 208 Other comprehensive income Pension and postretirement adjustments, net of tax — 66 — — 66 Unrealized net gain, net of tax — — 3 (3 ) — Total other comprehensive income — 66 3 (3 ) 66 Comprehensive income attributable to Holdings' shareholders $ 208 $ 253 $ 216 $ (403 ) $ 274 Condensed Consolidating Statement of Comprehensive Income (Loss) For the 13 Weeks Ended August 2, 2014 millions Parent Guarantor Non- Eliminations Consolidated Net income (loss) $ (581 ) $ (619 ) $ 217 $ 402 $ (581 ) Other comprehensive income (loss) Pension and postretirement adjustments, net of tax — 29 6 — 35 Deferred loss on derivatives, net of tax (1 ) — — — (1 ) Currency translation adjustments, net of tax (1 ) — 4 — 3 Unrealized net gain, net of tax — — 161 (161 ) — Total other comprehensive income (loss) (2 ) 29 171 (161 ) 37 Comprehensive income (loss) (583 ) (590 ) 388 241 (544 ) Comprehensive loss attributable to noncontrolling interests — — — 3 3 Comprehensive income (loss) attributable to Holdings' shareholders $ (583 ) $ (590 ) $ 388 $ 244 $ (541 ) Condensed Consolidating Statement of Comprehensive Income (Loss) For the 26 Weeks Ended August 1, 2015 millions Parent Guarantor Non- Eliminations Consolidated Net income (loss) $ (95 ) $ (157 ) $ 422 $ (265 ) $ (95 ) Other comprehensive income (loss) Pension and postretirement adjustments, net of tax — 131 — — 131 Unrealized net loss, net of tax — — (16 ) 16 — Total other comprehensive income (loss) — 131 (16 ) 16 131 Comprehensive income (loss) attributable to Holdings' shareholders $ (95 ) $ (26 ) $ 406 $ (249 ) $ 36 Condensed Consolidating Statement of Comprehensive Income (Loss) For the 26 Weeks Ended August 2, 2014 millions Parent Guarantor Non- Eliminations Consolidated Net income (loss) $ (1,023 ) $ (1,117 ) $ 373 $ 744 $ (1,023 ) Other comprehensive income (loss) Pension and postretirement adjustments, net of tax — 57 8 — 65 Deferred loss on derivatives, net of tax (2 ) — — — (2 ) Currency translation adjustments, net of tax — — 14 — 14 Unrealized net gain, net of tax — — 112 (112 ) — Total other comprehensive income (loss) (2 ) 57 134 (112 ) 77 Comprehensive income (loss) (1,025 ) (1,060 ) 507 632 (946 ) Comprehensive loss attributable to noncontrolling interests — — — 37 37 Comprehensive income (loss) attributable to Holdings' shareholders $ (1,025 ) $ (1,060 ) $ 507 $ 669 $ (909 ) Condensed Consolidating Statement of Cash Flows For the 26 Weeks Ended August 1, 2015 millions Parent Guarantor Non- Eliminations Consolidated Net cash provided by (used in) operating activities $ 186 $ (1,346 ) $ 519 $ (191 ) $ (832 ) Proceeds from sales of property and investments — 2,673 5 — 2,678 Purchases of property and equipment — (82 ) (4 ) — (86 ) Net investing with Affiliates (186 ) — (318 ) 504 — Net cash provided by (used in) investing activities (186 ) 2,591 (317 ) 504 2,592 Repayments of long-term debt — (441 ) (2 ) — (443 ) Increase in short-term borrowings, primarily 90 days or less — (209 ) — — (209 ) Proceeds from sale-leaseback financing — 508 — — 508 Debt issuance costs — (47 ) — — (47 ) Intercompany dividend — — (191 ) 191 — Net borrowing with Affiliates — 504 — (504 ) — Net cash provided by (used in) financing activities — 315 (193 ) (313 ) (191 ) NET INCREASE IN CASH AND CASH EQUIVALENTS — 1,560 9 — 1,569 CASH AND CASH EQUIVALENTS, BEGINNING OF YEAR — 219 31 — 250 CASH AND CASH EQUIVALENTS, END OF PERIOD $ — $ 1,779 $ 40 $ — $ 1,819 Condensed Consolidating Statement of Cash Flows For the 26 Weeks Ended August 2, 2014 millions Parent Guarantor Non- Eliminations Consolidated Net cash provided by (used in) operating activities $ 92 $ (1,029 ) $ 290 $ (100 ) $ (747 ) Proceeds from sales of property and investments — 133 31 — 164 Purchases of property and equipment — (107 ) (19 ) — (126 ) Net investing with Affiliates (92 ) — (429 ) 521 — Net cash provided by (used in) investing activities (92 ) 26 (417 ) 521 38 Repayments of long-term debt — (35 ) (7 ) — (42 ) Decrease in short-term borrowings, primarily 90 days or less — 72 — — 72 Lands' End, Inc. pre-separation funding — 515 — — 515 Separation of Lands' End, Inc. — (31 ) — — (31 ) Debt issuance costs — (11 ) — — (11 ) Intercompany dividend — — (100 ) 100 — Net borrowing with Affiliates — 521 — (521 ) — Net cash provided by (used in) financing activities — 1,031 (107 ) (421 ) 503 Effect of exchange rate changes on cash and cash equivalents — — 7 — 7 NET INCREASE (DECREASE) IN CASH AND CASH EQUIVALENTS — 28 (227 ) — (199 ) CASH AND CASH EQUIVALENTS, BEGINNING OF YEAR — 537 491 — 1,028 CASH AND CASH EQUIVALENTS, END OF PERIOD $ — $ 565 $ 264 $ — $ 829</t>
  </si>
  <si>
    <t>RECENT ACCOUNTING PRONOUNCEMENTS (Policies)</t>
  </si>
  <si>
    <t>New Accounting Pronouncements Policy [Text Block]</t>
  </si>
  <si>
    <t>BORROWINGS (Tables)</t>
  </si>
  <si>
    <t>Total Borrowings</t>
  </si>
  <si>
    <t>Total borrowings were as follows: millions August 1, August 2, January 31, Short-term borrowings: Unsecured commercial paper $ 6 $ 7 $ 2 Secured short-term loan — — 400 Secured borrowings — 1,397 213 Long-term debt, including current portion: Notes and debentures outstanding 2,917 2,566 2,913 Capitalized lease obligations 221 334 272 Total borrowings $ 3,144 $ 4,304 $ 3,800</t>
  </si>
  <si>
    <t>FAIR VALUE OF FINANCIAL ASSETS AND LIABILITIES (Tables)</t>
  </si>
  <si>
    <t>Fair Value Measurement Amounts for Other Financial Assets and Liabilities Recorded in Condensed Consolidated Balance Sheets at Fair Value</t>
  </si>
  <si>
    <t>The following tables provide the fair value measurement amounts for other financial assets and liabilities recorded in our Condensed Consolidated Balance Sheets at fair value at August 1, 2015 , August 2, 2014 and January 31, 2015 : millions Total Fair Value Amounts at August 1, 2015 Level 1 Level 2 Level 3 Cash equivalents (1) $ 1,533 $ 1,533 $ — $ — Equity method investments (2) 69 69 — — Total $ 1,602 $ 1,602 $ — $ — millions Total Fair Value Amounts at August 2, 2014 Level 1 Level 2 Level 3 Cash equivalents (1) $ 55 $ 55 $ — $ — Restricted cash (3) 10 10 — — Foreign currency derivative assets (4) 4 — 4 — Total $ 69 $ 65 $ 4 $ — millions Total Fair Value Amounts at January 31, 2015 Level 1 Level 2 Level 3 Equity method investments (2) $ 111 $ 111 $ — $ — __________________ (1) Included within Cash and cash equivalents on the Condensed Consolidated Balance Sheets. (2) Included within Other assets on the Condensed Consolidated Balance Sheets. (3) Included within Restricted cash on the Condensed Consolidated Balance Sheets. (4) Included within Prepaid expenses and other current assets on the Condensed Consolidated Balance Sheets.</t>
  </si>
  <si>
    <t>STORE CLOSING CHARGES, SEVERANCE COSTS, IMPAIRMENTS AND REAL ESTATE TRANSACTIONS (Tables)</t>
  </si>
  <si>
    <t>Restructuring and Related Costs</t>
  </si>
  <si>
    <t>Store closing costs and severance recorded for the 13- and 26- week periods ended August 1, 2015 and August 2, 2014 were as follows: millions Markdowns (1) Severance Costs (2) Lease Termination Costs (2) Other Charges (2) Impairment and Accelerated Depreciation (3) Total Store Closing Costs Kmart $ 4 $ 1 $ (1 ) $ 1 $ — $ 5 Sears Domestic 1 — (9 ) 1 2 (5 ) Total for the 13-week period ended August 1, 2015 $ 5 $ 1 $ (10 ) $ 2 $ 2 $ — Kmart $ 10 $ 3 $ 11 $ 3 $ 3 $ 30 Sears Domestic — 2 4 1 3 10 Sears Canada 1 4 — — — 5 Total for the 13-week period ended August 2, 2014 $ 11 $ 9 $ 15 $ 4 $ 6 $ 45 Kmart $ 9 $ 2 $ 27 $ 3 $ — $ 41 Sears Domestic 2 2 (9 ) 1 2 (2 ) Total for the 26-week period ended August 1, 2015 $ 11 $ 4 $ 18 $ 4 $ 2 $ 39 Kmart $ 15 $ 4 $ 11 $ 6 $ 3 $ 39 Sears Domestic 2 2 $ 2 1 8 15 Sears Canada 1 9 5 — — 15 Total for the 26-week period ended August 2, 2014 $ 18 $ 15 $ 18 $ 7 $ 11 $ 69 _____________ (1) Recorded within Cost of sales, buying and occupancy on the Condensed Consolidated Statements of Operations. (2) Recorded within Selling and administrative o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 (3) Costs for the 13- and 26-week periods ended August 1, 2015 are recorded within Depreciation and amortization on the Condensed Consolidated Statement of Operations. Costs for the 13-week period ended August 2, 2014 include $5 million recorded withing Impairment charges and $1 million recorded within Depreciation and amortization on the Condensed Consolidated Statement of Operations. Costs for the 26-week period ended August 2, 2014 include $10 million recorded within Impairment charges and $1 million recorded within Depreciation and amortization on the Condensed Consolidated Statement of Operations.</t>
  </si>
  <si>
    <t>Schedule of Restructuring Reserve by Type of Cost</t>
  </si>
  <si>
    <t>Store closing cost accruals of $182 million , $175 million and $207 million at August 1, 2015 , August 2, 2014 and January 31, 2015 , respectively, were as follows: millions Severance Costs Lease Termination Costs Other Charges Total Balance at August 2, 2014 $ 39 $ 125 $ 11 $ 175 Store closing costs 41 57 13 111 Payments/utilizations (37 ) (26 ) (16 ) (79 ) Balance at January 31, 2015 43 156 8 207 Store closing costs 4 18 4 26 Payments/utilizations (18 ) (28 ) (5 ) (51 ) Balance at August 1, 2015 $ 29 $ 146 $ 7 $ 182</t>
  </si>
  <si>
    <t>EQUITY (Tables)</t>
  </si>
  <si>
    <t>Class of Stock [Line Items]</t>
  </si>
  <si>
    <t>Schedule of Earnings Per Share, Basic and Diluted [Table Text Block]</t>
  </si>
  <si>
    <t>The following table sets forth the components used to calculate basic and diluted earnings (loss) per share attributable to Holdings' shareholders. During the 26 week period ended August 1, 2015, warrants, restricted stock awards and restricted stock units, totaling 8.6 million shares, were not included in the computation of diluted loss per share attributable to Holdings' shareholders because the effect of their inclusion would have been antidilutive. During both the 13- and 26- week periods ended August 2, 2014, restricted stock awards and restricted stock units, totaling 0.1 million shares, were not included in the computation of diluted loss per share attributable to Holdings' shareholders because the effect of their inclusion would have been antidilutive. 13 Weeks Ended 26 Weeks Ended millions, except earnings per share August 1, August 2, August 1, August 2, Basic weighted average shares 106.5 106.3 106.5 106.3 Dilutive effect of restricted stock awards, restricted stock units and warrants 6.8 — — — Diluted weighted average shares 113.3 106.3 106.5 106.3 Net income (loss) attributable to Holdings' shareholders $ 208 $ (573 ) $ (95 ) $ (975 ) Earnings (loss) per share attributable to Holdings' shareholders: Basic $ 1.95 $ (5.39 ) $ (0.89 ) $ (9.17 ) Diluted $ 1.84 $ (5.39 ) $ (0.89 ) $ (9.17 )</t>
  </si>
  <si>
    <t>Components of Accumulated Other Comprehensive Loss</t>
  </si>
  <si>
    <t>The following table displays the components of accumulated other comprehensive loss: millions August 1, August 2, January 31, Pension and postretirement adjustments (net of tax of $(296), $(326) and $(296), respectively) $ (1,897 ) $ (975 ) $ (2,028 ) Cumulative unrealized derivative gain (net of tax of $0 for all periods presented) — — — Currency translation adjustments (net of tax of $0, $(37) and $0, respectively) (2 ) (74 ) (2 ) Accumulated other comprehensive loss $ (1,899 ) $ (1,049 ) $ (2,030 ) Pension and postretirement adjustments relate to the net actuarial loss on our pension and postretirement plans recognized as a component of accumulated other comprehensive loss. Accumulated other comprehensive loss attributable to noncontrolling interests at August 2, 2014 was $42 million .</t>
  </si>
  <si>
    <t>Income Tax Expense Allocated to Each Component of Other Comprehensive Income (Loss)</t>
  </si>
  <si>
    <t>Income tax expense allocated to each component of other comprehensive income (loss) was as follows: 13 Weeks Ended August 1, 2015 13 Weeks Ended August 2, 2014 millions Before Tax Net of Before Tax Expense Net of Other comprehensive income Pension and postretirement adjustments (1) $ 66 $ — $ 66 $ 37 $ (2 ) $ 35 Deferred loss on derivatives — — — (1 ) — (1 ) Currency translation adjustments — — — 3 — 3 Total other comprehensive income $ 66 $ — $ 66 $ 39 $ (2 ) $ 37 26 Weeks Ended August 1, 2015 26 Weeks Ended August 2, 2014 millions Before Tax Net of Before Tax Expense Net of Other comprehensive income Pension and postretirement adjustments (1) $ 131 $ — $ 131 $ 68 $ (3 ) $ 65 Deferred loss on derivatives — — — (2 ) — (2 ) Currency translation adjustments — — — 15 (1 ) 14 Total other comprehensive income $ 131 $ — $ 131 $ 81 $ (4 ) $ 77 (1) Included in the computation of net periodic benefit expense. See Note 7 to the Condensed Consolidated Financial Statements.</t>
  </si>
  <si>
    <t>BENEFIT PLANS (Tables)</t>
  </si>
  <si>
    <t>Summary of Components of Total Net Periodic Benefit Expense for Retirement Plans</t>
  </si>
  <si>
    <t>The following table summarizes the components of total net periodic benefit expense, recorded within Selling and administrative on the Condensed Consolidated Statements of Operations, for our retirement plans: 13 Weeks Ended 26 Weeks Ended millions August 1, August 2, August 1, 2015 August 2, 2014 Components of net periodic expense: Interest cost $ 54 $ 82 $ 108 $ 151 Expected return on plan assets (62 ) (92 ) (124 ) (169 ) Amortization of experience losses 65 31 130 62 Net periodic expense $ 57 $ 21 $ 114 $ 44</t>
  </si>
  <si>
    <t>SUMMARY OF SEGMENT DATA (Tables)</t>
  </si>
  <si>
    <t>Segment Data</t>
  </si>
  <si>
    <t xml:space="preserve"> 13 Weeks Ended August 1, 2015 millions Kmart Sears Sears Merchandise sales and services Hardlines $ 730 $ 2,040 $ 2,770 Apparel and Soft Home 797 627 1,424 Food and Drug 911 2 913 Service 4 559 563 Other 17 524 541 Total merchandise sales and services 2,459 3,752 6,211 Costs and expenses Cost of sales, buying and occupancy 1,950 2,826 4,776 Selling and administrative 594 1,100 1,694 Depreciation and amortization 19 95 114 Impairment charges 2 52 54 Gain on sales of assets (143 ) (383 ) (526 ) Total costs and expenses 2,422 3,690 6,112 Operating income $ 37 $ 62 $ 99 Total assets $ 3,042 $ 10,144 $ 13,186 Capital expenditures $ 6 $ 36 $ 42 13 Weeks Ended August 2, 2014 millions Kmart Sears Sears Sears Merchandise sales and services Hardlines $ 892 $ 2,362 $ 418 $ 3,672 Apparel and Soft Home 935 770 325 2,030 Food and Drug 1,075 2 — 1,077 Service 4 612 26 642 Other 17 564 11 592 Total merchandise sales and services 2,923 4,310 780 8,013 Costs and expenses Cost of sales, buying and occupancy 2,341 3,334 596 6,271 Selling and administrative 729 1,184 205 2,118 Depreciation and amortization 24 110 18 152 Impairment charges 2 3 15 20 Gain on sales of assets (31 ) (3 ) — (34 ) Total costs and expenses 3,065 4,628 834 8,527 Operating loss $ (142 ) $ (318 ) $ (54 ) $ (514 ) Total assets $ 3,730 $ 10,778 $ 1,930 $ 16,438 Capital expenditures $ 7 $ 38 $ 9 $ 54 26 Weeks Ended August 1, 2015 millions Kmart Sears Sears Merchandise sales and services Hardlines $ 1,366 $ 3,872 $ 5,238 Apparel and Soft Home 1,573 1,278 2,851 Food and Drug 1,834 4 1,838 Service 7 1,081 1,088 Other 35 1,043 1,078 Total merchandise sales and services 4,815 7,278 12,093 Costs and expenses Cost of sales, buying and occupancy 3,788 5,352 9,140 Selling and administrative 1,217 2,158 3,375 Depreciation and amortization 39 197 236 Impairment charges 2 52 54 Gain on sales of assets (161 ) (472 ) (633 ) Total costs and expenses 4,885 7,287 12,172 Operating loss $ (70 ) $ (9 ) $ (79 ) Total assets $ 3,042 $ 10,144 $ 13,186 Capital expenditures $ 11 $ 75 $ 86 26 Weeks Ended August 2, 2014 millions Kmart Sears Sears Sears Merchandise sales and services Hardlines $ 1,709 $ 4,513 $ 773 $ 6,995 Apparel and Soft Home 1,886 1,792 625 4,303 Food and Drug 2,184 4 — 2,188 Service 8 1,196 57 1,261 Other 33 1,090 22 1,145 Total merchandise sales and services 5,820 8,595 1,477 15,892 Costs and expenses Cost of sales, buying and occupancy 4,643 6,550 1,129 12,322 Selling and administrative 1,420 2,356 431 4,207 Depreciation and amortization 47 224 36 307 Impairment charges 2 8 15 25 (Gain) loss on sales of assets (52 ) (29 ) 1 (80 ) Total costs and expenses 6,060 9,109 1,612 16,781 Operating loss $ (240 ) $ (514 ) $ (135 ) $ (889 ) Total assets $ 3,730 $ 10,778 $ 1,930 $ 16,438 Capital expenditures $ 20 $ 87 $ 19 $ 126</t>
  </si>
  <si>
    <t>SUPPLEMENTAL FINANCIAL INFORMATION (Tables)</t>
  </si>
  <si>
    <t>Other Long-Term Liabilities</t>
  </si>
  <si>
    <t>Other long-term liabilities at August 1, 2015 , August 2, 2014 and January 31, 2015 consisted of the following: millions August 1, August 2, January 31, Unearned revenues $ 716 $ 836 $ 739 Self-insurance reserves 605 691 611 Other 509 480 499 Total $ 1,830 $ 2,007 $ 1,849</t>
  </si>
  <si>
    <t>GUARANTOR/NON-GUARANTOR SUBSIDIARY FINANCIAL INFORMATION (Tables)</t>
  </si>
  <si>
    <t>Condensed Consolidating Balance Sheet</t>
  </si>
  <si>
    <t>Condensed Consolidating Balance Sheet August 1, 2015 millions Parent Guarantor Non- Eliminations Consolidated Current assets Cash and cash equivalents $ — $ 1,779 $ 40 $ — $ 1,819 Intercompany receivables — — 27,040 (27,040 ) — Accounts receivable 10 415 35 — 460 Merchandise inventories — 5,028 — — 5,028 Prepaid expenses and other current assets 39 796 271 (836 ) 270 Total current assets 49 8,018 27,386 (27,876 ) 7,577 Total property and equipment, net — 1,902 830 — 2,732 Goodwill and intangible assets — 271 2,089 — 2,360 Other assets 11 754 2,255 (2,503 ) 517 Investment in subsidiaries 11,690 25,575 — (37,265 ) — TOTAL ASSETS $ 11,750 $ 36,520 $ 32,560 $ (67,644 ) $ 13,186 Current liabilities Short-term borrowings $ — $ 6 $ — $ — $ 6 Current portion of long-term debt and capitalized lease obligations — 68 2 — 70 Merchandise payables — 1,704 — — 1,704 Intercompany payables 11,057 15,983 — (27,040 ) — Short-term deferred tax liabilities 3 477 — (8 ) 472 Other current liabilities 40 2,359 1,662 (828 ) 3,233 Total current liabilities 11,100 20,597 1,664 (27,876 ) 5,485 Long-term debt and capitalized lease obligations 1,606 3,252 39 (1,829 ) 3,068 Pension and postretirement benefits — 2,253 5 — 2,258 Deferred gain on sale-leaseback — 798 — — 798 Sale-leaseback financing obligation — 164 — — 164 Long-term deferred tax liabilities 56 — 966 (533 ) 489 Other long-term liabilities — 874 1,194 (238 ) 1,830 Total Liabilities 12,762 27,938 3,868 (30,476 ) 14,092 EQUITY (DEFICIT) Shareholder's equity (deficit) (1,012 ) 8,582 28,692 (37,174 ) (912 ) Noncontrolling interest — — — 6 6 Total Equity (Deficit) (1,012 ) 8,582 28,692 (37,168 ) (906 ) TOTAL LIABILITIES AND EQUITY (DEFICIT) $ 11,750 $ 36,520 $ 32,560 $ (67,644 ) $ 13,186 Condensed Consolidating Balance Sheet August 2, 2014 millions Parent Guarantor Non- Eliminations Consolidated Current assets Cash and cash equivalents $ — $ 565 $ 264 $ — $ 829 Intercompany receivables — — 26,369 (26,369 ) — Accounts receivable — 397 119 — 516 Merchandise inventories — 5,783 600 — 6,383 Prepaid expenses and other current assets 43 971 451 (1,036 ) 429 Total current assets 43 7,716 27,803 (27,405 ) 8,157 Total property and equipment, net — 3,680 1,411 — 5,091 Goodwill and intangible assets — 288 2,283 — 2,571 Other assets 12 427 2,742 (2,562 ) 619 Investment in subsidiaries 13,638 25,474 — (39,112 ) — TOTAL ASSETS $ 13,693 $ 37,585 $ 34,239 $ (69,079 ) $ 16,438 Current liabilities Short-term borrowings $ — $ 1,404 $ — $ — $ 1,404 Current portion of long-term debt and capitalized lease obligations — 72 13 — 85 Merchandise payables — 2,239 267 — 2,506 Intercompany payables 12,112 14,257 — (26,369 ) — Short-term deferred tax liabilities 2 504 — (22 ) 484 Other current liabilities 25 2,362 2,325 (1,013 ) 3,699 Total current liabilities 12,139 20,838 2,605 (27,404 ) 8,178 Long-term debt and capitalized lease obligations 1,238 3,805 70 (2,298 ) 2,815 Pension and postretirement benefits — 1,480 241 — 1,721 Long-term deferred tax liabilities — — 1,006 (208 ) 798 Other long-term liabilities — 794 1,466 (253 ) 2,007 Total Liabilities 13,377 26,917 5,388 (30,163 ) 15,519 EQUITY Shareholder's equity 316 10,668 28,851 (39,323 ) 512 Noncontrolling interest — — — 407 407 Total Equity 316 10,668 28,851 (38,916 ) 919 TOTAL LIABILITIES AND EQUITY $ 13,693 $ 37,585 $ 34,239 $ (69,079 ) $ 16,438 Condensed Consolidating Balance Sheet January 31, 2015 millions Parent Guarantor Non- Eliminations Consolidated Current assets Cash and cash equivalents $ — $ 219 $ 31 $ — $ 250 Intercompany receivables — — 26,291 (26,291 ) — Accounts receivable — 390 39 — 429 Merchandise inventories — 4,943 — — 4,943 Prepaid expenses and other current assets 38 797 274 (868 ) 241 Total current assets 38 6,349 26,635 (27,159 ) 5,863 Total property and equipment, net — 3,524 925 — 4,449 Goodwill and intangible assets — 277 2,089 — 2,366 Other assets 13 494 2,763 (2,739 ) 531 Investment in subsidiaries 11,700 25,350 — (37,050 ) — TOTAL ASSETS $ 11,751 $ 35,994 $ 32,412 $ (66,948 ) $ 13,209 Current liabilities Short-term borrowings $ — $ 615 $ — $ — $ 615 Current portion of long-term debt and capitalized lease obligations — 72 3 — 75 Merchandise payables — 1,621 — — 1,621 Intercompany payables 11,103 15,188 — (26,291 ) — Short-term deferred tax liabilities 3 485 — (8 ) 480 Other current liabilities 34 2,395 1,716 (860 ) 3,285 Total current liabilities 11,140 20,376 1,719 (27,159 ) 6,076 Long-term debt and capitalized lease obligations 1,590 3,736 40 (2,256 ) 3,110 Pension and postretirement benefits — 2,400 4 — 2,404 Long-term deferred tax liabilities 56 — 981 (322 ) 715 Other long-term liabilities — 889 1,205 (245 ) 1,849 Total Liabilities 12,786 27,401 3,949 (29,982 ) 14,154 EQUITY (DEFICIT) Shareholder's equity (deficit) (1,035 ) 8,593 28,463 (36,972 ) (951 ) Noncontrolling interest — — — 6 6 Total Equity (Deficit) (1,035 ) 8,593 28,463 (36,966 ) (945 ) TOTAL LIABILITIES AND EQUITY (DEFICIT) $ 11,751 $ 35,994 $ 32,412 $ (66,948 ) $ 13,209</t>
  </si>
  <si>
    <t>Condensed Consolidating Statement of Operations</t>
  </si>
  <si>
    <t>Condensed Consolidating Statement of Operations For the 13 Weeks Ended August 1, 2015 millions Parent Guarantor Non- Eliminations Consolidated Merchandise sales and services $ — $ 6,271 $ 693 $ (753 ) $ 6,211 Cost of sales, buying and occupancy — 4,894 280 (398 ) 4,776 Selling and administrative 1 1,826 222 (355 ) 1,694 Depreciation and amortization — 97 17 — 114 Impairment charges — 54 — — 54 Gain on sales of assets — (519 ) (7 ) — (526 ) Total costs and expenses 1 6,352 512 (753 ) 6,112 Operating income (loss) (1 ) (81 ) 181 — 99 Interest expense (72 ) (117 ) (21 ) 125 (85 ) Interest and investment income (loss) (11 ) 11 99 (125 ) (26 ) Other loss — — (1 ) — (1 ) Income (loss) before income taxes (84 ) (187 ) 258 — (13 ) Income tax (expense) benefit — 266 (45 ) — 221 Equity in earnings in subsidiaries 292 108 — (400 ) — NET INCOME ATTRIBUTABLE TO HOLDINGS' SHAREHOLDERS $ 208 $ 187 $ 213 $ (400 ) $ 208 Condensed Consolidating Statement of Operations For the 13 Weeks Ended August 2, 2014 millions Parent Guarantor Non- Eliminations Consolidated Merchandise sales and services $ — $ 7,315 $ 1,530 $ (832 ) $ 8,013 Cost of sales, buying and occupancy — 5,793 903 (425 ) 6,271 Selling and administrative 1 2,079 445 (407 ) 2,118 Depreciation and amortization — 115 37 — 152 Impairment charges — 5 15 — 20 Gain on sales of assets — (34 ) — — (34 ) Total costs and expenses 1 7,958 1,400 (832 ) 8,527 Operating income (loss) (1 ) (643 ) 130 — (514 ) Interest expense (53 ) (111 ) (52 ) 144 (72 ) Interest and investment income — 9 167 (144 ) 32 Other income — — 5 — 5 Income (loss) before income taxes (54 ) (745 ) 250 — (549 ) Income tax (expense) benefit — 1 (33 ) — (32 ) Equity (deficit) in earnings in subsidiaries (527 ) 125 — 402 — Net income (loss) (581 ) (619 ) 217 402 (581 ) Loss attributable to noncontrolling interests — — — 8 8 NET INCOME (LOSS) ATTRIBUTABLE TO HOLDINGS' SHAREHOLDERS $ (581 ) $ (619 ) $ 217 $ 410 $ (573 ) Condensed Consolidating Statement of Operations For the 26 Weeks Ended August 1, 2015 millions Parent Guarantor Non- Eliminations Consolidated Merchandise sales and services $ — $ 12,188 $ 1,435 $ (1,530 ) $ 12,093 Cost of sales, buying and occupancy — 9,381 547 (788 ) 9,140 Selling and administrative 1 3,620 496 (742 ) 3,375 Depreciation and amortization — 200 36 — 236 Impairment charges — 54 — 54 Gain on sales of assets — (625 ) (8 ) — (633 ) Total costs and expenses 1 12,630 1,071 (1,530 ) 12,172 Operating income (loss) (1 ) (442 ) 364 — (79 ) Interest expense (144 ) (238 ) (42 ) 249 (175 ) Interest and investment income (loss) (11 ) 20 196 (249 ) (44 ) Income (loss) before income taxes (156 ) (660 ) 518 — (298 ) Income tax (expense) benefit — 299 (96 ) — 203 Equity in earnings in subsidiaries 61 204 — (265 ) — NET INCOME (LOSS) ATTRIBUTABLE TO HOLDINGS' SHAREHOLDERS $ (95 ) $ (157 ) $ 422 $ (265 ) $ (95 ) Condensed Consolidating Statement of Operations For the 26 Weeks Ended August 2, 2014 millions Parent Guarantor Non- Eliminations Consolidated Merchandise sales and services $ — $ 14,516 $ 3,052 $ (1,676 ) $ 15,892 Cost of sales, buying and occupancy — 11,407 1,760 (845 ) 12,322 Selling and administrative 1 4,070 967 (831 ) 4,207 Depreciation and amortization — 231 76 — 307 Impairment charges — 10 15 — 25 Gain on sales of assets — (67 ) (13 ) — (80 ) Total costs and expenses 1 15,651 2,805 (1,676 ) 16,781 Operating income (loss) (1 ) (1,135 ) 247 — (889 ) Interest expense (104 ) (221 ) (47 ) 229 (143 ) Interest and investment income — 18 247 (229 ) 36 Other income — — 2 — 2 Income (loss) before income taxes (105 ) (1,338 ) 449 — (994 ) Income tax (expense) benefit — 47 (76 ) — (29 ) Equity (deficit) in earnings in subsidiaries (918 ) 174 — 744 — Net income (loss) (1,023 ) (1,117 ) 373 744 (1,023 ) Loss attributable to noncontrolling interests — — — 48 48 NET INCOME (LOSS) ATTRIBUTABLE TO HOLDINGS' SHAREHOLDERS $ (1,023 ) $ (1,117 ) $ 373 $ 792 $ (975 )</t>
  </si>
  <si>
    <t>Condensed Consolidating Statement of Comprehensive Income</t>
  </si>
  <si>
    <t>Condensed Consolidating Statement of Comprehensive Income For the 13 Weeks Ended August 1, 2015 millions Parent Guarantor Non- Eliminations Consolidated Net income $ 208 $ 187 $ 213 $ (400 ) $ 208 Other comprehensive income Pension and postretirement adjustments, net of tax — 66 — — 66 Unrealized net gain, net of tax — — 3 (3 ) — Total other comprehensive income — 66 3 (3 ) 66 Comprehensive income attributable to Holdings' shareholders $ 208 $ 253 $ 216 $ (403 ) $ 274 Condensed Consolidating Statement of Comprehensive Income (Loss) For the 13 Weeks Ended August 2, 2014 millions Parent Guarantor Non- Eliminations Consolidated Net income (loss) $ (581 ) $ (619 ) $ 217 $ 402 $ (581 ) Other comprehensive income (loss) Pension and postretirement adjustments, net of tax — 29 6 — 35 Deferred loss on derivatives, net of tax (1 ) — — — (1 ) Currency translation adjustments, net of tax (1 ) — 4 — 3 Unrealized net gain, net of tax — — 161 (161 ) — Total other comprehensive income (loss) (2 ) 29 171 (161 ) 37 Comprehensive income (loss) (583 ) (590 ) 388 241 (544 ) Comprehensive loss attributable to noncontrolling interests — — — 3 3 Comprehensive income (loss) attributable to Holdings' shareholders $ (583 ) $ (590 ) $ 388 $ 244 $ (541 ) Condensed Consolidating Statement of Comprehensive Income (Loss) For the 26 Weeks Ended August 1, 2015 millions Parent Guarantor Non- Eliminations Consolidated Net income (loss) $ (95 ) $ (157 ) $ 422 $ (265 ) $ (95 ) Other comprehensive income (loss) Pension and postretirement adjustments, net of tax — 131 — — 131 Unrealized net loss, net of tax — — (16 ) 16 — Total other comprehensive income (loss) — 131 (16 ) 16 131 Comprehensive income (loss) attributable to Holdings' shareholders $ (95 ) $ (26 ) $ 406 $ (249 ) $ 36 Condensed Consolidating Statement of Comprehensive Income (Loss) For the 26 Weeks Ended August 2, 2014 millions Parent Guarantor Non- Eliminations Consolidated Net income (loss) $ (1,023 ) $ (1,117 ) $ 373 $ 744 $ (1,023 ) Other comprehensive income (loss) Pension and postretirement adjustments, net of tax — 57 8 — 65 Deferred loss on derivatives, net of tax (2 ) — — — (2 ) Currency translation adjustments, net of tax — — 14 — 14 Unrealized net gain, net of tax — — 112 (112 ) — Total other comprehensive income (loss) (2 ) 57 134 (112 ) 77 Comprehensive income (loss) (1,025 ) (1,060 ) 507 632 (946 ) Comprehensive loss attributable to noncontrolling interests — — — 37 37 Comprehensive income (loss) attributable to Holdings' shareholders $ (1,025 ) $ (1,060 ) $ 507 $ 669 $ (909 )</t>
  </si>
  <si>
    <t>Condensed Consolidating Statement of Cash Flows</t>
  </si>
  <si>
    <t>Condensed Consolidating Statement of Cash Flows For the 26 Weeks Ended August 1, 2015 millions Parent Guarantor Non- Eliminations Consolidated Net cash provided by (used in) operating activities $ 186 $ (1,346 ) $ 519 $ (191 ) $ (832 ) Proceeds from sales of property and investments — 2,673 5 — 2,678 Purchases of property and equipment — (82 ) (4 ) — (86 ) Net investing with Affiliates (186 ) — (318 ) 504 — Net cash provided by (used in) investing activities (186 ) 2,591 (317 ) 504 2,592 Repayments of long-term debt — (441 ) (2 ) — (443 ) Increase in short-term borrowings, primarily 90 days or less — (209 ) — — (209 ) Proceeds from sale-leaseback financing — 508 — — 508 Debt issuance costs — (47 ) — — (47 ) Intercompany dividend — — (191 ) 191 — Net borrowing with Affiliates — 504 — (504 ) — Net cash provided by (used in) financing activities — 315 (193 ) (313 ) (191 ) NET INCREASE IN CASH AND CASH EQUIVALENTS — 1,560 9 — 1,569 CASH AND CASH EQUIVALENTS, BEGINNING OF YEAR — 219 31 — 250 CASH AND CASH EQUIVALENTS, END OF PERIOD $ — $ 1,779 $ 40 $ — $ 1,819 Condensed Consolidating Statement of Cash Flows For the 26 Weeks Ended August 2, 2014 millions Parent Guarantor Non- Eliminations Consolidated Net cash provided by (used in) operating activities $ 92 $ (1,029 ) $ 290 $ (100 ) $ (747 ) Proceeds from sales of property and investments — 133 31 — 164 Purchases of property and equipment — (107 ) (19 ) — (126 ) Net investing with Affiliates (92 ) — (429 ) 521 — Net cash provided by (used in) investing activities (92 ) 26 (417 ) 521 38 Repayments of long-term debt — (35 ) (7 ) — (42 ) Decrease in short-term borrowings, primarily 90 days or less — 72 — — 72 Lands' End, Inc. pre-separation funding — 515 — — 515 Separation of Lands' End, Inc. — (31 ) — — (31 ) Debt issuance costs — (11 ) — — (11 ) Intercompany dividend — — (100 ) 100 — Net borrowing with Affiliates — 521 — (521 ) — Net cash provided by (used in) financing activities — 1,031 (107 ) (421 ) 503 Effect of exchange rate changes on cash and cash equivalents — — 7 — 7 NET INCREASE (DECREASE) IN CASH AND CASH EQUIVALENTS — 28 (227 ) — (199 ) CASH AND CASH EQUIVALENTS, BEGINNING OF YEAR — 537 491 — 1,028 CASH AND CASH EQUIVALENTS, END OF PERIOD $ — $ 565 $ 264 $ — $ 829</t>
  </si>
  <si>
    <t>BASIS OF PRESENTATION - Additional Information (Detail) shares in Millions, $ in Millions</t>
  </si>
  <si>
    <t>1 Months Ended</t>
  </si>
  <si>
    <t>8 Months Ended</t>
  </si>
  <si>
    <t>10 Months Ended</t>
  </si>
  <si>
    <t>12 Months Ended</t>
  </si>
  <si>
    <t>Nov. 07, 2014USD ($)shares</t>
  </si>
  <si>
    <t>Aug. 01, 2015USD ($)Storeshares</t>
  </si>
  <si>
    <t>Nov. 01, 2014shares</t>
  </si>
  <si>
    <t>Aug. 02, 2014USD ($)shares</t>
  </si>
  <si>
    <t>Oct. 16, 2014Segmentshares</t>
  </si>
  <si>
    <t>Aug. 01, 2015USD ($)StoreSegmentshares</t>
  </si>
  <si>
    <t>Jan. 31, 2015USD ($)shares</t>
  </si>
  <si>
    <t>Apr. 04, 2014USD ($)</t>
  </si>
  <si>
    <t>Nov. 02, 2013USD ($)</t>
  </si>
  <si>
    <t>Significant Accounting Policies [Line Items]</t>
  </si>
  <si>
    <t>Number of Reportable Segments | Segment</t>
  </si>
  <si>
    <t>Depreciation</t>
  </si>
  <si>
    <t>Cost of Sales, Buying and Occupancy, One-Time Credits from Vendors</t>
  </si>
  <si>
    <t>Line of credit facility, maximum borrowing capacity</t>
  </si>
  <si>
    <t>UNITED STATES</t>
  </si>
  <si>
    <t>Number of stores | Store</t>
  </si>
  <si>
    <t>Sears Canada [Member]</t>
  </si>
  <si>
    <t>Sears Canada Rights Offering, Maximum Number of Shares | shares</t>
  </si>
  <si>
    <t>Investment Owned, Balance, Shares | shares</t>
  </si>
  <si>
    <t>Percentage of ownership interests</t>
  </si>
  <si>
    <t>12.00%</t>
  </si>
  <si>
    <t>51.00%</t>
  </si>
  <si>
    <t>34.00%</t>
  </si>
  <si>
    <t>Sears Canada Rights Offering, Common Share Rights Exercised | shares</t>
  </si>
  <si>
    <t>Proceeds from Divestiture of Interest in Consolidated Subsidiaries</t>
  </si>
  <si>
    <t>Deconsolidation, Gain (Loss), Amount</t>
  </si>
  <si>
    <t>Deconsolidation, Revaluation of Retained Investment, Gain (Loss), Amount</t>
  </si>
  <si>
    <t>Esl Investments Inc [Member] | Sears Canada [Member]</t>
  </si>
  <si>
    <t>Sears Canada Rights Offering, Number of Common Shares Sold | shares</t>
  </si>
  <si>
    <t>Expected Cash Dividends Paid to Parent Company by Consolidated Subsidiaries</t>
  </si>
  <si>
    <t>Term Loan [Member] | Secured Debt [Member]</t>
  </si>
  <si>
    <t>Debt instrument, face amount</t>
  </si>
  <si>
    <t>Term Loan [Member] | Secured Debt [Member] | Lands' End, Inc. [Member]</t>
  </si>
  <si>
    <t>BORROWINGS (Total Borrowings) (Detail) - Debt Instrument, Name [Domain] - USD ($) $ in Millions</t>
  </si>
  <si>
    <t>Sep. 30, 2014</t>
  </si>
  <si>
    <t>Sep. 15, 2014</t>
  </si>
  <si>
    <t>Short-term borrowings:</t>
  </si>
  <si>
    <t>Unsecured commercial paper</t>
  </si>
  <si>
    <t>Secured borrowings</t>
  </si>
  <si>
    <t>Long-term debt, including current portion:</t>
  </si>
  <si>
    <t>Notes and debentures outstanding</t>
  </si>
  <si>
    <t>Capitalized lease obligations</t>
  </si>
  <si>
    <t>Debt and Capital Lease Obligations</t>
  </si>
  <si>
    <t>Fair value of long-term debt</t>
  </si>
  <si>
    <t>BORROWINGS (Debt Repurchase Authorization) (Details) - USD ($)</t>
  </si>
  <si>
    <t>Aug. 20, 2015</t>
  </si>
  <si>
    <t>Oct. 31, 2010</t>
  </si>
  <si>
    <t>Debt Instrument [Line Items]</t>
  </si>
  <si>
    <t>Debt Repurchase Authorized Amount</t>
  </si>
  <si>
    <t>Debt Repurchase Remaining Capacity</t>
  </si>
  <si>
    <t>Interest Expense, Annualized Reduction Resulting from Notes Received from Early Tender</t>
  </si>
  <si>
    <t>Senior Secured Note [Member]</t>
  </si>
  <si>
    <t>Debt Instrument, Repurchase Amount per Tender Offer</t>
  </si>
  <si>
    <t>Debt Instrument, Repurchase Amount</t>
  </si>
  <si>
    <t>Subsequent Event [Member]</t>
  </si>
  <si>
    <t>BORROWINGS (Unsecured Commercial Paper) (Details) - USD ($) $ in Millions</t>
  </si>
  <si>
    <t>Short-term Debt [Line Items]</t>
  </si>
  <si>
    <t>BORROWINGS (Secured Short-Term Loan) (Details) - Variable Rate [Domain] - USD ($) $ in Millions</t>
  </si>
  <si>
    <t>Nov. 01, 2014</t>
  </si>
  <si>
    <t>Debt instrument, extension fee</t>
  </si>
  <si>
    <t>0.50%</t>
  </si>
  <si>
    <t>Debt Instrument, Fee Amount</t>
  </si>
  <si>
    <t>1.75%</t>
  </si>
  <si>
    <t>Debt Instrument, interest rate, stated percentage</t>
  </si>
  <si>
    <t>5.00%</t>
  </si>
  <si>
    <t>BORROWINGS (Domestic Credit Agreement) (Details) $ in Millions</t>
  </si>
  <si>
    <t>Apr. 30, 2011</t>
  </si>
  <si>
    <t>Aug. 01, 2015USD ($)</t>
  </si>
  <si>
    <t>Jan. 31, 2015USD ($)</t>
  </si>
  <si>
    <t>Aug. 02, 2014USD ($)</t>
  </si>
  <si>
    <t>Line of credit facility, additional borrowing capacity under Accordion feature</t>
  </si>
  <si>
    <t>Line of credit facility, additional borrowing capacity under FILO Tranche feature</t>
  </si>
  <si>
    <t>Line of credit facility, permitted short-term borrowings under prior agreement</t>
  </si>
  <si>
    <t>Line of credit facility, permitted short-term borrowings under amended agreement</t>
  </si>
  <si>
    <t>Line of credit facility, amount outstanding</t>
  </si>
  <si>
    <t>Domestic Credit Agreement [Member]</t>
  </si>
  <si>
    <t>Fixed charge coverage ratio, minimum</t>
  </si>
  <si>
    <t>Fixed charge ratio at the last day of any quarter</t>
  </si>
  <si>
    <t>Domestic Credit Agreement [Member] | Minimum [Member]</t>
  </si>
  <si>
    <t>Commitment fees</t>
  </si>
  <si>
    <t>0.375%</t>
  </si>
  <si>
    <t>Limit of availability under the credit facility to make restricted payments</t>
  </si>
  <si>
    <t>15.00%</t>
  </si>
  <si>
    <t>Domestic Credit Agreement [Member] | Maximum [Member]</t>
  </si>
  <si>
    <t>0.625%</t>
  </si>
  <si>
    <t>Domestic Credit Agreement [Member] | London Interbank Offered Rate (LIBOR) [Member] | Minimum [Member]</t>
  </si>
  <si>
    <t>Debt instrument, basis spread on variable rate</t>
  </si>
  <si>
    <t>2.00%</t>
  </si>
  <si>
    <t>Domestic Credit Agreement [Member] | London Interbank Offered Rate (LIBOR) [Member] | Maximum [Member]</t>
  </si>
  <si>
    <t>2.50%</t>
  </si>
  <si>
    <t>Domestic Credit Agreement [Member] | Base Rate [Member] | Minimum [Member]</t>
  </si>
  <si>
    <t>1.00%</t>
  </si>
  <si>
    <t>Domestic Credit Agreement [Member] | Base Rate [Member] | Maximum [Member]</t>
  </si>
  <si>
    <t>1.50%</t>
  </si>
  <si>
    <t>Term Loan [Member]</t>
  </si>
  <si>
    <t>Debt instrument, maturity date</t>
  </si>
  <si>
    <t>Jun. 30,
		2018</t>
  </si>
  <si>
    <t>Debt instrument, periodic payment</t>
  </si>
  <si>
    <t>Long-term debt</t>
  </si>
  <si>
    <t>Term Loan [Member] | Secured Debt [Member] | London Interbank Offered Rate (LIBOR) [Member]</t>
  </si>
  <si>
    <t>Debt instrument, floor interest rate</t>
  </si>
  <si>
    <t>Term Loan [Member] | Secured Debt [Member] | London Interbank Offered Rate (LIBOR) [Member] | Minimum [Member]</t>
  </si>
  <si>
    <t>Debt instrument, applicable margin on variable rate</t>
  </si>
  <si>
    <t>4.50%</t>
  </si>
  <si>
    <t>Term Loan [Member] | Secured Debt [Member] | Base Rate [Member] | Minimum [Member]</t>
  </si>
  <si>
    <t>3.50%</t>
  </si>
  <si>
    <t>Term Loan [Member] | Secured Debt [Member] | Federal Funds Rate [Member]</t>
  </si>
  <si>
    <t>Jul. 20,
		2020</t>
  </si>
  <si>
    <t>Line of credit facility, remaining borrowing capacity</t>
  </si>
  <si>
    <t>Credit agreement, covenant terms</t>
  </si>
  <si>
    <t>The Amended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is at least 15%, exceptions that may be subject to certain maximum amounts and an exception that requires that the restricted payment is funded from cash on hand and not from borrowings under the credit facility. Further, the Amended Domestic Credit Agreement includes customary covenants that restrict our ability to make dispositions, prepay debt, and make investments, subject, in each case, to various exceptions. The Amended Domestic Credit Agreement also imposes various other requirements, which take effect if availability falls below designated thresholds, including a cash dominion requirement and a requirement that the fixed charge ratio at the last day of any quarter be not less than 1.0 to 1.0.</t>
  </si>
  <si>
    <t>Letters of credit outstanding, amount</t>
  </si>
  <si>
    <t>Domestic Credit Agreement [Member] | Letter of Credit [Member]</t>
  </si>
  <si>
    <t>Domestic Credit Agreement [Member] | Second Lien [Member]</t>
  </si>
  <si>
    <t>Extended Maturity [Member]</t>
  </si>
  <si>
    <t>Extended Maturity [Member] | Domestic Credit Agreement [Member]</t>
  </si>
  <si>
    <t>Extended Maturity [Member] | Domestic Credit Agreement [Member] | Minimum [Member]</t>
  </si>
  <si>
    <t>Extended Maturity [Member] | Domestic Credit Agreement [Member] | London Interbank Offered Rate (LIBOR) [Member] | Minimum [Member]</t>
  </si>
  <si>
    <t>3.25%</t>
  </si>
  <si>
    <t>Extended Maturity [Member] | Domestic Credit Agreement [Member] | London Interbank Offered Rate (LIBOR) [Member] | Maximum [Member]</t>
  </si>
  <si>
    <t>3.75%</t>
  </si>
  <si>
    <t>Extended Maturity [Member] | Domestic Credit Agreement [Member] | Base Rate [Member] | Minimum [Member]</t>
  </si>
  <si>
    <t>2.25%</t>
  </si>
  <si>
    <t>Extended Maturity [Member] | Domestic Credit Agreement [Member] | Base Rate [Member] | Maximum [Member]</t>
  </si>
  <si>
    <t>2.75%</t>
  </si>
  <si>
    <t>BORROWINGS (Senior Secured Notes) (Details) - Variable Rate [Domain] - USD ($)</t>
  </si>
  <si>
    <t>Senior secured note, interest rate</t>
  </si>
  <si>
    <t>6.625%</t>
  </si>
  <si>
    <t>Oct. 15,
		2018</t>
  </si>
  <si>
    <t>Sale Leaseback Transaction, Amortization of Deferred Gain</t>
  </si>
  <si>
    <t>101.00%</t>
  </si>
  <si>
    <t>Treasury Lock [Member] | Senior Secured Note [Member]</t>
  </si>
  <si>
    <t>United States Pension Plan of US Entity [Member] | Senior Secured Note [Member]</t>
  </si>
  <si>
    <t>Esl Investments Inc [Member] | Senior Secured Note [Member]</t>
  </si>
  <si>
    <t>BORROWINGS (Senior Unsecured Notes) (Details) - USD ($) $ in Millions</t>
  </si>
  <si>
    <t>9 Months Ended</t>
  </si>
  <si>
    <t>Nov. 21, 2014</t>
  </si>
  <si>
    <t>Rights Offering of Units Consisting of Senior Unsecured Notes and Warrants, Maximum Amount</t>
  </si>
  <si>
    <t>Unsecured Senior Notes [Member]</t>
  </si>
  <si>
    <t>8.00%</t>
  </si>
  <si>
    <t>Debt Instrument, Maturity Year</t>
  </si>
  <si>
    <t>Debt Instrument, Unamortized Discount</t>
  </si>
  <si>
    <t>Long-term Debt</t>
  </si>
  <si>
    <t>Debt Instrument, Interest Rate, Effective Percentage</t>
  </si>
  <si>
    <t>11.55%</t>
  </si>
  <si>
    <t>Amortization of Debt Discount (Premium)</t>
  </si>
  <si>
    <t>Proceeds from Issuance of Debt</t>
  </si>
  <si>
    <t>BORROWINGS (Wholly owned Insurance Subsidiary and Intercompany Securities) (Details) $ in Billions</t>
  </si>
  <si>
    <t>May. 31, 2006USD ($)</t>
  </si>
  <si>
    <t>Nov. 30, 2003USD ($)Store</t>
  </si>
  <si>
    <t>Mortgage-backed securities owned</t>
  </si>
  <si>
    <t>Asset-backed securities issued</t>
  </si>
  <si>
    <t>Subsidiaries</t>
  </si>
  <si>
    <t>Securitized trademark rights</t>
  </si>
  <si>
    <t>Carrying Amount Of Asset Securitized</t>
  </si>
  <si>
    <t>Securitized real estate assets</t>
  </si>
  <si>
    <t>DERIVATIVE FINANCIAL INSTRUMENTS (Details) - USD ($)</t>
  </si>
  <si>
    <t>Foreign Exchange Option [Member]</t>
  </si>
  <si>
    <t>Derivative [Line Items]</t>
  </si>
  <si>
    <t>Derivative, Notional Amount</t>
  </si>
  <si>
    <t>Forward Contracts [Member]</t>
  </si>
  <si>
    <t>Derivative Asset, Notional Amount</t>
  </si>
  <si>
    <t>Average Remaining Maturity of Foreign Currency Derivatives</t>
  </si>
  <si>
    <t>27 days</t>
  </si>
  <si>
    <t>Settlement Of Foreign Currency Contracts Received Paid</t>
  </si>
  <si>
    <t>FAIR VALUE OF FINANCIAL ASSETS AND LIABILITIES (Fair Value Measurement Amounts for Other Financial Assets and Liabilities Recorded in Condensed Consolidated Balance Sheets at Fair Value) (Detail) - USD ($) $ in Millions</t>
  </si>
  <si>
    <t>Fair Value Measurements [Line Items]</t>
  </si>
  <si>
    <t>Equity Method Investments, Fair Value Disclosure</t>
  </si>
  <si>
    <t>Cash and Cash Equivalents, Fair Value Disclosure</t>
  </si>
  <si>
    <t>Foreign Currency Contract, Asset, Fair Value Disclosure</t>
  </si>
  <si>
    <t>Included within Other assets on the Condensed Consolidated Balance Sheets.</t>
  </si>
  <si>
    <t>Included within Cash and cash equivalents on the Condensed Consolidated Balance Sheets.</t>
  </si>
  <si>
    <t>Included within Restricted cash on the Condensed Consolidated Balance Sheets.</t>
  </si>
  <si>
    <t>Included within Prepaid expenses and other current assets on the Condensed Consolidated Balance Sheets.</t>
  </si>
  <si>
    <t>STORE CLOSING CHARGES, SEVERANCE COSTS, IMPAIRMENTS AND REAL ESTATE TRANSACTIONS (Store Closings and Severance) (Detail)</t>
  </si>
  <si>
    <t>Kmart [Member]</t>
  </si>
  <si>
    <t>Restructuring Cost and Reserve [Line Items]</t>
  </si>
  <si>
    <t>Number Of Stores Closed</t>
  </si>
  <si>
    <t>Number Of Stores Closed During Period</t>
  </si>
  <si>
    <t>Sears Domestic [Member]</t>
  </si>
  <si>
    <t>STORE CLOSING CHARGES, SEVERANCE COSTS, IMPAIRMENTS AND REAL ESTATE TRANSACTIONS (Store Closing Costs and Severance Recorded) (Detail) - USD ($) $ in Millions</t>
  </si>
  <si>
    <t>Impairment of Long-Lived Assets to be Disposed of</t>
  </si>
  <si>
    <t>Restructuring Charges</t>
  </si>
  <si>
    <t>Markdowns [Member]</t>
  </si>
  <si>
    <t>Markdowns [Member] | Kmart [Member]</t>
  </si>
  <si>
    <t>Markdowns [Member] | Sears Domestic [Member]</t>
  </si>
  <si>
    <t>Markdowns [Member] | Sears Canada [Member]</t>
  </si>
  <si>
    <t>Employee Severance [Member]</t>
  </si>
  <si>
    <t>Employee Severance [Member] | Kmart [Member]</t>
  </si>
  <si>
    <t>Employee Severance [Member] | Sears Domestic [Member]</t>
  </si>
  <si>
    <t>Employee Severance [Member] | Sears Canada [Member]</t>
  </si>
  <si>
    <t>Contract Termination [Member]</t>
  </si>
  <si>
    <t>Contract Termination [Member] | Kmart [Member]</t>
  </si>
  <si>
    <t>Contract Termination [Member] | Sears Domestic [Member]</t>
  </si>
  <si>
    <t>Contract Termination [Member] | Sears Canada [Member]</t>
  </si>
  <si>
    <t>Other Charges [Member]</t>
  </si>
  <si>
    <t>Other Charges [Member] | Kmart [Member]</t>
  </si>
  <si>
    <t>Other Charges [Member] | Sears Domestic [Member]</t>
  </si>
  <si>
    <t>Other Charges [Member] | Sears Canada [Member]</t>
  </si>
  <si>
    <t>Impairment And Accelerated Depreciation [Member]</t>
  </si>
  <si>
    <t>Impairment And Accelerated Depreciation [Member] | Kmart [Member]</t>
  </si>
  <si>
    <t>Impairment And Accelerated Depreciation [Member] | Sears Domestic [Member]</t>
  </si>
  <si>
    <t>Impairment And Accelerated Depreciation [Member] | Sears Canada [Member]</t>
  </si>
  <si>
    <t>Recorded within Cost of sales, buying and occupancy on the Condensed Consolidated Statements of Operations.</t>
  </si>
  <si>
    <t>Recorded within Selling and administrative o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t>
  </si>
  <si>
    <t>Costs for the 13-week period ended August 2, 2014 include $5 million recorded withing Impairment charges and $1 million recorded within Depreciation and amortization on the Condensed Consolidated Statement of Operations. Costs for the 26-week period ended August 2, 2014 include $10 million recorded within Impairment charges and $1 million recorded within Depreciation and amortization on the Condensed Consolidated Statement of Operations.</t>
  </si>
  <si>
    <t>STORE CLOSING CHARGES, SEVERANCE COSTS, IMPAIRMENTS AND REAL ESTATE TRANSACTIONS (Store Closing Cost Accruals) (Detail) - USD ($) $ in Millions</t>
  </si>
  <si>
    <t>Restructuring Reserve</t>
  </si>
  <si>
    <t>Restructuring Reserve, Period Increase (Decrease)</t>
  </si>
  <si>
    <t>Payments for Restructuring</t>
  </si>
  <si>
    <t>STORE CLOSING CHARGES, SEVERANCE COSTS, IMPAIRMENTS AND REAL ESTATE TRANSACTIONS (Real Estate Transactions) (Detail) CAD in Millions, $ in Millions</t>
  </si>
  <si>
    <t>May. 02, 2015USD ($)</t>
  </si>
  <si>
    <t>Aug. 02, 2014CAD</t>
  </si>
  <si>
    <t>Jul. 07, 2015USD ($)</t>
  </si>
  <si>
    <t>Number of properties contributed to joint venture</t>
  </si>
  <si>
    <t>Real estate investments, joint ventures</t>
  </si>
  <si>
    <t>Leaseback transaction, number of stores</t>
  </si>
  <si>
    <t>Sale-leaseback transaction, lease period</t>
  </si>
  <si>
    <t>10 years</t>
  </si>
  <si>
    <t>Sale-leaseback transaction, renewal option period</t>
  </si>
  <si>
    <t>5 years</t>
  </si>
  <si>
    <t>Sale-leaseback transaction, final renewal option period</t>
  </si>
  <si>
    <t>Sale-leaseback transaction, percentage of space within stores that may be recaptured by REIT</t>
  </si>
  <si>
    <t>50.00%</t>
  </si>
  <si>
    <t>Sale-leaseback transaction, number of stores for which REIT may recapture 100% of the space</t>
  </si>
  <si>
    <t>Sale-leaseback transaction, percentage of space within stores that may be recaptured by Seritage for 21 stores</t>
  </si>
  <si>
    <t>100.00%</t>
  </si>
  <si>
    <t>Sale-leaseback transaction, maximum permissible annual percentage reduction of fixed rent under master lease</t>
  </si>
  <si>
    <t>20.00%</t>
  </si>
  <si>
    <t>Annual aggregate base rent under master lease</t>
  </si>
  <si>
    <t>Sale-leaseback transaction, minimum lease payment annual increase, percentage</t>
  </si>
  <si>
    <t>Sale-leaseback transaction, straight line rent</t>
  </si>
  <si>
    <t>Aggregate net proceeds from sale-leaseback transaction and joint venture agreements</t>
  </si>
  <si>
    <t>Sale-leaseback transaction, net book value</t>
  </si>
  <si>
    <t>Sale-leaseback transaction, current period gain recognized</t>
  </si>
  <si>
    <t>Sale-leaseback transaction, gain on sale in excess of the present value of minimum lease payments</t>
  </si>
  <si>
    <t>Sale-leaseback transaction, loss on sale of properties with fair value less than carrying value and the write-off of lease balances related to third-party leases assigned to Seritage and JVs</t>
  </si>
  <si>
    <t>Sale-leaseback transaction, deferred gain, net</t>
  </si>
  <si>
    <t>Sale-leaseback transaction, current portion of deferred gain, net</t>
  </si>
  <si>
    <t>Sale-leaseback transaction, portion of obligation for future minimum lease payments on behalf of third-party tenant</t>
  </si>
  <si>
    <t>Investment income related to sale of 15% joint venture</t>
  </si>
  <si>
    <t>6 months</t>
  </si>
  <si>
    <t>Gains (losses) on sales of other real estate</t>
  </si>
  <si>
    <t>Number of properties sold</t>
  </si>
  <si>
    <t>Proceeds from sale of real estate</t>
  </si>
  <si>
    <t>Sears Domestic [Member] | Lease Surrender and Early Termination [Member]</t>
  </si>
  <si>
    <t>Kmart [Member] | Lease Surrender and Early Termination [Member]</t>
  </si>
  <si>
    <t>Equity method investment, net sales proceeds</t>
  </si>
  <si>
    <t>Number of stores sold</t>
  </si>
  <si>
    <t>Sale-leaseback transaction, purchase price financed through mortgage and mezzanine loan proceeds</t>
  </si>
  <si>
    <t>Sale-leaseback transaction, aggregate value</t>
  </si>
  <si>
    <t>Sale Leaseback Transaction, Number of Properties with Continuing Involvement</t>
  </si>
  <si>
    <t>Sale-leaseback transaction, obligation for future minimum lease payments for properties that have continuing involvement</t>
  </si>
  <si>
    <t>Sale-leaseback transaction, lease term for properties with continuing involvement</t>
  </si>
  <si>
    <t>Sale-leaseback transaction, annual obligation for future minimum lease payments for properties that have continuing involvement, 2016 though 2019</t>
  </si>
  <si>
    <t>Sale-leaseback transaction, annual obligation for future minimum lease payments for properties that have continuing involvement, 2020</t>
  </si>
  <si>
    <t>Seritage Growth Properties [Member] | Sears Domestic [Member]</t>
  </si>
  <si>
    <t>Sale-leaseback transaction, real property assets of properties with continuing involvement</t>
  </si>
  <si>
    <t>Corporate Joint Venture [Member] | Seritage Growth Properties [Member]</t>
  </si>
  <si>
    <t>STORE CLOSING CHARGES, SEVERANCE COSTS, IMPAIRMENTS AND REAL ESTATE TRANSACTIONS (Long-Lived Assets) (Details) - Type of Restructuring [Domain] - USD ($) $ in Millions</t>
  </si>
  <si>
    <t>EQUITY (Components of Accumulated Other Comprehensive Loss) (Detail) - USD ($) $ in Millions</t>
  </si>
  <si>
    <t>Accumulated Other Comprehensive Income (Loss) [Line Items]</t>
  </si>
  <si>
    <t>Accumulated Other Comprehensive Income Loss Net Of Tax Attributable To Noncontrolling Interest</t>
  </si>
  <si>
    <t>Pension and postretirement adjustments (net of tax of $(296), $(327) and $(296), respectively)</t>
  </si>
  <si>
    <t>Cumulative unrealized derivative gain (net of tax of $0 for all periods presented)</t>
  </si>
  <si>
    <t>Currency translation adjustments (net of tax of $0, $(37) and $0, respectively)</t>
  </si>
  <si>
    <t>Accumulated other comprehensive loss</t>
  </si>
  <si>
    <t>EQUITY (Components of Accumulated Other Comprehensive Loss - Tax) (Details) - USD ($) shares in Millions, $ in Millions</t>
  </si>
  <si>
    <t>Stock Repurchased During Period, Shares</t>
  </si>
  <si>
    <t>Accumulated Other Comprehensive Income Loss Defined Benefit Pension And Other Postretirement Plans Tax</t>
  </si>
  <si>
    <t>Accumulated Other Comprehensive Income Loss Cumulative Changes In Net Gain Loss From Cash Flow Hedges Effect Tax</t>
  </si>
  <si>
    <t>Accumulated Other Comprehensive Income Loss Foreign Currency Translation Adjustment Tax</t>
  </si>
  <si>
    <t>EQUITY (Income Tax Expense Allocated to Each Component of Other Comprehensive Income) (Loss) (Detail) - USD ($) $ in Millions</t>
  </si>
  <si>
    <t>Other comprehensive income (loss) Pension and postretirement adjustments, net of tax amount</t>
  </si>
  <si>
    <t>Other Comprehensive (Income) Loss, Pension and Other Postretirement Benefit Plans, Adjustment, before Tax</t>
  </si>
  <si>
    <t>Other Comprehensive (Income) Loss, Pension and Other Postretirement Benefit Plans, Tax</t>
  </si>
  <si>
    <t>Other Comprehensive Income (Loss), Unrealized Gain (Loss) on Derivatives Arising During Period, before Tax</t>
  </si>
  <si>
    <t>Other Comprehensive Income (Loss), Unrealized Gain (Loss) on Derivatives Arising During Period, Tax</t>
  </si>
  <si>
    <t>Other Comprehensive Income (Loss), Derivatives Qualifying as Hedges, Net of Tax</t>
  </si>
  <si>
    <t>Other Comprehensive Income (Loss), Foreign Currency Transaction and Translation Adjustment, before Tax</t>
  </si>
  <si>
    <t>Other Comprehensive Income (Loss), Foreign Currency Translation Adjustment, Tax</t>
  </si>
  <si>
    <t>Other Comprehensive Income (Loss), before Tax</t>
  </si>
  <si>
    <t>Other Comprehensive Income (Loss), Tax</t>
  </si>
  <si>
    <t>EQUITY - Additional Information (Detail) - USD ($) shares in Millions, $ in Millions</t>
  </si>
  <si>
    <t>Repurchase of common shares, shares</t>
  </si>
  <si>
    <t>Remaining authorization to repurchase common shares under share repurchase program, value</t>
  </si>
  <si>
    <t>EQUITY Issuance of Warrants to Purchase Common Shares (Details) - USD ($) $ / shares in Units, $ in Millions</t>
  </si>
  <si>
    <t>Class of Warrant or Right [Line Items]</t>
  </si>
  <si>
    <t>Class of warrant or right, outstanding</t>
  </si>
  <si>
    <t>Class of Warrant or Right, Exercise Price of Warrants or Rights</t>
  </si>
  <si>
    <t>Class of Warrant or Right, Number of Securities Called by Each Warrant or Right</t>
  </si>
  <si>
    <t>EQUITY EQUITY - Earnings per Share (Details) - USD ($) $ / shares in Units, $ in Millions</t>
  </si>
  <si>
    <t>Antidilutive Securities Excluded from Computation of Earnings Per Share, Amount</t>
  </si>
  <si>
    <t>Weighted Average Number Diluted Shares Outstanding Adjustment</t>
  </si>
  <si>
    <t>Net Income (Loss) Attributable to Parent</t>
  </si>
  <si>
    <t>BENEFIT PLANS Summary of Components of Total Net Periodic Benefit Expense for Retirement Plans (Detail) - USD ($) $ in Millions</t>
  </si>
  <si>
    <t>Components of net periodic expense:</t>
  </si>
  <si>
    <t>Interest cost</t>
  </si>
  <si>
    <t>Expected return on plan assets</t>
  </si>
  <si>
    <t>Amortization of experience losses</t>
  </si>
  <si>
    <t>Net periodic expense</t>
  </si>
  <si>
    <t>BENEFIT PLANS - Additional Information (Detail) - USD ($) $ in Millions</t>
  </si>
  <si>
    <t>Contributions to pension and post-retirement plans</t>
  </si>
  <si>
    <t>Defined Benefit Plans, Estimated Future Employer Contributions in Current Fiscal Year</t>
  </si>
  <si>
    <t>INCOME TAXES - Additional Information (Detail)</t>
  </si>
  <si>
    <t>Income Taxes [Line Items]</t>
  </si>
  <si>
    <t>Gross unrecognized tax benefits</t>
  </si>
  <si>
    <t>Unrecognized tax benefits that would, if recognized, impact effective tax rate</t>
  </si>
  <si>
    <t>Unrecognized Tax Benefits, Period Increase (Decrease)</t>
  </si>
  <si>
    <t>Expected decrease in unrecognized tax benefits over the next 12 months</t>
  </si>
  <si>
    <t>Interest and penalties recognized on balance sheet</t>
  </si>
  <si>
    <t>Interest and penalties recognized, net of federal benefit</t>
  </si>
  <si>
    <t>Net interest expense recognized in statement of income</t>
  </si>
  <si>
    <t>Income Tax Examination, Description</t>
  </si>
  <si>
    <t>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2 through 2012, and Kmart is under examination by such jurisdictions for the years 2006 through 2012.</t>
  </si>
  <si>
    <t>Deferred tax asset operating loss ("NOL") carryforwards</t>
  </si>
  <si>
    <t>Credit carryforwards</t>
  </si>
  <si>
    <t>Tax Benefit Realized on Deferred Taxes Related to Indefinite-Life Assets Sold to Seritage and JVs</t>
  </si>
  <si>
    <t>Taxable Gain on Sales of Properties to Joint Venture</t>
  </si>
  <si>
    <t>Income Taxes Payable on Sale of Properties to Joint Venture</t>
  </si>
  <si>
    <t>Valuation Allowance, Deferred Tax Asset, Increase (Decrease), Amount</t>
  </si>
  <si>
    <t>State and City Income Taxes Payable</t>
  </si>
  <si>
    <t>Valuation Allowances and Reserves, Period Increase (Decrease)</t>
  </si>
  <si>
    <t>Deferred tax asset valuation allowance</t>
  </si>
  <si>
    <t>Effective Income Tax Rate Reconciliation, Percent</t>
  </si>
  <si>
    <t>1700.00%</t>
  </si>
  <si>
    <t>Minimum [Member]</t>
  </si>
  <si>
    <t>Operating loss carryforwards expiration year</t>
  </si>
  <si>
    <t>Credit carryforwards expiration year</t>
  </si>
  <si>
    <t>Maximum [Member]</t>
  </si>
  <si>
    <t>SUMMARY OF SEGMENT DATA (Detail) - USD ($) $ in Millions</t>
  </si>
  <si>
    <t>Segment Reporting Information [Line Items]</t>
  </si>
  <si>
    <t>Operating Income (Loss)</t>
  </si>
  <si>
    <t>Payments to Acquire Property, Plant, and Equipment</t>
  </si>
  <si>
    <t>Hardlines</t>
  </si>
  <si>
    <t>Apparel and Soft Home</t>
  </si>
  <si>
    <t>Food and Drug</t>
  </si>
  <si>
    <t>Services [Domain]</t>
  </si>
  <si>
    <t>Other [Domain]</t>
  </si>
  <si>
    <t>Kmart [Member] | Hardlines</t>
  </si>
  <si>
    <t>Kmart [Member] | Apparel and Soft Home</t>
  </si>
  <si>
    <t>Kmart [Member] | Food and Drug</t>
  </si>
  <si>
    <t>Kmart [Member] | Services [Domain]</t>
  </si>
  <si>
    <t>Kmart [Member] | Other [Domain]</t>
  </si>
  <si>
    <t>Sears Domestic [Member] | Hardlines</t>
  </si>
  <si>
    <t>Sears Domestic [Member] | Apparel and Soft Home</t>
  </si>
  <si>
    <t>Sears Domestic [Member] | Food and Drug</t>
  </si>
  <si>
    <t>Sears Domestic [Member] | Services [Domain]</t>
  </si>
  <si>
    <t>Sears Domestic [Member] | Other [Domain]</t>
  </si>
  <si>
    <t>Sears Canada [Member] | Hardlines</t>
  </si>
  <si>
    <t>Sears Canada [Member] | Apparel and Soft Home</t>
  </si>
  <si>
    <t>Sears Canada [Member] | Food and Drug</t>
  </si>
  <si>
    <t>Sears Canada [Member] | Services [Domain]</t>
  </si>
  <si>
    <t>Sears Canada [Member] | Other [Domain]</t>
  </si>
  <si>
    <t>SUPPLEMENTAL FINANCIAL INFORMATION (Other Long-Term Liabilities) (Detail) - USD ($) $ in Millions</t>
  </si>
  <si>
    <t>Self-insurance reserves</t>
  </si>
  <si>
    <t>Other</t>
  </si>
  <si>
    <t>RELATED PARTY DISCLOSURE - Additional Information (Detail) $ in Millions</t>
  </si>
  <si>
    <t>Aug. 01, 2015USD ($)shares</t>
  </si>
  <si>
    <t>Aug. 01, 2015USD ($)Dayshares</t>
  </si>
  <si>
    <t>Aug. 02, 2014USD ($)Day</t>
  </si>
  <si>
    <t>Nov. 21, 2014shares</t>
  </si>
  <si>
    <t>Nov. 01, 2014USD ($)</t>
  </si>
  <si>
    <t>Sep. 30, 2014USD ($)</t>
  </si>
  <si>
    <t>Sep. 15, 2014USD ($)</t>
  </si>
  <si>
    <t>Related Party Transaction [Line Items]</t>
  </si>
  <si>
    <t>Interest paid</t>
  </si>
  <si>
    <t>Class of warrant or right, outstanding | shares</t>
  </si>
  <si>
    <t>Debt instrument, weighted average maturity period | Day</t>
  </si>
  <si>
    <t>Commercial paper, weighted average principal amount outstanding</t>
  </si>
  <si>
    <t>Debt instrument, fee amount</t>
  </si>
  <si>
    <t>Debt instrument, extension fee amount</t>
  </si>
  <si>
    <t>Interest expense, related party</t>
  </si>
  <si>
    <t>Esl Investments Inc [Member] | Maximum [Member]</t>
  </si>
  <si>
    <t>Esl Investments Inc [Member] | Commercial Paper [Member]</t>
  </si>
  <si>
    <t>4.55%</t>
  </si>
  <si>
    <t>2.78%</t>
  </si>
  <si>
    <t>Related party transaction, other revenues from transactions with related party</t>
  </si>
  <si>
    <t>Related party transaction, expenses from transactions with related party</t>
  </si>
  <si>
    <t>Related party receivables, repayment term</t>
  </si>
  <si>
    <t>10 days</t>
  </si>
  <si>
    <t>Proceeds from sale of inventory and shared corporate services to affiliate</t>
  </si>
  <si>
    <t>Payments for commissions to affiliate</t>
  </si>
  <si>
    <t>Straight line rent</t>
  </si>
  <si>
    <t>Sears Holdings Corporation [Member] | Esl Investments Inc [Member]</t>
  </si>
  <si>
    <t>Beneficial interest acquired by related party, percentage</t>
  </si>
  <si>
    <t>48.00%</t>
  </si>
  <si>
    <t>Sears Canada [Member] | Esl Investments Inc [Member]</t>
  </si>
  <si>
    <t>Lands' End, Inc. [Member] | Esl Investments Inc [Member]</t>
  </si>
  <si>
    <t>47.00%</t>
  </si>
  <si>
    <t>Sears Hometown and Outlet Stores, Inc. [Member] | Esl Investments Inc [Member]</t>
  </si>
  <si>
    <t>46.00%</t>
  </si>
  <si>
    <t>9.80%</t>
  </si>
  <si>
    <t>Beneficial interest acquired by related party, limited partnership percentage</t>
  </si>
  <si>
    <t>43.50%</t>
  </si>
  <si>
    <t>GUARANTOR/NON-GUARANTOR SUBSIDIARY FINANCIAL INFORMATION - Additional Information (Detail) - USD ($)</t>
  </si>
  <si>
    <t>Condensed Financial Statements, Captions [Line Items]</t>
  </si>
  <si>
    <t>Guarantor Subsidiaries</t>
  </si>
  <si>
    <t>Debt Instrument Collateral Percentage Of Outstanding Common Stock</t>
  </si>
  <si>
    <t>Senior secured notes, principal amount outstanding</t>
  </si>
  <si>
    <t>GUARANTOR/NON-GUARANTOR SUBSIDIARY FINANCIAL INFORMATION (Condensed Consolidating Balance Sheet) (Detail) - USD ($) $ in Millions</t>
  </si>
  <si>
    <t>Feb. 01, 2014</t>
  </si>
  <si>
    <t>Intercompany receivables</t>
  </si>
  <si>
    <t>Total property and equipment, net</t>
  </si>
  <si>
    <t>Goodwill and intangible assets</t>
  </si>
  <si>
    <t>Investment in subsidiaries</t>
  </si>
  <si>
    <t>Intercompany payables</t>
  </si>
  <si>
    <t>Shareholder's equity</t>
  </si>
  <si>
    <t>Noncontrolling interest</t>
  </si>
  <si>
    <t>Total Equity</t>
  </si>
  <si>
    <t>Parent</t>
  </si>
  <si>
    <t>Non-Guarantor Subsidiaries</t>
  </si>
  <si>
    <t>Eliminations</t>
  </si>
  <si>
    <t>GUARANTOR/NON-GUARANTOR SUBSIDIARY FINANCIAL INFORMATION (Condensed Consolidating Statement of Operations) (Detail) - USD ($) $ in Millions</t>
  </si>
  <si>
    <t>Interest Expense</t>
  </si>
  <si>
    <t>Investment Income, Net</t>
  </si>
  <si>
    <t>Income Tax Expense (Benefit)</t>
  </si>
  <si>
    <t>Equity (deficit) in earnings in subsidiaries</t>
  </si>
  <si>
    <t>GUARANTOR/NON-GUARANTOR SUBSIDIARY FINANCIAL INFORMATION (Condensed Consolidating Statement of Comprehensive Income) (Detail) - USD ($) $ in Millions</t>
  </si>
  <si>
    <t>Unrealized net gain, net of tax</t>
  </si>
  <si>
    <t>Comprehensive loss attributable to Holdings’ shareholders</t>
  </si>
  <si>
    <t>GUARANTOR/NON-GUARANTOR SUBSIDIARY FINANCIAL INFORMATION (Condensed Consolidating Statement of Cash Flows) (Detail) - USD ($) $ in Millions</t>
  </si>
  <si>
    <t>Net investing with Affiliates</t>
  </si>
  <si>
    <t>Repayments of long-term debt</t>
  </si>
  <si>
    <t>Intercompany dividend</t>
  </si>
  <si>
    <t>Net borrowing with Affiliate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Level &quot;#,##0_);_(&quot;Level &quot;(#,##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0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B13" s="4" t="s">
        <v>22</v>
      </c>
    </row>
    <row r="14" spans="1:3">
      <c r="A14" s="4" t="s">
        <v>23</v>
      </c>
      <c r="C14" s="5" t="n">
        <v>106639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B4" s="4" t="s">
        <v>29</v>
      </c>
      <c r="C4" s="7" t="n">
        <v>6211</v>
      </c>
      <c r="D4" s="7" t="n">
        <v>8013</v>
      </c>
      <c r="E4" s="7" t="n">
        <v>12093</v>
      </c>
      <c r="F4" s="7" t="n">
        <v>15892</v>
      </c>
    </row>
    <row r="5" spans="1:6">
      <c r="A5" s="3" t="s">
        <v>30</v>
      </c>
    </row>
    <row r="6" spans="1:6">
      <c r="A6" s="4" t="s">
        <v>31</v>
      </c>
      <c r="B6" s="4" t="s">
        <v>32</v>
      </c>
      <c r="C6" s="5" t="n">
        <v>4776</v>
      </c>
      <c r="D6" s="5" t="n">
        <v>6271</v>
      </c>
      <c r="E6" s="5" t="n">
        <v>9140</v>
      </c>
      <c r="F6" s="5" t="n">
        <v>12322</v>
      </c>
    </row>
    <row r="7" spans="1:6">
      <c r="A7" s="4" t="s">
        <v>33</v>
      </c>
      <c r="C7" s="5" t="n">
        <v>1694</v>
      </c>
      <c r="D7" s="5" t="n">
        <v>2118</v>
      </c>
      <c r="E7" s="5" t="n">
        <v>3375</v>
      </c>
      <c r="F7" s="5" t="n">
        <v>4207</v>
      </c>
    </row>
    <row r="8" spans="1:6">
      <c r="A8" s="4" t="s">
        <v>34</v>
      </c>
      <c r="C8" s="5" t="n">
        <v>114</v>
      </c>
      <c r="D8" s="5" t="n">
        <v>152</v>
      </c>
      <c r="E8" s="5" t="n">
        <v>236</v>
      </c>
      <c r="F8" s="5" t="n">
        <v>307</v>
      </c>
    </row>
    <row r="9" spans="1:6">
      <c r="A9" s="4" t="s">
        <v>35</v>
      </c>
      <c r="C9" s="5" t="n">
        <v>54</v>
      </c>
      <c r="D9" s="5" t="n">
        <v>20</v>
      </c>
      <c r="E9" s="5" t="n">
        <v>54</v>
      </c>
      <c r="F9" s="5" t="n">
        <v>25</v>
      </c>
    </row>
    <row r="10" spans="1:6">
      <c r="A10" s="4" t="s">
        <v>36</v>
      </c>
      <c r="C10" s="5" t="n">
        <v>-526</v>
      </c>
      <c r="D10" s="5" t="n">
        <v>-34</v>
      </c>
      <c r="E10" s="5" t="n">
        <v>-633</v>
      </c>
      <c r="F10" s="5" t="n">
        <v>-80</v>
      </c>
    </row>
    <row r="11" spans="1:6">
      <c r="A11" s="4" t="s">
        <v>37</v>
      </c>
      <c r="C11" s="5" t="n">
        <v>6112</v>
      </c>
      <c r="D11" s="5" t="n">
        <v>8527</v>
      </c>
      <c r="E11" s="5" t="n">
        <v>12172</v>
      </c>
      <c r="F11" s="5" t="n">
        <v>16781</v>
      </c>
    </row>
    <row r="12" spans="1:6">
      <c r="A12" s="4" t="s">
        <v>38</v>
      </c>
      <c r="C12" s="5" t="n">
        <v>99</v>
      </c>
      <c r="D12" s="5" t="n">
        <v>-514</v>
      </c>
      <c r="E12" s="5" t="n">
        <v>-79</v>
      </c>
      <c r="F12" s="5" t="n">
        <v>-889</v>
      </c>
    </row>
    <row r="13" spans="1:6">
      <c r="A13" s="4" t="s">
        <v>39</v>
      </c>
      <c r="C13" s="5" t="n">
        <v>-85</v>
      </c>
      <c r="D13" s="5" t="n">
        <v>-72</v>
      </c>
      <c r="E13" s="5" t="n">
        <v>-175</v>
      </c>
      <c r="F13" s="5" t="n">
        <v>-143</v>
      </c>
    </row>
    <row r="14" spans="1:6">
      <c r="A14" s="4" t="s">
        <v>40</v>
      </c>
      <c r="C14" s="5" t="n">
        <v>-26</v>
      </c>
      <c r="D14" s="5" t="n">
        <v>32</v>
      </c>
      <c r="E14" s="5" t="n">
        <v>-44</v>
      </c>
      <c r="F14" s="5" t="n">
        <v>36</v>
      </c>
    </row>
    <row r="15" spans="1:6">
      <c r="A15" s="4" t="s">
        <v>41</v>
      </c>
      <c r="C15" s="5" t="n">
        <v>-1</v>
      </c>
      <c r="D15" s="5" t="n">
        <v>5</v>
      </c>
      <c r="E15" s="5" t="n">
        <v>0</v>
      </c>
      <c r="F15" s="5" t="n">
        <v>2</v>
      </c>
    </row>
    <row r="16" spans="1:6">
      <c r="A16" s="4" t="s">
        <v>42</v>
      </c>
      <c r="C16" s="5" t="n">
        <v>-13</v>
      </c>
      <c r="D16" s="5" t="n">
        <v>-549</v>
      </c>
      <c r="E16" s="5" t="n">
        <v>-298</v>
      </c>
      <c r="F16" s="5" t="n">
        <v>-994</v>
      </c>
    </row>
    <row r="17" spans="1:6">
      <c r="A17" s="4" t="s">
        <v>43</v>
      </c>
      <c r="C17" s="5" t="n">
        <v>221</v>
      </c>
      <c r="D17" s="5" t="n">
        <v>-32</v>
      </c>
      <c r="E17" s="5" t="n">
        <v>203</v>
      </c>
      <c r="F17" s="5" t="n">
        <v>-29</v>
      </c>
    </row>
    <row r="18" spans="1:6">
      <c r="A18" s="4" t="s">
        <v>44</v>
      </c>
      <c r="C18" s="5" t="n">
        <v>208</v>
      </c>
      <c r="D18" s="5" t="n">
        <v>-581</v>
      </c>
      <c r="E18" s="5" t="n">
        <v>-95</v>
      </c>
      <c r="F18" s="5" t="n">
        <v>-1023</v>
      </c>
    </row>
    <row r="19" spans="1:6">
      <c r="A19" s="4" t="s">
        <v>45</v>
      </c>
      <c r="C19" s="5" t="n">
        <v>0</v>
      </c>
      <c r="D19" s="5" t="n">
        <v>8</v>
      </c>
      <c r="E19" s="5" t="n">
        <v>0</v>
      </c>
      <c r="F19" s="5" t="n">
        <v>48</v>
      </c>
    </row>
    <row r="20" spans="1:6">
      <c r="A20" s="4" t="s">
        <v>46</v>
      </c>
      <c r="C20" s="7" t="n">
        <v>208</v>
      </c>
      <c r="D20" s="7" t="n">
        <v>-573</v>
      </c>
      <c r="E20" s="7" t="n">
        <v>-95</v>
      </c>
      <c r="F20" s="7" t="n">
        <v>-975</v>
      </c>
    </row>
    <row r="21" spans="1:6">
      <c r="A21" s="3" t="s">
        <v>47</v>
      </c>
    </row>
    <row r="22" spans="1:6">
      <c r="A22" s="4" t="s">
        <v>48</v>
      </c>
      <c r="C22" s="8" t="n">
        <v>1.95</v>
      </c>
      <c r="D22" s="8" t="n">
        <v>-5.39</v>
      </c>
      <c r="E22" s="8" t="n">
        <v>-0.89</v>
      </c>
      <c r="F22" s="8" t="n">
        <v>-9.17</v>
      </c>
    </row>
    <row r="23" spans="1:6">
      <c r="A23" s="4" t="s">
        <v>49</v>
      </c>
      <c r="C23" s="8" t="n">
        <v>1.84</v>
      </c>
      <c r="D23" s="8" t="n">
        <v>-5.39</v>
      </c>
      <c r="E23" s="8" t="n">
        <v>-0.89</v>
      </c>
      <c r="F23" s="8" t="n">
        <v>-9.17</v>
      </c>
    </row>
    <row r="24" spans="1:6">
      <c r="A24" s="4" t="s">
        <v>50</v>
      </c>
      <c r="C24" s="9" t="n">
        <v>106.5</v>
      </c>
      <c r="D24" s="9" t="n">
        <v>106.3</v>
      </c>
      <c r="E24" s="9" t="n">
        <v>106.5</v>
      </c>
      <c r="F24" s="9" t="n">
        <v>106.3</v>
      </c>
    </row>
    <row r="25" spans="1:6">
      <c r="A25" s="4" t="s">
        <v>51</v>
      </c>
      <c r="C25" s="9" t="n">
        <v>113.3</v>
      </c>
      <c r="D25" s="9" t="n">
        <v>106.3</v>
      </c>
      <c r="E25" s="9" t="n">
        <v>106.5</v>
      </c>
      <c r="F25" s="9" t="n">
        <v>106.3</v>
      </c>
    </row>
    <row r="26" spans="1:6">
      <c r="A26" t="n"/>
    </row>
    <row r="27" spans="1:6">
      <c r="A27" s="4" t="s">
        <v>52</v>
      </c>
      <c r="B27" s="4" t="s">
        <v>53</v>
      </c>
    </row>
    <row r="28" spans="1:6">
      <c r="A28" s="4" t="s">
        <v>54</v>
      </c>
      <c r="B28" s="4" t="s">
        <v>55</v>
      </c>
    </row>
    <row r="29" spans="1:6">
      <c r="A29" s="4" t="s">
        <v>56</v>
      </c>
      <c r="B29" s="4" t="s">
        <v>57</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8</v>
      </c>
      <c r="B1" s="2" t="s">
        <v>1</v>
      </c>
    </row>
    <row r="2" spans="1:2">
      <c r="B2" s="2" t="s">
        <v>2</v>
      </c>
    </row>
    <row r="3" spans="1:2">
      <c r="A3" s="3" t="s">
        <v>228</v>
      </c>
    </row>
    <row r="4" spans="1:2">
      <c r="A4" s="4" t="s">
        <v>23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0</v>
      </c>
      <c r="B1" s="2" t="s">
        <v>1</v>
      </c>
    </row>
    <row r="2" spans="1:2">
      <c r="B2" s="2" t="s">
        <v>2</v>
      </c>
    </row>
    <row r="3" spans="1:2">
      <c r="A3" s="3" t="s">
        <v>196</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0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13</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4" t="s">
        <v>59</v>
      </c>
    </row>
    <row r="4" spans="1:5">
      <c r="A4" s="4" t="s">
        <v>60</v>
      </c>
      <c r="B4" s="7" t="n">
        <v>350</v>
      </c>
      <c r="C4" s="7" t="n">
        <v>383</v>
      </c>
      <c r="D4" s="7" t="n">
        <v>685</v>
      </c>
      <c r="E4" s="7" t="n">
        <v>741</v>
      </c>
    </row>
    <row r="5" spans="1:5">
      <c r="A5" s="4" t="s">
        <v>61</v>
      </c>
    </row>
    <row r="6" spans="1:5">
      <c r="A6" s="4" t="s">
        <v>62</v>
      </c>
      <c r="B6" s="5" t="n">
        <v>16</v>
      </c>
      <c r="C6" s="7" t="n">
        <v>17</v>
      </c>
      <c r="D6" s="5" t="n">
        <v>31</v>
      </c>
      <c r="E6" s="7" t="n">
        <v>23</v>
      </c>
    </row>
    <row r="7" spans="1:5">
      <c r="A7" s="4" t="s">
        <v>63</v>
      </c>
    </row>
    <row r="8" spans="1:5">
      <c r="A8" s="4" t="s">
        <v>64</v>
      </c>
      <c r="B8" s="5" t="n">
        <v>5</v>
      </c>
      <c r="D8" s="5" t="n">
        <v>5</v>
      </c>
    </row>
    <row r="9" spans="1:5">
      <c r="A9" s="4" t="s">
        <v>65</v>
      </c>
      <c r="B9" s="7" t="n">
        <v>5</v>
      </c>
      <c r="D9" s="7" t="n">
        <v>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2</v>
      </c>
      <c r="B1" s="2" t="s">
        <v>1</v>
      </c>
    </row>
    <row r="2" spans="1:2">
      <c r="B2" s="2" t="s">
        <v>2</v>
      </c>
    </row>
    <row r="3" spans="1:2">
      <c r="A3" s="3" t="s">
        <v>219</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5</v>
      </c>
      <c r="B1" s="2" t="s">
        <v>1</v>
      </c>
    </row>
    <row r="2" spans="1:2">
      <c r="B2" s="2" t="s">
        <v>2</v>
      </c>
    </row>
    <row r="3" spans="1:2">
      <c r="A3" s="3" t="s">
        <v>222</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68</v>
      </c>
      <c r="B1" s="2" t="s">
        <v>1</v>
      </c>
    </row>
    <row r="2" spans="1:2">
      <c r="B2" s="2" t="s">
        <v>2</v>
      </c>
    </row>
    <row r="3" spans="1:2">
      <c r="A3" s="3" t="s">
        <v>23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27"/>
    <col customWidth="1" max="3" min="3" width="32"/>
    <col customWidth="1" max="4" min="4" width="20"/>
    <col customWidth="1" max="5" min="5" width="27"/>
    <col customWidth="1" max="6" min="6" width="32"/>
    <col customWidth="1" max="7" min="7" width="27"/>
    <col customWidth="1" max="8" min="8" width="27"/>
    <col customWidth="1" max="9" min="9" width="39"/>
    <col customWidth="1" max="10" min="10" width="27"/>
    <col customWidth="1" max="11" min="11" width="21"/>
    <col customWidth="1" max="12" min="12" width="21"/>
  </cols>
  <sheetData>
    <row r="1" spans="1:12">
      <c r="A1" s="1" t="s">
        <v>277</v>
      </c>
      <c r="B1" s="2" t="s">
        <v>278</v>
      </c>
      <c r="C1" s="2" t="s">
        <v>25</v>
      </c>
      <c r="F1" s="2" t="s">
        <v>1</v>
      </c>
      <c r="H1" s="2" t="s">
        <v>279</v>
      </c>
      <c r="I1" s="2" t="s">
        <v>280</v>
      </c>
      <c r="J1" s="2" t="s">
        <v>281</v>
      </c>
    </row>
    <row r="2" spans="1:12">
      <c r="B2" s="2" t="s">
        <v>282</v>
      </c>
      <c r="C2" s="2" t="s">
        <v>283</v>
      </c>
      <c r="D2" s="2" t="s">
        <v>284</v>
      </c>
      <c r="E2" s="2" t="s">
        <v>285</v>
      </c>
      <c r="F2" s="2" t="s">
        <v>283</v>
      </c>
      <c r="G2" s="2" t="s">
        <v>285</v>
      </c>
      <c r="H2" s="2" t="s">
        <v>286</v>
      </c>
      <c r="I2" s="2" t="s">
        <v>287</v>
      </c>
      <c r="J2" s="2" t="s">
        <v>288</v>
      </c>
      <c r="K2" s="2" t="s">
        <v>289</v>
      </c>
      <c r="L2" s="2" t="s">
        <v>290</v>
      </c>
    </row>
    <row r="3" spans="1:12">
      <c r="A3" s="3" t="s">
        <v>291</v>
      </c>
    </row>
    <row r="4" spans="1:12">
      <c r="A4" s="4" t="s">
        <v>292</v>
      </c>
      <c r="H4" s="5" t="n">
        <v>3</v>
      </c>
      <c r="I4" s="5" t="n">
        <v>2</v>
      </c>
    </row>
    <row r="5" spans="1:12">
      <c r="A5" s="4" t="s">
        <v>293</v>
      </c>
      <c r="C5" s="7" t="n">
        <v>113</v>
      </c>
      <c r="E5" s="7" t="n">
        <v>147</v>
      </c>
      <c r="F5" s="7" t="n">
        <v>232</v>
      </c>
      <c r="G5" s="7" t="n">
        <v>297</v>
      </c>
    </row>
    <row r="6" spans="1:12">
      <c r="A6" s="4" t="s">
        <v>294</v>
      </c>
      <c r="C6" s="5" t="n">
        <v>33</v>
      </c>
      <c r="F6" s="5" t="n">
        <v>126</v>
      </c>
    </row>
    <row r="7" spans="1:12">
      <c r="A7" s="4" t="s">
        <v>295</v>
      </c>
      <c r="C7" s="7" t="n">
        <v>3275</v>
      </c>
      <c r="F7" s="7" t="n">
        <v>3275</v>
      </c>
      <c r="I7" s="7" t="n">
        <v>3275</v>
      </c>
    </row>
    <row r="8" spans="1:12">
      <c r="A8" s="4" t="s">
        <v>296</v>
      </c>
    </row>
    <row r="9" spans="1:12">
      <c r="A9" s="3" t="s">
        <v>291</v>
      </c>
    </row>
    <row r="10" spans="1:12">
      <c r="A10" s="4" t="s">
        <v>297</v>
      </c>
      <c r="C10" s="5" t="n">
        <v>1702</v>
      </c>
      <c r="F10" s="5" t="n">
        <v>1702</v>
      </c>
      <c r="I10" s="5" t="n">
        <v>1702</v>
      </c>
    </row>
    <row r="11" spans="1:12">
      <c r="A11" s="4" t="s">
        <v>63</v>
      </c>
    </row>
    <row r="12" spans="1:12">
      <c r="A12" s="3" t="s">
        <v>291</v>
      </c>
    </row>
    <row r="13" spans="1:12">
      <c r="A13" s="4" t="s">
        <v>170</v>
      </c>
      <c r="C13" s="7" t="n">
        <v>2700</v>
      </c>
    </row>
    <row r="14" spans="1:12">
      <c r="A14" s="4" t="s">
        <v>298</v>
      </c>
    </row>
    <row r="15" spans="1:12">
      <c r="A15" s="3" t="s">
        <v>291</v>
      </c>
    </row>
    <row r="16" spans="1:12">
      <c r="A16" s="4" t="s">
        <v>299</v>
      </c>
      <c r="D16" s="5" t="n">
        <v>40</v>
      </c>
    </row>
    <row r="17" spans="1:12">
      <c r="A17" s="4" t="s">
        <v>300</v>
      </c>
      <c r="C17" s="5" t="n">
        <v>12</v>
      </c>
      <c r="E17" s="5" t="n">
        <v>52</v>
      </c>
      <c r="F17" s="5" t="n">
        <v>12</v>
      </c>
      <c r="G17" s="5" t="n">
        <v>52</v>
      </c>
      <c r="H17" s="5" t="n">
        <v>34</v>
      </c>
      <c r="I17" s="5" t="n">
        <v>12</v>
      </c>
      <c r="J17" s="5" t="n">
        <v>12</v>
      </c>
    </row>
    <row r="18" spans="1:12">
      <c r="A18" s="4" t="s">
        <v>301</v>
      </c>
      <c r="C18" s="4" t="s">
        <v>302</v>
      </c>
      <c r="E18" s="4" t="s">
        <v>303</v>
      </c>
      <c r="F18" s="4" t="s">
        <v>302</v>
      </c>
      <c r="G18" s="4" t="s">
        <v>303</v>
      </c>
      <c r="H18" s="4" t="s">
        <v>304</v>
      </c>
      <c r="I18" s="4" t="s">
        <v>302</v>
      </c>
      <c r="J18" s="4" t="s">
        <v>302</v>
      </c>
    </row>
    <row r="19" spans="1:12">
      <c r="A19" s="4" t="s">
        <v>305</v>
      </c>
      <c r="B19" s="5" t="n">
        <v>40</v>
      </c>
    </row>
    <row r="20" spans="1:12">
      <c r="A20" s="4" t="s">
        <v>306</v>
      </c>
      <c r="B20" s="7" t="n">
        <v>380</v>
      </c>
    </row>
    <row r="21" spans="1:12">
      <c r="A21" s="4" t="s">
        <v>307</v>
      </c>
      <c r="J21" s="7" t="n">
        <v>70</v>
      </c>
    </row>
    <row r="22" spans="1:12">
      <c r="A22" s="4" t="s">
        <v>308</v>
      </c>
      <c r="J22" s="7" t="n">
        <v>42</v>
      </c>
    </row>
    <row r="23" spans="1:12">
      <c r="A23" s="4" t="s">
        <v>309</v>
      </c>
    </row>
    <row r="24" spans="1:12">
      <c r="A24" s="3" t="s">
        <v>291</v>
      </c>
    </row>
    <row r="25" spans="1:12">
      <c r="A25" s="4" t="s">
        <v>310</v>
      </c>
      <c r="H25" s="5" t="n">
        <v>18</v>
      </c>
    </row>
    <row r="26" spans="1:12">
      <c r="A26" s="4" t="s">
        <v>61</v>
      </c>
    </row>
    <row r="27" spans="1:12">
      <c r="A27" s="3" t="s">
        <v>291</v>
      </c>
    </row>
    <row r="28" spans="1:12">
      <c r="A28" s="4" t="s">
        <v>295</v>
      </c>
      <c r="K28" s="7" t="n">
        <v>175</v>
      </c>
    </row>
    <row r="29" spans="1:12">
      <c r="A29" s="4" t="s">
        <v>311</v>
      </c>
      <c r="K29" s="5" t="n">
        <v>500</v>
      </c>
    </row>
    <row r="30" spans="1:12">
      <c r="A30" s="4" t="s">
        <v>177</v>
      </c>
    </row>
    <row r="31" spans="1:12">
      <c r="A31" s="3" t="s">
        <v>291</v>
      </c>
    </row>
    <row r="32" spans="1:12">
      <c r="A32" s="4" t="s">
        <v>150</v>
      </c>
      <c r="E32" s="7" t="n">
        <v>-323</v>
      </c>
    </row>
    <row r="33" spans="1:12">
      <c r="A33" s="4" t="s">
        <v>312</v>
      </c>
    </row>
    <row r="34" spans="1:12">
      <c r="A34" s="3" t="s">
        <v>291</v>
      </c>
    </row>
    <row r="35" spans="1:12">
      <c r="A35" s="4" t="s">
        <v>313</v>
      </c>
      <c r="L35" s="7" t="n">
        <v>1000</v>
      </c>
    </row>
    <row r="36" spans="1:12">
      <c r="A36" s="4" t="s">
        <v>314</v>
      </c>
    </row>
    <row r="37" spans="1:12">
      <c r="A37" s="3" t="s">
        <v>291</v>
      </c>
    </row>
    <row r="38" spans="1:12">
      <c r="A38" s="4" t="s">
        <v>313</v>
      </c>
      <c r="K38" s="7" t="n">
        <v>515</v>
      </c>
    </row>
  </sheetData>
  <mergeCells count="3">
    <mergeCell ref="A1:A2"/>
    <mergeCell ref="C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15</v>
      </c>
      <c r="B1" s="2" t="s">
        <v>2</v>
      </c>
      <c r="C1" s="2" t="s">
        <v>78</v>
      </c>
      <c r="D1" s="2" t="s">
        <v>316</v>
      </c>
      <c r="E1" s="2" t="s">
        <v>317</v>
      </c>
      <c r="F1" s="2" t="s">
        <v>26</v>
      </c>
    </row>
    <row r="2" spans="1:6">
      <c r="A2" s="3" t="s">
        <v>318</v>
      </c>
    </row>
    <row r="3" spans="1:6">
      <c r="A3" s="4" t="s">
        <v>319</v>
      </c>
      <c r="B3" s="7" t="n">
        <v>6</v>
      </c>
      <c r="C3" s="7" t="n">
        <v>2</v>
      </c>
      <c r="F3" s="7" t="n">
        <v>7</v>
      </c>
    </row>
    <row r="4" spans="1:6">
      <c r="A4" s="4" t="s">
        <v>320</v>
      </c>
      <c r="B4" s="5" t="n">
        <v>0</v>
      </c>
      <c r="C4" s="5" t="n">
        <v>213</v>
      </c>
      <c r="F4" s="5" t="n">
        <v>1397</v>
      </c>
    </row>
    <row r="5" spans="1:6">
      <c r="A5" s="3" t="s">
        <v>321</v>
      </c>
    </row>
    <row r="6" spans="1:6">
      <c r="A6" s="4" t="s">
        <v>322</v>
      </c>
      <c r="B6" s="5" t="n">
        <v>2917</v>
      </c>
      <c r="C6" s="5" t="n">
        <v>2913</v>
      </c>
      <c r="F6" s="5" t="n">
        <v>2566</v>
      </c>
    </row>
    <row r="7" spans="1:6">
      <c r="A7" s="4" t="s">
        <v>323</v>
      </c>
      <c r="B7" s="5" t="n">
        <v>221</v>
      </c>
      <c r="C7" s="5" t="n">
        <v>272</v>
      </c>
      <c r="F7" s="5" t="n">
        <v>334</v>
      </c>
    </row>
    <row r="8" spans="1:6">
      <c r="A8" s="4" t="s">
        <v>324</v>
      </c>
      <c r="B8" s="5" t="n">
        <v>3144</v>
      </c>
      <c r="C8" s="5" t="n">
        <v>3800</v>
      </c>
      <c r="F8" s="5" t="n">
        <v>4304</v>
      </c>
    </row>
    <row r="9" spans="1:6">
      <c r="A9" s="4" t="s">
        <v>325</v>
      </c>
      <c r="B9" s="5" t="n">
        <v>2900</v>
      </c>
      <c r="C9" s="5" t="n">
        <v>2900</v>
      </c>
      <c r="F9" s="5" t="n">
        <v>2300</v>
      </c>
    </row>
    <row r="10" spans="1:6">
      <c r="A10" s="4" t="s">
        <v>120</v>
      </c>
    </row>
    <row r="11" spans="1:6">
      <c r="A11" s="3" t="s">
        <v>318</v>
      </c>
    </row>
    <row r="12" spans="1:6">
      <c r="A12" s="4" t="s">
        <v>121</v>
      </c>
      <c r="B12" s="7" t="n">
        <v>0</v>
      </c>
      <c r="C12" s="7" t="n">
        <v>400</v>
      </c>
      <c r="D12" s="7" t="n">
        <v>200</v>
      </c>
      <c r="E12" s="7" t="n">
        <v>200</v>
      </c>
      <c r="F12"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26</v>
      </c>
      <c r="B1" s="2" t="s">
        <v>1</v>
      </c>
    </row>
    <row r="2" spans="1:4">
      <c r="B2" s="2" t="s">
        <v>2</v>
      </c>
      <c r="C2" s="2" t="s">
        <v>327</v>
      </c>
      <c r="D2" s="2" t="s">
        <v>328</v>
      </c>
    </row>
    <row r="3" spans="1:4">
      <c r="A3" s="3" t="s">
        <v>329</v>
      </c>
    </row>
    <row r="4" spans="1:4">
      <c r="A4" s="4" t="s">
        <v>330</v>
      </c>
      <c r="B4" s="7" t="n">
        <v>1000000000</v>
      </c>
    </row>
    <row r="5" spans="1:4">
      <c r="A5" s="4" t="s">
        <v>331</v>
      </c>
      <c r="B5" s="5" t="n">
        <v>1000000000</v>
      </c>
    </row>
    <row r="6" spans="1:4">
      <c r="A6" s="4" t="s">
        <v>332</v>
      </c>
      <c r="B6" s="5" t="n">
        <v>62000000</v>
      </c>
    </row>
    <row r="7" spans="1:4">
      <c r="A7" s="4" t="s">
        <v>333</v>
      </c>
    </row>
    <row r="8" spans="1:4">
      <c r="A8" s="3" t="s">
        <v>329</v>
      </c>
    </row>
    <row r="9" spans="1:4">
      <c r="A9" s="4" t="s">
        <v>334</v>
      </c>
      <c r="B9" s="5" t="n">
        <v>1000000000</v>
      </c>
    </row>
    <row r="10" spans="1:4">
      <c r="A10" s="4" t="s">
        <v>313</v>
      </c>
      <c r="B10" s="5" t="n">
        <v>1240000000</v>
      </c>
      <c r="D10" s="7" t="n">
        <v>1000000000</v>
      </c>
    </row>
    <row r="11" spans="1:4">
      <c r="A11" s="4" t="s">
        <v>335</v>
      </c>
      <c r="B11" s="7" t="n">
        <v>936000000</v>
      </c>
    </row>
    <row r="12" spans="1:4">
      <c r="A12" s="4" t="s">
        <v>336</v>
      </c>
    </row>
    <row r="13" spans="1:4">
      <c r="A13" s="3" t="s">
        <v>329</v>
      </c>
    </row>
    <row r="14" spans="1:4">
      <c r="A14" s="4" t="s">
        <v>331</v>
      </c>
      <c r="C14" s="7" t="n">
        <v>10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337</v>
      </c>
      <c r="B1" s="2" t="s">
        <v>2</v>
      </c>
      <c r="C1" s="2" t="s">
        <v>78</v>
      </c>
      <c r="D1" s="2" t="s">
        <v>26</v>
      </c>
    </row>
    <row r="2" spans="1:4">
      <c r="A2" s="3" t="s">
        <v>338</v>
      </c>
    </row>
    <row r="3" spans="1:4">
      <c r="A3" s="4" t="s">
        <v>319</v>
      </c>
      <c r="B3" s="7" t="n">
        <v>6</v>
      </c>
      <c r="C3" s="7" t="n">
        <v>2</v>
      </c>
      <c r="D3" s="7" t="n">
        <v>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39</v>
      </c>
      <c r="C1" s="2" t="s">
        <v>25</v>
      </c>
      <c r="E1" s="2" t="s">
        <v>1</v>
      </c>
    </row>
    <row r="2" spans="1:10">
      <c r="C2" s="2" t="s">
        <v>2</v>
      </c>
      <c r="D2" s="2" t="s">
        <v>165</v>
      </c>
      <c r="E2" s="2" t="s">
        <v>2</v>
      </c>
      <c r="F2" s="2" t="s">
        <v>26</v>
      </c>
      <c r="G2" s="2" t="s">
        <v>78</v>
      </c>
      <c r="H2" s="2" t="s">
        <v>340</v>
      </c>
      <c r="I2" s="2" t="s">
        <v>316</v>
      </c>
      <c r="J2" s="2" t="s">
        <v>317</v>
      </c>
    </row>
    <row r="3" spans="1:10">
      <c r="A3" s="3" t="s">
        <v>338</v>
      </c>
    </row>
    <row r="4" spans="1:10">
      <c r="A4" s="4" t="s">
        <v>146</v>
      </c>
      <c r="B4" s="4" t="s">
        <v>52</v>
      </c>
      <c r="E4" s="7" t="n">
        <v>443</v>
      </c>
      <c r="F4" s="7" t="n">
        <v>42</v>
      </c>
    </row>
    <row r="5" spans="1:10">
      <c r="A5" s="4" t="s">
        <v>120</v>
      </c>
    </row>
    <row r="6" spans="1:10">
      <c r="A6" s="3" t="s">
        <v>338</v>
      </c>
    </row>
    <row r="7" spans="1:10">
      <c r="A7" s="4" t="s">
        <v>121</v>
      </c>
      <c r="C7" s="7" t="n">
        <v>0</v>
      </c>
      <c r="E7" s="7" t="n">
        <v>0</v>
      </c>
      <c r="F7" s="7" t="n">
        <v>0</v>
      </c>
      <c r="G7" s="7" t="n">
        <v>400</v>
      </c>
      <c r="I7" s="7" t="n">
        <v>200</v>
      </c>
      <c r="J7" s="7" t="n">
        <v>200</v>
      </c>
    </row>
    <row r="8" spans="1:10">
      <c r="A8" s="4" t="s">
        <v>146</v>
      </c>
      <c r="C8" s="7" t="n">
        <v>200</v>
      </c>
      <c r="D8" s="7" t="n">
        <v>200</v>
      </c>
    </row>
    <row r="9" spans="1:10">
      <c r="A9" s="4" t="s">
        <v>341</v>
      </c>
      <c r="G9" s="4" t="s">
        <v>342</v>
      </c>
      <c r="H9" s="4" t="s">
        <v>342</v>
      </c>
    </row>
    <row r="10" spans="1:10">
      <c r="A10" s="4" t="s">
        <v>343</v>
      </c>
      <c r="H10" s="4" t="s">
        <v>344</v>
      </c>
    </row>
    <row r="11" spans="1:10">
      <c r="A11" s="4" t="s">
        <v>345</v>
      </c>
      <c r="C11" s="4" t="s">
        <v>346</v>
      </c>
      <c r="E11" s="4" t="s">
        <v>346</v>
      </c>
    </row>
    <row r="12" spans="1:10">
      <c r="A12" s="4" t="s">
        <v>168</v>
      </c>
    </row>
    <row r="13" spans="1:10">
      <c r="A13" s="3" t="s">
        <v>338</v>
      </c>
    </row>
    <row r="14" spans="1:10">
      <c r="A14" s="4" t="s">
        <v>146</v>
      </c>
      <c r="E14" s="7" t="n">
        <v>400</v>
      </c>
    </row>
    <row r="15" spans="1:10">
      <c r="A15" t="n"/>
    </row>
    <row r="16" spans="1:10">
      <c r="A16" s="4" t="s">
        <v>52</v>
      </c>
      <c r="B16" s="4" t="s">
        <v>163</v>
      </c>
    </row>
  </sheetData>
  <mergeCells count="5">
    <mergeCell ref="A1:B2"/>
    <mergeCell ref="C1:D1"/>
    <mergeCell ref="E1:F1"/>
    <mergeCell ref="A15:I15"/>
    <mergeCell ref="B16:I1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s>
  <sheetData>
    <row r="1" spans="1:6">
      <c r="A1" s="1" t="s">
        <v>347</v>
      </c>
      <c r="B1" s="2" t="s">
        <v>25</v>
      </c>
      <c r="D1" s="2" t="s">
        <v>1</v>
      </c>
    </row>
    <row r="2" spans="1:6">
      <c r="B2" s="2" t="s">
        <v>290</v>
      </c>
      <c r="C2" s="2" t="s">
        <v>348</v>
      </c>
      <c r="D2" s="2" t="s">
        <v>349</v>
      </c>
      <c r="E2" s="2" t="s">
        <v>350</v>
      </c>
      <c r="F2" s="2" t="s">
        <v>351</v>
      </c>
    </row>
    <row r="3" spans="1:6">
      <c r="A3" s="3" t="s">
        <v>329</v>
      </c>
    </row>
    <row r="4" spans="1:6">
      <c r="A4" s="4" t="s">
        <v>295</v>
      </c>
      <c r="D4" s="7" t="n">
        <v>3275</v>
      </c>
    </row>
    <row r="5" spans="1:6">
      <c r="A5" s="4" t="s">
        <v>352</v>
      </c>
      <c r="D5" s="5" t="n">
        <v>1000</v>
      </c>
    </row>
    <row r="6" spans="1:6">
      <c r="A6" s="4" t="s">
        <v>353</v>
      </c>
      <c r="D6" s="5" t="n">
        <v>500</v>
      </c>
    </row>
    <row r="7" spans="1:6">
      <c r="A7" s="4" t="s">
        <v>354</v>
      </c>
      <c r="D7" s="5" t="n">
        <v>500</v>
      </c>
    </row>
    <row r="8" spans="1:6">
      <c r="A8" s="4" t="s">
        <v>355</v>
      </c>
      <c r="D8" s="5" t="n">
        <v>750</v>
      </c>
    </row>
    <row r="9" spans="1:6">
      <c r="A9" s="4" t="s">
        <v>356</v>
      </c>
      <c r="D9" s="5" t="n">
        <v>0</v>
      </c>
      <c r="E9" s="7" t="n">
        <v>213</v>
      </c>
      <c r="F9" s="7" t="n">
        <v>1397</v>
      </c>
    </row>
    <row r="10" spans="1:6">
      <c r="A10" s="4" t="s">
        <v>357</v>
      </c>
    </row>
    <row r="11" spans="1:6">
      <c r="A11" s="3" t="s">
        <v>329</v>
      </c>
    </row>
    <row r="12" spans="1:6">
      <c r="A12" s="4" t="s">
        <v>295</v>
      </c>
      <c r="D12" s="7" t="n">
        <v>2000</v>
      </c>
    </row>
    <row r="13" spans="1:6">
      <c r="A13" s="4" t="s">
        <v>358</v>
      </c>
      <c r="D13" s="5" t="n">
        <v>1</v>
      </c>
    </row>
    <row r="14" spans="1:6">
      <c r="A14" s="4" t="s">
        <v>359</v>
      </c>
      <c r="D14" s="7" t="n">
        <v>0</v>
      </c>
      <c r="E14" s="5" t="n">
        <v>213</v>
      </c>
      <c r="F14" s="5" t="n">
        <v>1400</v>
      </c>
    </row>
    <row r="15" spans="1:6">
      <c r="A15" s="4" t="s">
        <v>360</v>
      </c>
    </row>
    <row r="16" spans="1:6">
      <c r="A16" s="3" t="s">
        <v>329</v>
      </c>
    </row>
    <row r="17" spans="1:6">
      <c r="A17" s="4" t="s">
        <v>361</v>
      </c>
      <c r="C17" s="4" t="s">
        <v>362</v>
      </c>
    </row>
    <row r="18" spans="1:6">
      <c r="A18" s="4" t="s">
        <v>363</v>
      </c>
      <c r="D18" s="4" t="s">
        <v>364</v>
      </c>
    </row>
    <row r="19" spans="1:6">
      <c r="A19" s="4" t="s">
        <v>365</v>
      </c>
    </row>
    <row r="20" spans="1:6">
      <c r="A20" s="3" t="s">
        <v>329</v>
      </c>
    </row>
    <row r="21" spans="1:6">
      <c r="A21" s="4" t="s">
        <v>361</v>
      </c>
      <c r="C21" s="4" t="s">
        <v>366</v>
      </c>
    </row>
    <row r="22" spans="1:6">
      <c r="A22" s="4" t="s">
        <v>367</v>
      </c>
    </row>
    <row r="23" spans="1:6">
      <c r="A23" s="3" t="s">
        <v>329</v>
      </c>
    </row>
    <row r="24" spans="1:6">
      <c r="A24" s="4" t="s">
        <v>368</v>
      </c>
      <c r="D24" s="4" t="s">
        <v>369</v>
      </c>
    </row>
    <row r="25" spans="1:6">
      <c r="A25" s="4" t="s">
        <v>370</v>
      </c>
    </row>
    <row r="26" spans="1:6">
      <c r="A26" s="3" t="s">
        <v>329</v>
      </c>
    </row>
    <row r="27" spans="1:6">
      <c r="A27" s="4" t="s">
        <v>368</v>
      </c>
      <c r="D27" s="4" t="s">
        <v>371</v>
      </c>
    </row>
    <row r="28" spans="1:6">
      <c r="A28" s="4" t="s">
        <v>372</v>
      </c>
    </row>
    <row r="29" spans="1:6">
      <c r="A29" s="3" t="s">
        <v>329</v>
      </c>
    </row>
    <row r="30" spans="1:6">
      <c r="A30" s="4" t="s">
        <v>368</v>
      </c>
      <c r="D30" s="4" t="s">
        <v>373</v>
      </c>
    </row>
    <row r="31" spans="1:6">
      <c r="A31" s="4" t="s">
        <v>374</v>
      </c>
    </row>
    <row r="32" spans="1:6">
      <c r="A32" s="3" t="s">
        <v>329</v>
      </c>
    </row>
    <row r="33" spans="1:6">
      <c r="A33" s="4" t="s">
        <v>368</v>
      </c>
      <c r="D33" s="4" t="s">
        <v>375</v>
      </c>
    </row>
    <row r="34" spans="1:6">
      <c r="A34" s="4" t="s">
        <v>376</v>
      </c>
    </row>
    <row r="35" spans="1:6">
      <c r="A35" s="3" t="s">
        <v>329</v>
      </c>
    </row>
    <row r="36" spans="1:6">
      <c r="A36" s="4" t="s">
        <v>377</v>
      </c>
      <c r="D36" s="4" t="s">
        <v>378</v>
      </c>
    </row>
    <row r="37" spans="1:6">
      <c r="A37" s="4" t="s">
        <v>312</v>
      </c>
    </row>
    <row r="38" spans="1:6">
      <c r="A38" s="3" t="s">
        <v>329</v>
      </c>
    </row>
    <row r="39" spans="1:6">
      <c r="A39" s="4" t="s">
        <v>313</v>
      </c>
      <c r="B39" s="7" t="n">
        <v>1000</v>
      </c>
    </row>
    <row r="40" spans="1:6">
      <c r="A40" s="4" t="s">
        <v>379</v>
      </c>
      <c r="B40" s="10" t="n">
        <v>2.5</v>
      </c>
    </row>
    <row r="41" spans="1:6">
      <c r="A41" s="4" t="s">
        <v>380</v>
      </c>
      <c r="D41" s="7" t="n">
        <v>985</v>
      </c>
      <c r="E41" s="5" t="n">
        <v>990</v>
      </c>
      <c r="F41" s="5" t="n">
        <v>995</v>
      </c>
    </row>
    <row r="42" spans="1:6">
      <c r="A42" s="4" t="s">
        <v>381</v>
      </c>
    </row>
    <row r="43" spans="1:6">
      <c r="A43" s="3" t="s">
        <v>329</v>
      </c>
    </row>
    <row r="44" spans="1:6">
      <c r="A44" s="4" t="s">
        <v>382</v>
      </c>
      <c r="B44" s="4" t="s">
        <v>373</v>
      </c>
    </row>
    <row r="45" spans="1:6">
      <c r="A45" s="4" t="s">
        <v>383</v>
      </c>
    </row>
    <row r="46" spans="1:6">
      <c r="A46" s="3" t="s">
        <v>329</v>
      </c>
    </row>
    <row r="47" spans="1:6">
      <c r="A47" s="4" t="s">
        <v>368</v>
      </c>
      <c r="B47" s="4" t="s">
        <v>373</v>
      </c>
    </row>
    <row r="48" spans="1:6">
      <c r="A48" s="4" t="s">
        <v>384</v>
      </c>
      <c r="B48" s="4" t="s">
        <v>385</v>
      </c>
    </row>
    <row r="49" spans="1:6">
      <c r="A49" s="4" t="s">
        <v>386</v>
      </c>
    </row>
    <row r="50" spans="1:6">
      <c r="A50" s="3" t="s">
        <v>329</v>
      </c>
    </row>
    <row r="51" spans="1:6">
      <c r="A51" s="4" t="s">
        <v>384</v>
      </c>
      <c r="B51" s="4" t="s">
        <v>387</v>
      </c>
    </row>
    <row r="52" spans="1:6">
      <c r="A52" s="4" t="s">
        <v>388</v>
      </c>
    </row>
    <row r="53" spans="1:6">
      <c r="A53" s="3" t="s">
        <v>329</v>
      </c>
    </row>
    <row r="54" spans="1:6">
      <c r="A54" s="4" t="s">
        <v>368</v>
      </c>
      <c r="B54" s="4" t="s">
        <v>342</v>
      </c>
    </row>
    <row r="55" spans="1:6">
      <c r="A55" s="4" t="s">
        <v>357</v>
      </c>
    </row>
    <row r="56" spans="1:6">
      <c r="A56" s="3" t="s">
        <v>329</v>
      </c>
    </row>
    <row r="57" spans="1:6">
      <c r="A57" s="4" t="s">
        <v>295</v>
      </c>
      <c r="D57" s="7" t="n">
        <v>1304</v>
      </c>
    </row>
    <row r="58" spans="1:6">
      <c r="A58" s="4" t="s">
        <v>377</v>
      </c>
      <c r="D58" s="4" t="s">
        <v>389</v>
      </c>
    </row>
    <row r="59" spans="1:6">
      <c r="A59" s="4" t="s">
        <v>390</v>
      </c>
      <c r="D59" s="7" t="n">
        <v>1200</v>
      </c>
      <c r="E59" s="5" t="n">
        <v>808</v>
      </c>
      <c r="F59" s="5" t="n">
        <v>240</v>
      </c>
    </row>
    <row r="60" spans="1:6">
      <c r="A60" s="4" t="s">
        <v>391</v>
      </c>
      <c r="C60" s="4" t="s">
        <v>392</v>
      </c>
    </row>
    <row r="61" spans="1:6">
      <c r="A61" s="4" t="s">
        <v>393</v>
      </c>
      <c r="D61" s="5" t="n">
        <v>657</v>
      </c>
      <c r="E61" s="7" t="n">
        <v>667</v>
      </c>
      <c r="F61" s="7" t="n">
        <v>646</v>
      </c>
    </row>
    <row r="62" spans="1:6">
      <c r="A62" s="4" t="s">
        <v>394</v>
      </c>
    </row>
    <row r="63" spans="1:6">
      <c r="A63" s="3" t="s">
        <v>329</v>
      </c>
    </row>
    <row r="64" spans="1:6">
      <c r="A64" s="4" t="s">
        <v>295</v>
      </c>
      <c r="D64" s="5" t="n">
        <v>1000</v>
      </c>
    </row>
    <row r="65" spans="1:6">
      <c r="A65" s="4" t="s">
        <v>395</v>
      </c>
    </row>
    <row r="66" spans="1:6">
      <c r="A66" s="3" t="s">
        <v>329</v>
      </c>
    </row>
    <row r="67" spans="1:6">
      <c r="A67" s="4" t="s">
        <v>356</v>
      </c>
      <c r="D67" s="5" t="n">
        <v>1240</v>
      </c>
    </row>
    <row r="68" spans="1:6">
      <c r="A68" s="4" t="s">
        <v>390</v>
      </c>
      <c r="D68" s="5" t="n">
        <v>760</v>
      </c>
    </row>
    <row r="69" spans="1:6">
      <c r="A69" s="4" t="s">
        <v>396</v>
      </c>
    </row>
    <row r="70" spans="1:6">
      <c r="A70" s="3" t="s">
        <v>329</v>
      </c>
    </row>
    <row r="71" spans="1:6">
      <c r="A71" s="4" t="s">
        <v>295</v>
      </c>
      <c r="D71" s="7" t="n">
        <v>1971</v>
      </c>
    </row>
    <row r="72" spans="1:6">
      <c r="A72" s="4" t="s">
        <v>397</v>
      </c>
    </row>
    <row r="73" spans="1:6">
      <c r="A73" s="3" t="s">
        <v>329</v>
      </c>
    </row>
    <row r="74" spans="1:6">
      <c r="A74" s="4" t="s">
        <v>361</v>
      </c>
      <c r="D74" s="4" t="s">
        <v>342</v>
      </c>
    </row>
    <row r="75" spans="1:6">
      <c r="A75" s="4" t="s">
        <v>398</v>
      </c>
    </row>
    <row r="76" spans="1:6">
      <c r="A76" s="3" t="s">
        <v>329</v>
      </c>
    </row>
    <row r="77" spans="1:6">
      <c r="A77" s="4" t="s">
        <v>361</v>
      </c>
      <c r="D77" s="4" t="s">
        <v>342</v>
      </c>
    </row>
    <row r="78" spans="1:6">
      <c r="A78" s="4" t="s">
        <v>399</v>
      </c>
    </row>
    <row r="79" spans="1:6">
      <c r="A79" s="3" t="s">
        <v>329</v>
      </c>
    </row>
    <row r="80" spans="1:6">
      <c r="A80" s="4" t="s">
        <v>368</v>
      </c>
      <c r="D80" s="4" t="s">
        <v>400</v>
      </c>
    </row>
    <row r="81" spans="1:6">
      <c r="A81" s="4" t="s">
        <v>401</v>
      </c>
    </row>
    <row r="82" spans="1:6">
      <c r="A82" s="3" t="s">
        <v>329</v>
      </c>
    </row>
    <row r="83" spans="1:6">
      <c r="A83" s="4" t="s">
        <v>368</v>
      </c>
      <c r="D83" s="4" t="s">
        <v>402</v>
      </c>
    </row>
    <row r="84" spans="1:6">
      <c r="A84" s="4" t="s">
        <v>403</v>
      </c>
    </row>
    <row r="85" spans="1:6">
      <c r="A85" s="3" t="s">
        <v>329</v>
      </c>
    </row>
    <row r="86" spans="1:6">
      <c r="A86" s="4" t="s">
        <v>368</v>
      </c>
      <c r="D86" s="4" t="s">
        <v>404</v>
      </c>
    </row>
    <row r="87" spans="1:6">
      <c r="A87" s="4" t="s">
        <v>405</v>
      </c>
    </row>
    <row r="88" spans="1:6">
      <c r="A88" s="3" t="s">
        <v>329</v>
      </c>
    </row>
    <row r="89" spans="1:6">
      <c r="A89" s="4" t="s">
        <v>368</v>
      </c>
      <c r="D89" s="4" t="s">
        <v>4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07</v>
      </c>
      <c r="B1" s="2" t="s">
        <v>278</v>
      </c>
    </row>
    <row r="2" spans="1:5">
      <c r="B2" s="2" t="s">
        <v>328</v>
      </c>
      <c r="C2" s="2" t="s">
        <v>2</v>
      </c>
      <c r="D2" s="2" t="s">
        <v>78</v>
      </c>
      <c r="E2" s="2" t="s">
        <v>26</v>
      </c>
    </row>
    <row r="3" spans="1:5">
      <c r="A3" s="3" t="s">
        <v>329</v>
      </c>
    </row>
    <row r="4" spans="1:5">
      <c r="A4" s="4" t="s">
        <v>408</v>
      </c>
      <c r="B4" s="4" t="s">
        <v>409</v>
      </c>
    </row>
    <row r="5" spans="1:5">
      <c r="A5" s="4" t="s">
        <v>319</v>
      </c>
      <c r="C5" s="7" t="n">
        <v>6000000</v>
      </c>
      <c r="D5" s="7" t="n">
        <v>2000000</v>
      </c>
      <c r="E5" s="7" t="n">
        <v>7000000</v>
      </c>
    </row>
    <row r="6" spans="1:5">
      <c r="A6" s="4" t="s">
        <v>333</v>
      </c>
    </row>
    <row r="7" spans="1:5">
      <c r="A7" s="3" t="s">
        <v>329</v>
      </c>
    </row>
    <row r="8" spans="1:5">
      <c r="A8" s="4" t="s">
        <v>408</v>
      </c>
      <c r="B8" s="4" t="s">
        <v>409</v>
      </c>
    </row>
    <row r="9" spans="1:5">
      <c r="A9" s="4" t="s">
        <v>313</v>
      </c>
      <c r="B9" s="7" t="n">
        <v>1000000000</v>
      </c>
      <c r="C9" s="5" t="n">
        <v>1240000000</v>
      </c>
    </row>
    <row r="10" spans="1:5">
      <c r="A10" s="4" t="s">
        <v>377</v>
      </c>
      <c r="B10" s="4" t="s">
        <v>410</v>
      </c>
    </row>
    <row r="11" spans="1:5">
      <c r="A11" s="4" t="s">
        <v>411</v>
      </c>
      <c r="B11" s="4" t="s">
        <v>412</v>
      </c>
    </row>
    <row r="12" spans="1:5">
      <c r="A12" s="4" t="s">
        <v>413</v>
      </c>
    </row>
    <row r="13" spans="1:5">
      <c r="A13" s="3" t="s">
        <v>329</v>
      </c>
    </row>
    <row r="14" spans="1:5">
      <c r="A14" s="4" t="s">
        <v>368</v>
      </c>
      <c r="B14" s="4" t="s">
        <v>342</v>
      </c>
    </row>
    <row r="15" spans="1:5">
      <c r="A15" s="4" t="s">
        <v>414</v>
      </c>
    </row>
    <row r="16" spans="1:5">
      <c r="A16" s="3" t="s">
        <v>329</v>
      </c>
    </row>
    <row r="17" spans="1:5">
      <c r="A17" s="4" t="s">
        <v>313</v>
      </c>
      <c r="B17" s="7" t="n">
        <v>250000000</v>
      </c>
      <c r="C17" s="7" t="n">
        <v>110000000</v>
      </c>
    </row>
    <row r="18" spans="1:5">
      <c r="A18" s="4" t="s">
        <v>415</v>
      </c>
    </row>
    <row r="19" spans="1:5">
      <c r="A19" s="3" t="s">
        <v>329</v>
      </c>
    </row>
    <row r="20" spans="1:5">
      <c r="A20" s="4" t="s">
        <v>408</v>
      </c>
      <c r="B20"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6</v>
      </c>
      <c r="C1" s="2" t="s">
        <v>25</v>
      </c>
      <c r="E1" s="2" t="s">
        <v>1</v>
      </c>
    </row>
    <row r="2" spans="1:6">
      <c r="C2" s="2" t="s">
        <v>2</v>
      </c>
      <c r="D2" s="2" t="s">
        <v>26</v>
      </c>
      <c r="E2" s="2" t="s">
        <v>2</v>
      </c>
      <c r="F2" s="2" t="s">
        <v>26</v>
      </c>
    </row>
    <row r="3" spans="1:6">
      <c r="A3" s="3" t="s">
        <v>67</v>
      </c>
    </row>
    <row r="4" spans="1:6">
      <c r="A4" s="4" t="s">
        <v>44</v>
      </c>
      <c r="C4" s="7" t="n">
        <v>208</v>
      </c>
      <c r="D4" s="7" t="n">
        <v>-581</v>
      </c>
      <c r="E4" s="7" t="n">
        <v>-95</v>
      </c>
      <c r="F4" s="7" t="n">
        <v>-1023</v>
      </c>
    </row>
    <row r="5" spans="1:6">
      <c r="A5" s="3" t="s">
        <v>68</v>
      </c>
    </row>
    <row r="6" spans="1:6">
      <c r="A6" s="4" t="s">
        <v>69</v>
      </c>
      <c r="B6" s="4" t="s">
        <v>52</v>
      </c>
      <c r="C6" s="5" t="n">
        <v>66</v>
      </c>
      <c r="D6" s="5" t="n">
        <v>35</v>
      </c>
      <c r="E6" s="5" t="n">
        <v>131</v>
      </c>
      <c r="F6" s="5" t="n">
        <v>65</v>
      </c>
    </row>
    <row r="7" spans="1:6">
      <c r="A7" s="4" t="s">
        <v>70</v>
      </c>
      <c r="C7" s="5" t="n">
        <v>0</v>
      </c>
      <c r="D7" s="5" t="n">
        <v>-1</v>
      </c>
      <c r="E7" s="5" t="n">
        <v>0</v>
      </c>
      <c r="F7" s="5" t="n">
        <v>-2</v>
      </c>
    </row>
    <row r="8" spans="1:6">
      <c r="A8" s="4" t="s">
        <v>71</v>
      </c>
      <c r="C8" s="5" t="n">
        <v>0</v>
      </c>
      <c r="D8" s="5" t="n">
        <v>3</v>
      </c>
      <c r="E8" s="5" t="n">
        <v>0</v>
      </c>
      <c r="F8" s="5" t="n">
        <v>14</v>
      </c>
    </row>
    <row r="9" spans="1:6">
      <c r="A9" s="4" t="s">
        <v>72</v>
      </c>
      <c r="C9" s="5" t="n">
        <v>66</v>
      </c>
      <c r="D9" s="5" t="n">
        <v>37</v>
      </c>
      <c r="E9" s="5" t="n">
        <v>131</v>
      </c>
      <c r="F9" s="5" t="n">
        <v>77</v>
      </c>
    </row>
    <row r="10" spans="1:6">
      <c r="A10" s="4" t="s">
        <v>73</v>
      </c>
      <c r="C10" s="5" t="n">
        <v>274</v>
      </c>
      <c r="D10" s="5" t="n">
        <v>-544</v>
      </c>
      <c r="E10" s="5" t="n">
        <v>36</v>
      </c>
      <c r="F10" s="5" t="n">
        <v>-946</v>
      </c>
    </row>
    <row r="11" spans="1:6">
      <c r="A11" s="4" t="s">
        <v>74</v>
      </c>
      <c r="C11" s="5" t="n">
        <v>0</v>
      </c>
      <c r="D11" s="5" t="n">
        <v>3</v>
      </c>
      <c r="E11" s="5" t="n">
        <v>0</v>
      </c>
      <c r="F11" s="5" t="n">
        <v>37</v>
      </c>
    </row>
    <row r="12" spans="1:6">
      <c r="A12" s="4" t="s">
        <v>75</v>
      </c>
      <c r="C12" s="7" t="n">
        <v>274</v>
      </c>
      <c r="D12" s="7" t="n">
        <v>-541</v>
      </c>
      <c r="E12" s="7" t="n">
        <v>36</v>
      </c>
      <c r="F12" s="7" t="n">
        <v>-909</v>
      </c>
    </row>
    <row r="13" spans="1:6">
      <c r="A13" t="n"/>
    </row>
    <row r="14" spans="1:6">
      <c r="A14" s="4" t="s">
        <v>52</v>
      </c>
      <c r="B14" s="4" t="s">
        <v>76</v>
      </c>
    </row>
  </sheetData>
  <mergeCells count="5">
    <mergeCell ref="A1:B2"/>
    <mergeCell ref="C1:D1"/>
    <mergeCell ref="E1:F1"/>
    <mergeCell ref="A13:E13"/>
    <mergeCell ref="B14:E1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r="1" spans="1:6">
      <c r="A1" s="1" t="s">
        <v>416</v>
      </c>
      <c r="B1" s="2" t="s">
        <v>25</v>
      </c>
      <c r="C1" s="2" t="s">
        <v>1</v>
      </c>
      <c r="D1" s="2" t="s">
        <v>417</v>
      </c>
      <c r="E1" s="2" t="s">
        <v>281</v>
      </c>
    </row>
    <row r="2" spans="1:6">
      <c r="B2" s="2" t="s">
        <v>340</v>
      </c>
      <c r="C2" s="2" t="s">
        <v>2</v>
      </c>
      <c r="D2" s="2" t="s">
        <v>340</v>
      </c>
      <c r="E2" s="2" t="s">
        <v>78</v>
      </c>
      <c r="F2" s="2" t="s">
        <v>418</v>
      </c>
    </row>
    <row r="3" spans="1:6">
      <c r="A3" s="3" t="s">
        <v>329</v>
      </c>
    </row>
    <row r="4" spans="1:6">
      <c r="A4" s="4" t="s">
        <v>419</v>
      </c>
      <c r="D4" s="7" t="n">
        <v>625</v>
      </c>
    </row>
    <row r="5" spans="1:6">
      <c r="A5" s="4" t="s">
        <v>420</v>
      </c>
    </row>
    <row r="6" spans="1:6">
      <c r="A6" s="3" t="s">
        <v>329</v>
      </c>
    </row>
    <row r="7" spans="1:6">
      <c r="A7" s="4" t="s">
        <v>345</v>
      </c>
      <c r="B7" s="4" t="s">
        <v>421</v>
      </c>
      <c r="D7" s="4" t="s">
        <v>421</v>
      </c>
      <c r="E7" s="4" t="s">
        <v>421</v>
      </c>
      <c r="F7" s="4" t="s">
        <v>421</v>
      </c>
    </row>
    <row r="8" spans="1:6">
      <c r="A8" s="4" t="s">
        <v>422</v>
      </c>
      <c r="B8" s="5" t="n">
        <v>2019</v>
      </c>
      <c r="C8" s="5" t="n">
        <v>2019</v>
      </c>
    </row>
    <row r="9" spans="1:6">
      <c r="A9" s="4" t="s">
        <v>380</v>
      </c>
      <c r="F9" s="7" t="n">
        <v>625</v>
      </c>
    </row>
    <row r="10" spans="1:6">
      <c r="A10" s="4" t="s">
        <v>423</v>
      </c>
      <c r="C10" s="7" t="n">
        <v>257</v>
      </c>
      <c r="E10" s="7" t="n">
        <v>273</v>
      </c>
      <c r="F10" s="7" t="n">
        <v>278</v>
      </c>
    </row>
    <row r="11" spans="1:6">
      <c r="A11" s="4" t="s">
        <v>424</v>
      </c>
      <c r="C11" s="5" t="n">
        <v>368</v>
      </c>
      <c r="E11" s="5" t="n">
        <v>352</v>
      </c>
    </row>
    <row r="12" spans="1:6">
      <c r="A12" s="4" t="s">
        <v>425</v>
      </c>
      <c r="F12" s="4" t="s">
        <v>426</v>
      </c>
    </row>
    <row r="13" spans="1:6">
      <c r="A13" s="4" t="s">
        <v>427</v>
      </c>
      <c r="C13" s="7" t="n">
        <v>16</v>
      </c>
      <c r="E13" s="5" t="n">
        <v>5</v>
      </c>
    </row>
    <row r="14" spans="1:6">
      <c r="A14" s="4" t="s">
        <v>420</v>
      </c>
    </row>
    <row r="15" spans="1:6">
      <c r="A15" s="3" t="s">
        <v>329</v>
      </c>
    </row>
    <row r="16" spans="1:6">
      <c r="A16" s="4" t="s">
        <v>428</v>
      </c>
      <c r="E16" s="7" t="n">
        <v>6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6"/>
  </cols>
  <sheetData>
    <row r="1" spans="1:6">
      <c r="A1" s="1" t="s">
        <v>429</v>
      </c>
      <c r="B1" s="2" t="s">
        <v>349</v>
      </c>
      <c r="C1" s="2" t="s">
        <v>350</v>
      </c>
      <c r="D1" s="2" t="s">
        <v>351</v>
      </c>
      <c r="E1" s="2" t="s">
        <v>430</v>
      </c>
      <c r="F1" s="2" t="s">
        <v>431</v>
      </c>
    </row>
    <row r="2" spans="1:6">
      <c r="A2" s="3" t="s">
        <v>329</v>
      </c>
    </row>
    <row r="3" spans="1:6">
      <c r="A3" s="4" t="s">
        <v>432</v>
      </c>
      <c r="F3" s="10" t="n">
        <v>1.3</v>
      </c>
    </row>
    <row r="4" spans="1:6">
      <c r="A4" s="4" t="s">
        <v>433</v>
      </c>
      <c r="E4" s="10" t="n">
        <v>1.8</v>
      </c>
    </row>
    <row r="5" spans="1:6">
      <c r="A5" s="4" t="s">
        <v>434</v>
      </c>
    </row>
    <row r="6" spans="1:6">
      <c r="A6" s="3" t="s">
        <v>329</v>
      </c>
    </row>
    <row r="7" spans="1:6">
      <c r="A7" s="4" t="s">
        <v>297</v>
      </c>
      <c r="F7" s="5" t="n">
        <v>125</v>
      </c>
    </row>
    <row r="8" spans="1:6">
      <c r="A8" s="4" t="s">
        <v>435</v>
      </c>
    </row>
    <row r="9" spans="1:6">
      <c r="A9" s="3" t="s">
        <v>329</v>
      </c>
    </row>
    <row r="10" spans="1:6">
      <c r="A10" s="4" t="s">
        <v>436</v>
      </c>
      <c r="B10" s="7" t="n">
        <v>1</v>
      </c>
      <c r="C10" s="7" t="n">
        <v>1</v>
      </c>
      <c r="D10" s="7" t="n">
        <v>1</v>
      </c>
    </row>
    <row r="11" spans="1:6">
      <c r="A11" s="4" t="s">
        <v>437</v>
      </c>
    </row>
    <row r="12" spans="1:6">
      <c r="A12" s="3" t="s">
        <v>329</v>
      </c>
    </row>
    <row r="13" spans="1:6">
      <c r="A13" s="4" t="s">
        <v>436</v>
      </c>
      <c r="B13" s="10" t="n">
        <v>0.6</v>
      </c>
      <c r="C13" s="10" t="n">
        <v>0.7</v>
      </c>
      <c r="D13" s="10" t="n">
        <v>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4"/>
  </cols>
  <sheetData>
    <row r="1" spans="1:5">
      <c r="A1" s="1" t="s">
        <v>438</v>
      </c>
      <c r="B1" s="2" t="s">
        <v>25</v>
      </c>
      <c r="C1" s="2" t="s">
        <v>1</v>
      </c>
    </row>
    <row r="2" spans="1:5">
      <c r="B2" s="2" t="s">
        <v>26</v>
      </c>
      <c r="C2" s="2" t="s">
        <v>26</v>
      </c>
      <c r="D2" s="2" t="s">
        <v>2</v>
      </c>
      <c r="E2" s="2" t="s">
        <v>78</v>
      </c>
    </row>
    <row r="3" spans="1:5">
      <c r="A3" s="4" t="s">
        <v>439</v>
      </c>
    </row>
    <row r="4" spans="1:5">
      <c r="A4" s="3" t="s">
        <v>440</v>
      </c>
    </row>
    <row r="5" spans="1:5">
      <c r="A5" s="4" t="s">
        <v>441</v>
      </c>
      <c r="B5" s="7" t="n">
        <v>205000000</v>
      </c>
      <c r="C5" s="7" t="n">
        <v>205000000</v>
      </c>
    </row>
    <row r="6" spans="1:5">
      <c r="A6" s="4" t="s">
        <v>442</v>
      </c>
    </row>
    <row r="7" spans="1:5">
      <c r="A7" s="3" t="s">
        <v>440</v>
      </c>
    </row>
    <row r="8" spans="1:5">
      <c r="A8" s="4" t="s">
        <v>443</v>
      </c>
      <c r="B8" s="5" t="n">
        <v>300000000</v>
      </c>
      <c r="C8" s="7" t="n">
        <v>300000000</v>
      </c>
      <c r="D8" s="7" t="n">
        <v>0</v>
      </c>
      <c r="E8" s="7" t="n">
        <v>0</v>
      </c>
    </row>
    <row r="9" spans="1:5">
      <c r="A9" s="4" t="s">
        <v>444</v>
      </c>
      <c r="C9" s="4" t="s">
        <v>445</v>
      </c>
    </row>
    <row r="10" spans="1:5">
      <c r="A10" s="4" t="s">
        <v>446</v>
      </c>
      <c r="B10" s="7" t="n">
        <v>-500000</v>
      </c>
      <c r="C10" s="7" t="n">
        <v>1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47</v>
      </c>
      <c r="C1" s="2" t="s">
        <v>2</v>
      </c>
      <c r="D1" s="2" t="s">
        <v>78</v>
      </c>
      <c r="E1" s="2" t="s">
        <v>26</v>
      </c>
    </row>
    <row r="2" spans="1:5">
      <c r="A2" s="3" t="s">
        <v>448</v>
      </c>
    </row>
    <row r="3" spans="1:5">
      <c r="A3" s="4" t="s">
        <v>449</v>
      </c>
      <c r="B3" s="4" t="s">
        <v>52</v>
      </c>
      <c r="C3" s="7" t="n">
        <v>69</v>
      </c>
      <c r="D3" s="7" t="n">
        <v>111</v>
      </c>
    </row>
    <row r="4" spans="1:5">
      <c r="A4" s="4" t="s">
        <v>450</v>
      </c>
      <c r="B4" s="4" t="s">
        <v>54</v>
      </c>
      <c r="C4" s="5" t="n">
        <v>1533</v>
      </c>
      <c r="E4" s="7" t="n">
        <v>55</v>
      </c>
    </row>
    <row r="5" spans="1:5">
      <c r="A5" s="4" t="s">
        <v>81</v>
      </c>
      <c r="B5" s="4" t="s">
        <v>56</v>
      </c>
      <c r="E5" s="5" t="n">
        <v>10</v>
      </c>
    </row>
    <row r="6" spans="1:5">
      <c r="A6" s="4" t="s">
        <v>451</v>
      </c>
      <c r="B6" s="4" t="s">
        <v>101</v>
      </c>
      <c r="E6" s="5" t="n">
        <v>4</v>
      </c>
    </row>
    <row r="7" spans="1:5">
      <c r="A7" s="4" t="s">
        <v>174</v>
      </c>
      <c r="E7" s="5" t="n">
        <v>69</v>
      </c>
    </row>
    <row r="8" spans="1:5">
      <c r="A8" s="11" t="n">
        <v>1</v>
      </c>
    </row>
    <row r="9" spans="1:5">
      <c r="A9" s="3" t="s">
        <v>448</v>
      </c>
    </row>
    <row r="10" spans="1:5">
      <c r="A10" s="4" t="s">
        <v>449</v>
      </c>
      <c r="B10" s="4" t="s">
        <v>52</v>
      </c>
      <c r="C10" s="5" t="n">
        <v>69</v>
      </c>
      <c r="D10" s="5" t="n">
        <v>111</v>
      </c>
    </row>
    <row r="11" spans="1:5">
      <c r="A11" s="4" t="s">
        <v>450</v>
      </c>
      <c r="B11" s="4" t="s">
        <v>54</v>
      </c>
      <c r="C11" s="5" t="n">
        <v>1533</v>
      </c>
      <c r="E11" s="5" t="n">
        <v>55</v>
      </c>
    </row>
    <row r="12" spans="1:5">
      <c r="A12" s="4" t="s">
        <v>81</v>
      </c>
      <c r="B12" s="4" t="s">
        <v>56</v>
      </c>
      <c r="E12" s="5" t="n">
        <v>10</v>
      </c>
    </row>
    <row r="13" spans="1:5">
      <c r="A13" s="4" t="s">
        <v>451</v>
      </c>
      <c r="B13" s="4" t="s">
        <v>101</v>
      </c>
      <c r="E13" s="5" t="n">
        <v>0</v>
      </c>
    </row>
    <row r="14" spans="1:5">
      <c r="A14" s="4" t="s">
        <v>174</v>
      </c>
      <c r="E14" s="5" t="n">
        <v>65</v>
      </c>
    </row>
    <row r="15" spans="1:5">
      <c r="A15" s="11" t="n">
        <v>2</v>
      </c>
    </row>
    <row r="16" spans="1:5">
      <c r="A16" s="3" t="s">
        <v>448</v>
      </c>
    </row>
    <row r="17" spans="1:5">
      <c r="A17" s="4" t="s">
        <v>449</v>
      </c>
      <c r="B17" s="4" t="s">
        <v>52</v>
      </c>
      <c r="C17" s="5" t="n">
        <v>0</v>
      </c>
      <c r="D17" s="5" t="n">
        <v>0</v>
      </c>
    </row>
    <row r="18" spans="1:5">
      <c r="A18" s="4" t="s">
        <v>450</v>
      </c>
      <c r="B18" s="4" t="s">
        <v>54</v>
      </c>
      <c r="C18" s="5" t="n">
        <v>0</v>
      </c>
      <c r="E18" s="5" t="n">
        <v>0</v>
      </c>
    </row>
    <row r="19" spans="1:5">
      <c r="A19" s="4" t="s">
        <v>81</v>
      </c>
      <c r="B19" s="4" t="s">
        <v>56</v>
      </c>
      <c r="E19" s="5" t="n">
        <v>0</v>
      </c>
    </row>
    <row r="20" spans="1:5">
      <c r="A20" s="4" t="s">
        <v>451</v>
      </c>
      <c r="B20" s="4" t="s">
        <v>101</v>
      </c>
      <c r="E20" s="5" t="n">
        <v>4</v>
      </c>
    </row>
    <row r="21" spans="1:5">
      <c r="A21" s="4" t="s">
        <v>174</v>
      </c>
      <c r="E21" s="5" t="n">
        <v>4</v>
      </c>
    </row>
    <row r="22" spans="1:5">
      <c r="A22" s="11" t="n">
        <v>3</v>
      </c>
    </row>
    <row r="23" spans="1:5">
      <c r="A23" s="3" t="s">
        <v>448</v>
      </c>
    </row>
    <row r="24" spans="1:5">
      <c r="A24" s="4" t="s">
        <v>449</v>
      </c>
      <c r="B24" s="4" t="s">
        <v>52</v>
      </c>
      <c r="C24" s="5" t="n">
        <v>0</v>
      </c>
      <c r="D24" s="7" t="n">
        <v>0</v>
      </c>
    </row>
    <row r="25" spans="1:5">
      <c r="A25" s="4" t="s">
        <v>450</v>
      </c>
      <c r="B25" s="4" t="s">
        <v>54</v>
      </c>
      <c r="C25" s="7" t="n">
        <v>0</v>
      </c>
      <c r="E25" s="5" t="n">
        <v>0</v>
      </c>
    </row>
    <row r="26" spans="1:5">
      <c r="A26" s="4" t="s">
        <v>81</v>
      </c>
      <c r="B26" s="4" t="s">
        <v>56</v>
      </c>
      <c r="E26" s="5" t="n">
        <v>0</v>
      </c>
    </row>
    <row r="27" spans="1:5">
      <c r="A27" s="4" t="s">
        <v>451</v>
      </c>
      <c r="B27" s="4" t="s">
        <v>101</v>
      </c>
      <c r="E27" s="5" t="n">
        <v>0</v>
      </c>
    </row>
    <row r="28" spans="1:5">
      <c r="A28" s="4" t="s">
        <v>174</v>
      </c>
      <c r="E28" s="7" t="n">
        <v>0</v>
      </c>
    </row>
    <row r="29" spans="1:5">
      <c r="A29" t="n"/>
    </row>
    <row r="30" spans="1:5">
      <c r="A30" s="4" t="s">
        <v>52</v>
      </c>
      <c r="B30" s="4" t="s">
        <v>452</v>
      </c>
    </row>
    <row r="31" spans="1:5">
      <c r="A31" s="4" t="s">
        <v>54</v>
      </c>
      <c r="B31" s="4" t="s">
        <v>453</v>
      </c>
    </row>
    <row r="32" spans="1:5">
      <c r="A32" s="4" t="s">
        <v>56</v>
      </c>
      <c r="B32" s="4" t="s">
        <v>454</v>
      </c>
    </row>
    <row r="33" spans="1:5">
      <c r="A33" s="4" t="s">
        <v>101</v>
      </c>
      <c r="B33" s="4" t="s">
        <v>455</v>
      </c>
    </row>
  </sheetData>
  <mergeCells count="6">
    <mergeCell ref="A1:B1"/>
    <mergeCell ref="A29:D29"/>
    <mergeCell ref="B30:D30"/>
    <mergeCell ref="B31:D31"/>
    <mergeCell ref="B32:D32"/>
    <mergeCell ref="B33:D3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6</v>
      </c>
      <c r="B1" s="2" t="s">
        <v>25</v>
      </c>
      <c r="D1" s="2" t="s">
        <v>1</v>
      </c>
    </row>
    <row r="2" spans="1:5">
      <c r="B2" s="2" t="s">
        <v>2</v>
      </c>
      <c r="C2" s="2" t="s">
        <v>26</v>
      </c>
      <c r="D2" s="2" t="s">
        <v>2</v>
      </c>
      <c r="E2" s="2" t="s">
        <v>26</v>
      </c>
    </row>
    <row r="3" spans="1:5">
      <c r="A3" s="4" t="s">
        <v>457</v>
      </c>
    </row>
    <row r="4" spans="1:5">
      <c r="A4" s="3" t="s">
        <v>458</v>
      </c>
    </row>
    <row r="5" spans="1:5">
      <c r="A5" s="4" t="s">
        <v>459</v>
      </c>
      <c r="B5" s="5" t="n">
        <v>10</v>
      </c>
      <c r="C5" s="5" t="n">
        <v>46</v>
      </c>
      <c r="D5" s="5" t="n">
        <v>16</v>
      </c>
      <c r="E5" s="5" t="n">
        <v>75</v>
      </c>
    </row>
    <row r="6" spans="1:5">
      <c r="A6" s="4" t="s">
        <v>460</v>
      </c>
      <c r="B6" s="5" t="n">
        <v>10</v>
      </c>
      <c r="C6" s="5" t="n">
        <v>26</v>
      </c>
      <c r="D6" s="5" t="n">
        <v>22</v>
      </c>
      <c r="E6" s="5" t="n">
        <v>40</v>
      </c>
    </row>
    <row r="7" spans="1:5">
      <c r="A7" s="4" t="s">
        <v>461</v>
      </c>
    </row>
    <row r="8" spans="1:5">
      <c r="A8" s="3" t="s">
        <v>458</v>
      </c>
    </row>
    <row r="9" spans="1:5">
      <c r="A9" s="4" t="s">
        <v>459</v>
      </c>
      <c r="B9" s="5" t="n">
        <v>4</v>
      </c>
      <c r="C9" s="5" t="n">
        <v>8</v>
      </c>
      <c r="D9" s="5" t="n">
        <v>6</v>
      </c>
      <c r="E9" s="5" t="n">
        <v>21</v>
      </c>
    </row>
    <row r="10" spans="1:5">
      <c r="A10" s="4" t="s">
        <v>460</v>
      </c>
      <c r="B10" s="5" t="n">
        <v>5</v>
      </c>
      <c r="C10" s="5" t="n">
        <v>2</v>
      </c>
      <c r="D10" s="5" t="n">
        <v>7</v>
      </c>
      <c r="E10" s="5" t="n">
        <v>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62</v>
      </c>
      <c r="C1" s="2" t="s">
        <v>25</v>
      </c>
      <c r="F1" s="2" t="s">
        <v>1</v>
      </c>
    </row>
    <row r="2" spans="1:8">
      <c r="C2" s="2" t="s">
        <v>2</v>
      </c>
      <c r="D2" s="2" t="s">
        <v>26</v>
      </c>
      <c r="F2" s="2" t="s">
        <v>2</v>
      </c>
      <c r="G2" s="2" t="s">
        <v>26</v>
      </c>
    </row>
    <row r="3" spans="1:8">
      <c r="A3" s="3" t="s">
        <v>458</v>
      </c>
    </row>
    <row r="4" spans="1:8">
      <c r="A4" s="4" t="s">
        <v>463</v>
      </c>
      <c r="C4" s="7" t="n">
        <v>54</v>
      </c>
    </row>
    <row r="5" spans="1:8">
      <c r="A5" s="4" t="s">
        <v>293</v>
      </c>
      <c r="C5" s="5" t="n">
        <v>113</v>
      </c>
      <c r="D5" s="7" t="n">
        <v>147</v>
      </c>
      <c r="F5" s="7" t="n">
        <v>232</v>
      </c>
      <c r="G5" s="7" t="n">
        <v>297</v>
      </c>
    </row>
    <row r="6" spans="1:8">
      <c r="A6" s="4" t="s">
        <v>464</v>
      </c>
      <c r="C6" s="5" t="n">
        <v>0</v>
      </c>
      <c r="D6" s="5" t="n">
        <v>45</v>
      </c>
      <c r="F6" s="5" t="n">
        <v>39</v>
      </c>
      <c r="G6" s="5" t="n">
        <v>69</v>
      </c>
    </row>
    <row r="7" spans="1:8">
      <c r="A7" s="4" t="s">
        <v>457</v>
      </c>
    </row>
    <row r="8" spans="1:8">
      <c r="A8" s="3" t="s">
        <v>458</v>
      </c>
    </row>
    <row r="9" spans="1:8">
      <c r="A9" s="4" t="s">
        <v>463</v>
      </c>
      <c r="C9" s="5" t="n">
        <v>2</v>
      </c>
    </row>
    <row r="10" spans="1:8">
      <c r="A10" s="4" t="s">
        <v>464</v>
      </c>
      <c r="C10" s="5" t="n">
        <v>5</v>
      </c>
      <c r="D10" s="5" t="n">
        <v>30</v>
      </c>
      <c r="F10" s="5" t="n">
        <v>41</v>
      </c>
      <c r="G10" s="5" t="n">
        <v>39</v>
      </c>
    </row>
    <row r="11" spans="1:8">
      <c r="A11" s="4" t="s">
        <v>461</v>
      </c>
    </row>
    <row r="12" spans="1:8">
      <c r="A12" s="3" t="s">
        <v>458</v>
      </c>
    </row>
    <row r="13" spans="1:8">
      <c r="A13" s="4" t="s">
        <v>463</v>
      </c>
      <c r="C13" s="5" t="n">
        <v>52</v>
      </c>
    </row>
    <row r="14" spans="1:8">
      <c r="A14" s="4" t="s">
        <v>464</v>
      </c>
      <c r="C14" s="5" t="n">
        <v>-5</v>
      </c>
      <c r="D14" s="5" t="n">
        <v>10</v>
      </c>
      <c r="F14" s="5" t="n">
        <v>-2</v>
      </c>
      <c r="G14" s="5" t="n">
        <v>15</v>
      </c>
    </row>
    <row r="15" spans="1:8">
      <c r="A15" s="4" t="s">
        <v>298</v>
      </c>
    </row>
    <row r="16" spans="1:8">
      <c r="A16" s="3" t="s">
        <v>458</v>
      </c>
    </row>
    <row r="17" spans="1:8">
      <c r="A17" s="4" t="s">
        <v>463</v>
      </c>
      <c r="D17" s="5" t="n">
        <v>15</v>
      </c>
    </row>
    <row r="18" spans="1:8">
      <c r="A18" s="4" t="s">
        <v>464</v>
      </c>
      <c r="D18" s="5" t="n">
        <v>5</v>
      </c>
      <c r="G18" s="5" t="n">
        <v>15</v>
      </c>
    </row>
    <row r="19" spans="1:8">
      <c r="A19" s="4" t="s">
        <v>465</v>
      </c>
    </row>
    <row r="20" spans="1:8">
      <c r="A20" s="3" t="s">
        <v>458</v>
      </c>
    </row>
    <row r="21" spans="1:8">
      <c r="A21" s="4" t="s">
        <v>464</v>
      </c>
      <c r="B21" s="4" t="s">
        <v>52</v>
      </c>
      <c r="C21" s="5" t="n">
        <v>5</v>
      </c>
      <c r="D21" s="5" t="n">
        <v>11</v>
      </c>
      <c r="F21" s="5" t="n">
        <v>11</v>
      </c>
      <c r="G21" s="5" t="n">
        <v>18</v>
      </c>
    </row>
    <row r="22" spans="1:8">
      <c r="A22" s="4" t="s">
        <v>466</v>
      </c>
    </row>
    <row r="23" spans="1:8">
      <c r="A23" s="3" t="s">
        <v>458</v>
      </c>
    </row>
    <row r="24" spans="1:8">
      <c r="A24" s="4" t="s">
        <v>464</v>
      </c>
      <c r="B24" s="4" t="s">
        <v>52</v>
      </c>
      <c r="C24" s="5" t="n">
        <v>4</v>
      </c>
      <c r="D24" s="5" t="n">
        <v>10</v>
      </c>
      <c r="F24" s="5" t="n">
        <v>9</v>
      </c>
      <c r="G24" s="5" t="n">
        <v>15</v>
      </c>
    </row>
    <row r="25" spans="1:8">
      <c r="A25" s="4" t="s">
        <v>467</v>
      </c>
    </row>
    <row r="26" spans="1:8">
      <c r="A26" s="3" t="s">
        <v>458</v>
      </c>
    </row>
    <row r="27" spans="1:8">
      <c r="A27" s="4" t="s">
        <v>464</v>
      </c>
      <c r="B27" s="4" t="s">
        <v>52</v>
      </c>
      <c r="C27" s="5" t="n">
        <v>1</v>
      </c>
      <c r="D27" s="5" t="n">
        <v>0</v>
      </c>
      <c r="F27" s="5" t="n">
        <v>2</v>
      </c>
      <c r="G27" s="5" t="n">
        <v>2</v>
      </c>
    </row>
    <row r="28" spans="1:8">
      <c r="A28" s="4" t="s">
        <v>468</v>
      </c>
    </row>
    <row r="29" spans="1:8">
      <c r="A29" s="3" t="s">
        <v>458</v>
      </c>
    </row>
    <row r="30" spans="1:8">
      <c r="A30" s="4" t="s">
        <v>464</v>
      </c>
      <c r="B30" s="4" t="s">
        <v>52</v>
      </c>
      <c r="D30" s="5" t="n">
        <v>1</v>
      </c>
      <c r="G30" s="5" t="n">
        <v>1</v>
      </c>
    </row>
    <row r="31" spans="1:8">
      <c r="A31" s="4" t="s">
        <v>469</v>
      </c>
    </row>
    <row r="32" spans="1:8">
      <c r="A32" s="3" t="s">
        <v>458</v>
      </c>
    </row>
    <row r="33" spans="1:8">
      <c r="A33" s="4" t="s">
        <v>464</v>
      </c>
      <c r="B33" s="4" t="s">
        <v>54</v>
      </c>
      <c r="C33" s="5" t="n">
        <v>1</v>
      </c>
      <c r="D33" s="5" t="n">
        <v>9</v>
      </c>
      <c r="F33" s="5" t="n">
        <v>4</v>
      </c>
      <c r="G33" s="5" t="n">
        <v>15</v>
      </c>
    </row>
    <row r="34" spans="1:8">
      <c r="A34" s="4" t="s">
        <v>470</v>
      </c>
    </row>
    <row r="35" spans="1:8">
      <c r="A35" s="3" t="s">
        <v>458</v>
      </c>
    </row>
    <row r="36" spans="1:8">
      <c r="A36" s="4" t="s">
        <v>464</v>
      </c>
      <c r="B36" s="4" t="s">
        <v>54</v>
      </c>
      <c r="C36" s="5" t="n">
        <v>1</v>
      </c>
      <c r="D36" s="5" t="n">
        <v>3</v>
      </c>
      <c r="F36" s="5" t="n">
        <v>2</v>
      </c>
      <c r="G36" s="5" t="n">
        <v>4</v>
      </c>
    </row>
    <row r="37" spans="1:8">
      <c r="A37" s="4" t="s">
        <v>471</v>
      </c>
    </row>
    <row r="38" spans="1:8">
      <c r="A38" s="3" t="s">
        <v>458</v>
      </c>
    </row>
    <row r="39" spans="1:8">
      <c r="A39" s="4" t="s">
        <v>464</v>
      </c>
      <c r="B39" s="4" t="s">
        <v>54</v>
      </c>
      <c r="C39" s="5" t="n">
        <v>0</v>
      </c>
      <c r="D39" s="5" t="n">
        <v>2</v>
      </c>
      <c r="F39" s="5" t="n">
        <v>2</v>
      </c>
      <c r="G39" s="5" t="n">
        <v>2</v>
      </c>
    </row>
    <row r="40" spans="1:8">
      <c r="A40" s="4" t="s">
        <v>472</v>
      </c>
    </row>
    <row r="41" spans="1:8">
      <c r="A41" s="3" t="s">
        <v>458</v>
      </c>
    </row>
    <row r="42" spans="1:8">
      <c r="A42" s="4" t="s">
        <v>464</v>
      </c>
      <c r="B42" s="4" t="s">
        <v>54</v>
      </c>
      <c r="D42" s="5" t="n">
        <v>4</v>
      </c>
      <c r="G42" s="5" t="n">
        <v>9</v>
      </c>
    </row>
    <row r="43" spans="1:8">
      <c r="A43" s="4" t="s">
        <v>473</v>
      </c>
    </row>
    <row r="44" spans="1:8">
      <c r="A44" s="3" t="s">
        <v>458</v>
      </c>
    </row>
    <row r="45" spans="1:8">
      <c r="A45" s="4" t="s">
        <v>464</v>
      </c>
      <c r="B45" s="4" t="s">
        <v>54</v>
      </c>
      <c r="C45" s="5" t="n">
        <v>-10</v>
      </c>
      <c r="D45" s="5" t="n">
        <v>15</v>
      </c>
      <c r="F45" s="5" t="n">
        <v>18</v>
      </c>
      <c r="G45" s="5" t="n">
        <v>18</v>
      </c>
    </row>
    <row r="46" spans="1:8">
      <c r="A46" s="4" t="s">
        <v>474</v>
      </c>
    </row>
    <row r="47" spans="1:8">
      <c r="A47" s="3" t="s">
        <v>458</v>
      </c>
    </row>
    <row r="48" spans="1:8">
      <c r="A48" s="4" t="s">
        <v>464</v>
      </c>
      <c r="B48" s="4" t="s">
        <v>54</v>
      </c>
      <c r="C48" s="5" t="n">
        <v>-1</v>
      </c>
      <c r="D48" s="5" t="n">
        <v>11</v>
      </c>
      <c r="F48" s="5" t="n">
        <v>27</v>
      </c>
      <c r="G48" s="5" t="n">
        <v>11</v>
      </c>
    </row>
    <row r="49" spans="1:8">
      <c r="A49" s="4" t="s">
        <v>475</v>
      </c>
    </row>
    <row r="50" spans="1:8">
      <c r="A50" s="3" t="s">
        <v>458</v>
      </c>
    </row>
    <row r="51" spans="1:8">
      <c r="A51" s="4" t="s">
        <v>464</v>
      </c>
      <c r="B51" s="4" t="s">
        <v>54</v>
      </c>
      <c r="C51" s="5" t="n">
        <v>-9</v>
      </c>
      <c r="D51" s="5" t="n">
        <v>4</v>
      </c>
      <c r="F51" s="5" t="n">
        <v>-9</v>
      </c>
      <c r="G51" s="5" t="n">
        <v>2</v>
      </c>
    </row>
    <row r="52" spans="1:8">
      <c r="A52" s="4" t="s">
        <v>476</v>
      </c>
    </row>
    <row r="53" spans="1:8">
      <c r="A53" s="3" t="s">
        <v>458</v>
      </c>
    </row>
    <row r="54" spans="1:8">
      <c r="A54" s="4" t="s">
        <v>464</v>
      </c>
      <c r="B54" s="4" t="s">
        <v>54</v>
      </c>
      <c r="D54" s="5" t="n">
        <v>0</v>
      </c>
      <c r="G54" s="5" t="n">
        <v>5</v>
      </c>
    </row>
    <row r="55" spans="1:8">
      <c r="A55" s="4" t="s">
        <v>477</v>
      </c>
    </row>
    <row r="56" spans="1:8">
      <c r="A56" s="3" t="s">
        <v>458</v>
      </c>
    </row>
    <row r="57" spans="1:8">
      <c r="A57" s="4" t="s">
        <v>464</v>
      </c>
      <c r="B57" s="4" t="s">
        <v>54</v>
      </c>
      <c r="C57" s="5" t="n">
        <v>2</v>
      </c>
      <c r="D57" s="5" t="n">
        <v>4</v>
      </c>
      <c r="F57" s="5" t="n">
        <v>4</v>
      </c>
      <c r="G57" s="5" t="n">
        <v>7</v>
      </c>
    </row>
    <row r="58" spans="1:8">
      <c r="A58" s="4" t="s">
        <v>478</v>
      </c>
    </row>
    <row r="59" spans="1:8">
      <c r="A59" s="3" t="s">
        <v>458</v>
      </c>
    </row>
    <row r="60" spans="1:8">
      <c r="A60" s="4" t="s">
        <v>464</v>
      </c>
      <c r="B60" s="4" t="s">
        <v>54</v>
      </c>
      <c r="C60" s="5" t="n">
        <v>1</v>
      </c>
      <c r="D60" s="5" t="n">
        <v>3</v>
      </c>
      <c r="F60" s="5" t="n">
        <v>3</v>
      </c>
      <c r="G60" s="5" t="n">
        <v>6</v>
      </c>
    </row>
    <row r="61" spans="1:8">
      <c r="A61" s="4" t="s">
        <v>479</v>
      </c>
    </row>
    <row r="62" spans="1:8">
      <c r="A62" s="3" t="s">
        <v>458</v>
      </c>
    </row>
    <row r="63" spans="1:8">
      <c r="A63" s="4" t="s">
        <v>464</v>
      </c>
      <c r="B63" s="4" t="s">
        <v>54</v>
      </c>
      <c r="C63" s="5" t="n">
        <v>1</v>
      </c>
      <c r="D63" s="5" t="n">
        <v>1</v>
      </c>
      <c r="F63" s="5" t="n">
        <v>1</v>
      </c>
      <c r="G63" s="5" t="n">
        <v>1</v>
      </c>
    </row>
    <row r="64" spans="1:8">
      <c r="A64" s="4" t="s">
        <v>480</v>
      </c>
    </row>
    <row r="65" spans="1:8">
      <c r="A65" s="3" t="s">
        <v>458</v>
      </c>
    </row>
    <row r="66" spans="1:8">
      <c r="A66" s="4" t="s">
        <v>464</v>
      </c>
      <c r="B66" s="4" t="s">
        <v>54</v>
      </c>
      <c r="D66" s="5" t="n">
        <v>0</v>
      </c>
      <c r="G66" s="5" t="n">
        <v>0</v>
      </c>
    </row>
    <row r="67" spans="1:8">
      <c r="A67" s="4" t="s">
        <v>481</v>
      </c>
    </row>
    <row r="68" spans="1:8">
      <c r="A68" s="3" t="s">
        <v>458</v>
      </c>
    </row>
    <row r="69" spans="1:8">
      <c r="A69" s="4" t="s">
        <v>463</v>
      </c>
      <c r="D69" s="5" t="n">
        <v>5</v>
      </c>
      <c r="G69" s="5" t="n">
        <v>10</v>
      </c>
    </row>
    <row r="70" spans="1:8">
      <c r="A70" s="4" t="s">
        <v>293</v>
      </c>
      <c r="D70" s="5" t="n">
        <v>1</v>
      </c>
      <c r="G70" s="5" t="n">
        <v>1</v>
      </c>
    </row>
    <row r="71" spans="1:8">
      <c r="A71" s="4" t="s">
        <v>464</v>
      </c>
      <c r="C71" s="5" t="n">
        <v>2</v>
      </c>
      <c r="D71" s="5" t="n">
        <v>6</v>
      </c>
      <c r="E71" s="4" t="s">
        <v>56</v>
      </c>
      <c r="F71" s="5" t="n">
        <v>2</v>
      </c>
      <c r="G71" s="5" t="n">
        <v>11</v>
      </c>
      <c r="H71" s="4" t="s">
        <v>56</v>
      </c>
    </row>
    <row r="72" spans="1:8">
      <c r="A72" s="4" t="s">
        <v>482</v>
      </c>
    </row>
    <row r="73" spans="1:8">
      <c r="A73" s="3" t="s">
        <v>458</v>
      </c>
    </row>
    <row r="74" spans="1:8">
      <c r="A74" s="4" t="s">
        <v>464</v>
      </c>
      <c r="C74" s="5" t="n">
        <v>0</v>
      </c>
      <c r="D74" s="5" t="n">
        <v>3</v>
      </c>
      <c r="F74" s="5" t="n">
        <v>0</v>
      </c>
      <c r="G74" s="5" t="n">
        <v>3</v>
      </c>
    </row>
    <row r="75" spans="1:8">
      <c r="A75" s="4" t="s">
        <v>483</v>
      </c>
    </row>
    <row r="76" spans="1:8">
      <c r="A76" s="3" t="s">
        <v>458</v>
      </c>
    </row>
    <row r="77" spans="1:8">
      <c r="A77" s="4" t="s">
        <v>464</v>
      </c>
      <c r="C77" s="7" t="n">
        <v>2</v>
      </c>
      <c r="D77" s="5" t="n">
        <v>3</v>
      </c>
      <c r="E77" s="4" t="s">
        <v>56</v>
      </c>
      <c r="F77" s="7" t="n">
        <v>2</v>
      </c>
      <c r="G77" s="5" t="n">
        <v>8</v>
      </c>
      <c r="H77" s="4" t="s">
        <v>56</v>
      </c>
    </row>
    <row r="78" spans="1:8">
      <c r="A78" s="4" t="s">
        <v>484</v>
      </c>
    </row>
    <row r="79" spans="1:8">
      <c r="A79" s="3" t="s">
        <v>458</v>
      </c>
    </row>
    <row r="80" spans="1:8">
      <c r="A80" s="4" t="s">
        <v>464</v>
      </c>
      <c r="D80" s="7" t="n">
        <v>0</v>
      </c>
      <c r="G80" s="7" t="n">
        <v>0</v>
      </c>
    </row>
    <row r="81" spans="1:8">
      <c r="A81" t="n"/>
    </row>
    <row r="82" spans="1:8">
      <c r="A82" s="4" t="s">
        <v>52</v>
      </c>
      <c r="B82" s="4" t="s">
        <v>485</v>
      </c>
    </row>
    <row r="83" spans="1:8">
      <c r="A83" s="4" t="s">
        <v>54</v>
      </c>
      <c r="B83" s="4" t="s">
        <v>486</v>
      </c>
    </row>
    <row r="84" spans="1:8">
      <c r="A84" s="4" t="s">
        <v>56</v>
      </c>
      <c r="B84" s="4" t="s">
        <v>487</v>
      </c>
    </row>
  </sheetData>
  <mergeCells count="9">
    <mergeCell ref="A1:B2"/>
    <mergeCell ref="C1:E1"/>
    <mergeCell ref="F1:H1"/>
    <mergeCell ref="D2:E2"/>
    <mergeCell ref="G2:H2"/>
    <mergeCell ref="A81:G81"/>
    <mergeCell ref="B82:G82"/>
    <mergeCell ref="B83:G83"/>
    <mergeCell ref="B84:G8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88</v>
      </c>
      <c r="B1" s="2" t="s">
        <v>1</v>
      </c>
    </row>
    <row r="2" spans="1:4">
      <c r="B2" s="2" t="s">
        <v>2</v>
      </c>
      <c r="C2" s="2" t="s">
        <v>78</v>
      </c>
      <c r="D2" s="2" t="s">
        <v>26</v>
      </c>
    </row>
    <row r="3" spans="1:4">
      <c r="A3" s="3" t="s">
        <v>458</v>
      </c>
    </row>
    <row r="4" spans="1:4">
      <c r="A4" s="4" t="s">
        <v>489</v>
      </c>
      <c r="B4" s="7" t="n">
        <v>182</v>
      </c>
      <c r="C4" s="7" t="n">
        <v>207</v>
      </c>
      <c r="D4" s="7" t="n">
        <v>175</v>
      </c>
    </row>
    <row r="5" spans="1:4">
      <c r="A5" s="4" t="s">
        <v>490</v>
      </c>
      <c r="B5" s="5" t="n">
        <v>26</v>
      </c>
      <c r="C5" s="5" t="n">
        <v>111</v>
      </c>
    </row>
    <row r="6" spans="1:4">
      <c r="A6" s="4" t="s">
        <v>491</v>
      </c>
      <c r="B6" s="5" t="n">
        <v>-51</v>
      </c>
      <c r="C6" s="5" t="n">
        <v>-79</v>
      </c>
    </row>
    <row r="7" spans="1:4">
      <c r="A7" s="4" t="s">
        <v>469</v>
      </c>
    </row>
    <row r="8" spans="1:4">
      <c r="A8" s="3" t="s">
        <v>458</v>
      </c>
    </row>
    <row r="9" spans="1:4">
      <c r="A9" s="4" t="s">
        <v>489</v>
      </c>
      <c r="B9" s="5" t="n">
        <v>29</v>
      </c>
      <c r="C9" s="5" t="n">
        <v>43</v>
      </c>
      <c r="D9" s="5" t="n">
        <v>39</v>
      </c>
    </row>
    <row r="10" spans="1:4">
      <c r="A10" s="4" t="s">
        <v>490</v>
      </c>
      <c r="B10" s="5" t="n">
        <v>4</v>
      </c>
      <c r="C10" s="5" t="n">
        <v>41</v>
      </c>
    </row>
    <row r="11" spans="1:4">
      <c r="A11" s="4" t="s">
        <v>491</v>
      </c>
      <c r="B11" s="5" t="n">
        <v>-18</v>
      </c>
      <c r="C11" s="5" t="n">
        <v>-37</v>
      </c>
    </row>
    <row r="12" spans="1:4">
      <c r="A12" s="4" t="s">
        <v>473</v>
      </c>
    </row>
    <row r="13" spans="1:4">
      <c r="A13" s="3" t="s">
        <v>458</v>
      </c>
    </row>
    <row r="14" spans="1:4">
      <c r="A14" s="4" t="s">
        <v>489</v>
      </c>
      <c r="B14" s="5" t="n">
        <v>146</v>
      </c>
      <c r="C14" s="5" t="n">
        <v>156</v>
      </c>
      <c r="D14" s="5" t="n">
        <v>125</v>
      </c>
    </row>
    <row r="15" spans="1:4">
      <c r="A15" s="4" t="s">
        <v>490</v>
      </c>
      <c r="B15" s="5" t="n">
        <v>18</v>
      </c>
      <c r="C15" s="5" t="n">
        <v>57</v>
      </c>
    </row>
    <row r="16" spans="1:4">
      <c r="A16" s="4" t="s">
        <v>491</v>
      </c>
      <c r="B16" s="5" t="n">
        <v>-28</v>
      </c>
      <c r="C16" s="5" t="n">
        <v>-26</v>
      </c>
    </row>
    <row r="17" spans="1:4">
      <c r="A17" s="4" t="s">
        <v>477</v>
      </c>
    </row>
    <row r="18" spans="1:4">
      <c r="A18" s="3" t="s">
        <v>458</v>
      </c>
    </row>
    <row r="19" spans="1:4">
      <c r="A19" s="4" t="s">
        <v>489</v>
      </c>
      <c r="B19" s="5" t="n">
        <v>7</v>
      </c>
      <c r="C19" s="5" t="n">
        <v>8</v>
      </c>
      <c r="D19" s="7" t="n">
        <v>11</v>
      </c>
    </row>
    <row r="20" spans="1:4">
      <c r="A20" s="4" t="s">
        <v>490</v>
      </c>
      <c r="B20" s="5" t="n">
        <v>4</v>
      </c>
      <c r="C20" s="5" t="n">
        <v>13</v>
      </c>
    </row>
    <row r="21" spans="1:4">
      <c r="A21" s="4" t="s">
        <v>491</v>
      </c>
      <c r="B21" s="7" t="n">
        <v>-5</v>
      </c>
      <c r="C21" s="7" t="n">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0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21"/>
    <col customWidth="1" max="7" min="7" width="21"/>
    <col customWidth="1" max="8" min="8" width="4"/>
    <col customWidth="1" max="9" min="9" width="21"/>
    <col customWidth="1" max="10" min="10" width="4"/>
    <col customWidth="1" max="11" min="11" width="21"/>
    <col customWidth="1" max="12" min="12" width="21"/>
  </cols>
  <sheetData>
    <row r="1" spans="1:12">
      <c r="A1" s="1" t="s">
        <v>492</v>
      </c>
      <c r="C1" s="2" t="s">
        <v>25</v>
      </c>
      <c r="G1" s="2" t="s">
        <v>1</v>
      </c>
    </row>
    <row r="2" spans="1:12">
      <c r="C2" s="2" t="s">
        <v>349</v>
      </c>
      <c r="D2" s="2" t="s">
        <v>493</v>
      </c>
      <c r="E2" s="2" t="s">
        <v>494</v>
      </c>
      <c r="F2" s="2" t="s">
        <v>351</v>
      </c>
      <c r="G2" s="2" t="s">
        <v>349</v>
      </c>
      <c r="I2" s="2" t="s">
        <v>351</v>
      </c>
      <c r="K2" s="2" t="s">
        <v>495</v>
      </c>
      <c r="L2" s="2" t="s">
        <v>350</v>
      </c>
    </row>
    <row r="3" spans="1:12">
      <c r="A3" s="3" t="s">
        <v>458</v>
      </c>
    </row>
    <row r="4" spans="1:12">
      <c r="A4" s="4" t="s">
        <v>496</v>
      </c>
      <c r="D4" s="5" t="n">
        <v>31</v>
      </c>
    </row>
    <row r="5" spans="1:12">
      <c r="A5" s="4" t="s">
        <v>166</v>
      </c>
      <c r="D5" s="7" t="n">
        <v>429</v>
      </c>
    </row>
    <row r="6" spans="1:12">
      <c r="A6" s="4" t="s">
        <v>148</v>
      </c>
      <c r="D6" s="5" t="n">
        <v>426</v>
      </c>
      <c r="G6" s="7" t="n">
        <v>508</v>
      </c>
      <c r="H6" s="4" t="s">
        <v>52</v>
      </c>
      <c r="I6" s="7" t="n">
        <v>0</v>
      </c>
      <c r="J6" s="4" t="s">
        <v>52</v>
      </c>
    </row>
    <row r="7" spans="1:12">
      <c r="A7" s="4" t="s">
        <v>497</v>
      </c>
      <c r="D7" s="5" t="n">
        <v>858</v>
      </c>
    </row>
    <row r="8" spans="1:12">
      <c r="A8" s="4" t="s">
        <v>498</v>
      </c>
      <c r="G8" s="5" t="n">
        <v>255</v>
      </c>
    </row>
    <row r="9" spans="1:12">
      <c r="A9" s="4" t="s">
        <v>499</v>
      </c>
      <c r="G9" s="4" t="s">
        <v>500</v>
      </c>
    </row>
    <row r="10" spans="1:12">
      <c r="A10" s="4" t="s">
        <v>501</v>
      </c>
      <c r="G10" s="4" t="s">
        <v>502</v>
      </c>
    </row>
    <row r="11" spans="1:12">
      <c r="A11" s="4" t="s">
        <v>503</v>
      </c>
      <c r="G11" s="5" t="n">
        <v>4</v>
      </c>
    </row>
    <row r="12" spans="1:12">
      <c r="A12" s="4" t="s">
        <v>504</v>
      </c>
      <c r="G12" s="4" t="s">
        <v>505</v>
      </c>
    </row>
    <row r="13" spans="1:12">
      <c r="A13" s="4" t="s">
        <v>506</v>
      </c>
      <c r="G13" s="5" t="n">
        <v>21</v>
      </c>
    </row>
    <row r="14" spans="1:12">
      <c r="A14" s="4" t="s">
        <v>507</v>
      </c>
      <c r="G14" s="4" t="s">
        <v>508</v>
      </c>
    </row>
    <row r="15" spans="1:12">
      <c r="A15" s="4" t="s">
        <v>509</v>
      </c>
      <c r="G15" s="4" t="s">
        <v>510</v>
      </c>
    </row>
    <row r="16" spans="1:12">
      <c r="A16" s="4" t="s">
        <v>511</v>
      </c>
      <c r="G16" s="7" t="n">
        <v>134</v>
      </c>
    </row>
    <row r="17" spans="1:12">
      <c r="A17" s="4" t="s">
        <v>512</v>
      </c>
      <c r="G17" s="4" t="s">
        <v>369</v>
      </c>
    </row>
    <row r="18" spans="1:12">
      <c r="A18" s="4" t="s">
        <v>513</v>
      </c>
      <c r="C18" s="7" t="n">
        <v>23</v>
      </c>
    </row>
    <row r="19" spans="1:12">
      <c r="A19" s="4" t="s">
        <v>133</v>
      </c>
      <c r="C19" s="5" t="n">
        <v>7</v>
      </c>
      <c r="G19" s="7" t="n">
        <v>-7</v>
      </c>
      <c r="I19" s="5" t="n">
        <v>0</v>
      </c>
    </row>
    <row r="20" spans="1:12">
      <c r="A20" s="4" t="s">
        <v>104</v>
      </c>
      <c r="C20" s="5" t="n">
        <v>164</v>
      </c>
      <c r="D20" s="7" t="n">
        <v>426</v>
      </c>
      <c r="F20" s="7" t="n">
        <v>0</v>
      </c>
      <c r="G20" s="5" t="n">
        <v>164</v>
      </c>
      <c r="I20" s="5" t="n">
        <v>0</v>
      </c>
      <c r="L20" s="7" t="n">
        <v>0</v>
      </c>
    </row>
    <row r="21" spans="1:12">
      <c r="A21" s="4" t="s">
        <v>514</v>
      </c>
      <c r="G21" s="5" t="n">
        <v>3100</v>
      </c>
    </row>
    <row r="22" spans="1:12">
      <c r="A22" s="4" t="s">
        <v>515</v>
      </c>
      <c r="K22" s="7" t="n">
        <v>1500</v>
      </c>
    </row>
    <row r="23" spans="1:12">
      <c r="A23" s="4" t="s">
        <v>516</v>
      </c>
      <c r="C23" s="5" t="n">
        <v>508</v>
      </c>
      <c r="G23" s="5" t="n">
        <v>508</v>
      </c>
    </row>
    <row r="24" spans="1:12">
      <c r="A24" s="4" t="s">
        <v>517</v>
      </c>
      <c r="C24" s="5" t="n">
        <v>625</v>
      </c>
      <c r="G24" s="5" t="n">
        <v>625</v>
      </c>
    </row>
    <row r="25" spans="1:12">
      <c r="A25" s="4" t="s">
        <v>518</v>
      </c>
      <c r="C25" s="5" t="n">
        <v>-117</v>
      </c>
      <c r="G25" s="5" t="n">
        <v>-117</v>
      </c>
    </row>
    <row r="26" spans="1:12">
      <c r="A26" s="4" t="s">
        <v>519</v>
      </c>
      <c r="C26" s="5" t="n">
        <v>894</v>
      </c>
      <c r="G26" s="5" t="n">
        <v>894</v>
      </c>
    </row>
    <row r="27" spans="1:12">
      <c r="A27" s="4" t="s">
        <v>520</v>
      </c>
      <c r="C27" s="5" t="n">
        <v>89</v>
      </c>
      <c r="G27" s="5" t="n">
        <v>89</v>
      </c>
    </row>
    <row r="28" spans="1:12">
      <c r="A28" s="4" t="s">
        <v>103</v>
      </c>
      <c r="C28" s="5" t="n">
        <v>798</v>
      </c>
      <c r="F28" s="5" t="n">
        <v>0</v>
      </c>
      <c r="G28" s="5" t="n">
        <v>798</v>
      </c>
      <c r="I28" s="5" t="n">
        <v>0</v>
      </c>
      <c r="L28" s="7" t="n">
        <v>0</v>
      </c>
    </row>
    <row r="29" spans="1:12">
      <c r="A29" s="4" t="s">
        <v>521</v>
      </c>
      <c r="C29" s="5" t="n">
        <v>62</v>
      </c>
      <c r="G29" s="5" t="n">
        <v>62</v>
      </c>
    </row>
    <row r="30" spans="1:12">
      <c r="A30" s="4" t="s">
        <v>36</v>
      </c>
      <c r="C30" s="5" t="n">
        <v>526</v>
      </c>
      <c r="F30" s="5" t="n">
        <v>34</v>
      </c>
      <c r="G30" s="5" t="n">
        <v>633</v>
      </c>
      <c r="I30" s="5" t="n">
        <v>80</v>
      </c>
    </row>
    <row r="31" spans="1:12">
      <c r="A31" s="4" t="s">
        <v>522</v>
      </c>
      <c r="G31" s="7" t="n">
        <v>-54</v>
      </c>
      <c r="I31" s="5" t="n">
        <v>0</v>
      </c>
    </row>
    <row r="32" spans="1:12">
      <c r="A32" s="4" t="s">
        <v>461</v>
      </c>
    </row>
    <row r="33" spans="1:12">
      <c r="A33" s="3" t="s">
        <v>458</v>
      </c>
    </row>
    <row r="34" spans="1:12">
      <c r="A34" s="4" t="s">
        <v>498</v>
      </c>
      <c r="G34" s="5" t="n">
        <v>1</v>
      </c>
    </row>
    <row r="35" spans="1:12">
      <c r="A35" s="4" t="s">
        <v>499</v>
      </c>
      <c r="G35" s="4" t="s">
        <v>523</v>
      </c>
    </row>
    <row r="36" spans="1:12">
      <c r="A36" s="4" t="s">
        <v>64</v>
      </c>
      <c r="C36" s="5" t="n">
        <v>15</v>
      </c>
    </row>
    <row r="37" spans="1:12">
      <c r="A37" s="4" t="s">
        <v>513</v>
      </c>
      <c r="C37" s="5" t="n">
        <v>21</v>
      </c>
    </row>
    <row r="38" spans="1:12">
      <c r="A38" s="4" t="s">
        <v>133</v>
      </c>
      <c r="C38" s="5" t="n">
        <v>6</v>
      </c>
    </row>
    <row r="39" spans="1:12">
      <c r="A39" s="4" t="s">
        <v>515</v>
      </c>
      <c r="K39" s="5" t="n">
        <v>1300</v>
      </c>
    </row>
    <row r="40" spans="1:12">
      <c r="A40" s="4" t="s">
        <v>516</v>
      </c>
      <c r="C40" s="5" t="n">
        <v>371</v>
      </c>
      <c r="G40" s="7" t="n">
        <v>371</v>
      </c>
    </row>
    <row r="41" spans="1:12">
      <c r="A41" s="4" t="s">
        <v>517</v>
      </c>
      <c r="C41" s="5" t="n">
        <v>471</v>
      </c>
      <c r="G41" s="5" t="n">
        <v>471</v>
      </c>
    </row>
    <row r="42" spans="1:12">
      <c r="A42" s="4" t="s">
        <v>518</v>
      </c>
      <c r="C42" s="5" t="n">
        <v>-100</v>
      </c>
      <c r="G42" s="5" t="n">
        <v>-100</v>
      </c>
    </row>
    <row r="43" spans="1:12">
      <c r="A43" s="4" t="s">
        <v>524</v>
      </c>
      <c r="G43" s="7" t="n">
        <v>86</v>
      </c>
      <c r="I43" s="5" t="n">
        <v>13</v>
      </c>
    </row>
    <row r="44" spans="1:12">
      <c r="A44" s="4" t="s">
        <v>525</v>
      </c>
      <c r="G44" s="5" t="n">
        <v>2</v>
      </c>
    </row>
    <row r="45" spans="1:12">
      <c r="A45" s="4" t="s">
        <v>526</v>
      </c>
      <c r="G45" s="7" t="n">
        <v>96</v>
      </c>
      <c r="I45" s="5" t="n">
        <v>16</v>
      </c>
    </row>
    <row r="46" spans="1:12">
      <c r="A46" s="4" t="s">
        <v>36</v>
      </c>
      <c r="C46" s="5" t="n">
        <v>383</v>
      </c>
      <c r="F46" s="7" t="n">
        <v>3</v>
      </c>
      <c r="G46" s="5" t="n">
        <v>472</v>
      </c>
      <c r="I46" s="5" t="n">
        <v>29</v>
      </c>
    </row>
    <row r="47" spans="1:12">
      <c r="A47" s="4" t="s">
        <v>527</v>
      </c>
    </row>
    <row r="48" spans="1:12">
      <c r="A48" s="3" t="s">
        <v>458</v>
      </c>
    </row>
    <row r="49" spans="1:12">
      <c r="A49" s="4" t="s">
        <v>525</v>
      </c>
      <c r="E49" s="5" t="n">
        <v>2</v>
      </c>
      <c r="F49" s="5" t="n">
        <v>2</v>
      </c>
    </row>
    <row r="50" spans="1:12">
      <c r="A50" s="4" t="s">
        <v>526</v>
      </c>
      <c r="F50" s="7" t="n">
        <v>64</v>
      </c>
    </row>
    <row r="51" spans="1:12">
      <c r="A51" s="4" t="s">
        <v>457</v>
      </c>
    </row>
    <row r="52" spans="1:12">
      <c r="A52" s="3" t="s">
        <v>458</v>
      </c>
    </row>
    <row r="53" spans="1:12">
      <c r="A53" s="4" t="s">
        <v>64</v>
      </c>
      <c r="C53" s="5" t="n">
        <v>1</v>
      </c>
    </row>
    <row r="54" spans="1:12">
      <c r="A54" s="4" t="s">
        <v>513</v>
      </c>
      <c r="C54" s="5" t="n">
        <v>2</v>
      </c>
    </row>
    <row r="55" spans="1:12">
      <c r="A55" s="4" t="s">
        <v>133</v>
      </c>
      <c r="C55" s="5" t="n">
        <v>1</v>
      </c>
    </row>
    <row r="56" spans="1:12">
      <c r="A56" s="4" t="s">
        <v>515</v>
      </c>
      <c r="K56" s="7" t="n">
        <v>175</v>
      </c>
    </row>
    <row r="57" spans="1:12">
      <c r="A57" s="4" t="s">
        <v>516</v>
      </c>
      <c r="C57" s="5" t="n">
        <v>137</v>
      </c>
      <c r="G57" s="5" t="n">
        <v>137</v>
      </c>
    </row>
    <row r="58" spans="1:12">
      <c r="A58" s="4" t="s">
        <v>517</v>
      </c>
      <c r="C58" s="5" t="n">
        <v>154</v>
      </c>
      <c r="G58" s="5" t="n">
        <v>154</v>
      </c>
    </row>
    <row r="59" spans="1:12">
      <c r="A59" s="4" t="s">
        <v>518</v>
      </c>
      <c r="C59" s="5" t="n">
        <v>-17</v>
      </c>
      <c r="G59" s="5" t="n">
        <v>-17</v>
      </c>
    </row>
    <row r="60" spans="1:12">
      <c r="A60" s="4" t="s">
        <v>524</v>
      </c>
      <c r="I60" s="5" t="n">
        <v>10</v>
      </c>
    </row>
    <row r="61" spans="1:12">
      <c r="A61" s="4" t="s">
        <v>526</v>
      </c>
      <c r="I61" s="5" t="n">
        <v>10</v>
      </c>
    </row>
    <row r="62" spans="1:12">
      <c r="A62" s="4" t="s">
        <v>36</v>
      </c>
      <c r="C62" s="7" t="n">
        <v>143</v>
      </c>
      <c r="F62" s="5" t="n">
        <v>31</v>
      </c>
      <c r="G62" s="5" t="n">
        <v>161</v>
      </c>
      <c r="I62" s="5" t="n">
        <v>52</v>
      </c>
    </row>
    <row r="63" spans="1:12">
      <c r="A63" s="4" t="s">
        <v>528</v>
      </c>
    </row>
    <row r="64" spans="1:12">
      <c r="A64" s="3" t="s">
        <v>458</v>
      </c>
    </row>
    <row r="65" spans="1:12">
      <c r="A65" s="4" t="s">
        <v>524</v>
      </c>
      <c r="G65" s="7" t="n">
        <v>10</v>
      </c>
    </row>
    <row r="66" spans="1:12">
      <c r="A66" s="4" t="s">
        <v>525</v>
      </c>
      <c r="G66" s="5" t="n">
        <v>1</v>
      </c>
    </row>
    <row r="67" spans="1:12">
      <c r="A67" s="4" t="s">
        <v>298</v>
      </c>
    </row>
    <row r="68" spans="1:12">
      <c r="A68" s="3" t="s">
        <v>458</v>
      </c>
    </row>
    <row r="69" spans="1:12">
      <c r="A69" s="4" t="s">
        <v>36</v>
      </c>
      <c r="F69" s="5" t="n">
        <v>0</v>
      </c>
      <c r="I69" s="7" t="n">
        <v>-1</v>
      </c>
    </row>
    <row r="70" spans="1:12">
      <c r="A70" s="4" t="s">
        <v>522</v>
      </c>
      <c r="F70" s="5" t="n">
        <v>23</v>
      </c>
    </row>
    <row r="71" spans="1:12">
      <c r="A71" s="4" t="s">
        <v>529</v>
      </c>
      <c r="E71" s="12" t="n">
        <v>33</v>
      </c>
      <c r="F71" s="7" t="n">
        <v>30</v>
      </c>
    </row>
    <row r="72" spans="1:12">
      <c r="A72" s="4" t="s">
        <v>63</v>
      </c>
    </row>
    <row r="73" spans="1:12">
      <c r="A73" s="3" t="s">
        <v>458</v>
      </c>
    </row>
    <row r="74" spans="1:12">
      <c r="A74" s="4" t="s">
        <v>148</v>
      </c>
      <c r="B74" s="4" t="s">
        <v>52</v>
      </c>
      <c r="G74" s="7" t="n">
        <v>82</v>
      </c>
    </row>
    <row r="75" spans="1:12">
      <c r="A75" s="4" t="s">
        <v>530</v>
      </c>
      <c r="C75" s="5" t="n">
        <v>235</v>
      </c>
    </row>
    <row r="76" spans="1:12">
      <c r="A76" s="4" t="s">
        <v>170</v>
      </c>
      <c r="C76" s="7" t="n">
        <v>2700</v>
      </c>
    </row>
    <row r="77" spans="1:12">
      <c r="A77" s="4" t="s">
        <v>171</v>
      </c>
      <c r="C77" s="5" t="n">
        <v>2600</v>
      </c>
    </row>
    <row r="78" spans="1:12">
      <c r="A78" s="4" t="s">
        <v>169</v>
      </c>
      <c r="G78" s="5" t="n">
        <v>1600</v>
      </c>
    </row>
    <row r="79" spans="1:12">
      <c r="A79" s="4" t="s">
        <v>531</v>
      </c>
      <c r="G79" s="5" t="n">
        <v>1200</v>
      </c>
    </row>
    <row r="80" spans="1:12">
      <c r="A80" s="4" t="s">
        <v>532</v>
      </c>
      <c r="G80" s="5" t="n">
        <v>2300</v>
      </c>
    </row>
    <row r="81" spans="1:12">
      <c r="A81" s="4" t="s">
        <v>104</v>
      </c>
      <c r="C81" s="5" t="n">
        <v>164</v>
      </c>
      <c r="G81" s="7" t="n">
        <v>164</v>
      </c>
    </row>
    <row r="82" spans="1:12">
      <c r="A82" s="4" t="s">
        <v>533</v>
      </c>
      <c r="G82" s="5" t="n">
        <v>4</v>
      </c>
    </row>
    <row r="83" spans="1:12">
      <c r="A83" s="4" t="s">
        <v>534</v>
      </c>
      <c r="C83" s="5" t="n">
        <v>109</v>
      </c>
      <c r="G83" s="7" t="n">
        <v>109</v>
      </c>
    </row>
    <row r="84" spans="1:12">
      <c r="A84" s="4" t="s">
        <v>535</v>
      </c>
      <c r="G84" s="4" t="s">
        <v>500</v>
      </c>
    </row>
    <row r="85" spans="1:12">
      <c r="A85" s="4" t="s">
        <v>536</v>
      </c>
      <c r="C85" s="5" t="n">
        <v>10</v>
      </c>
      <c r="G85" s="7" t="n">
        <v>10</v>
      </c>
    </row>
    <row r="86" spans="1:12">
      <c r="A86" s="4" t="s">
        <v>537</v>
      </c>
      <c r="C86" s="5" t="n">
        <v>11</v>
      </c>
      <c r="G86" s="5" t="n">
        <v>11</v>
      </c>
    </row>
    <row r="87" spans="1:12">
      <c r="A87" s="4" t="s">
        <v>538</v>
      </c>
    </row>
    <row r="88" spans="1:12">
      <c r="A88" s="3" t="s">
        <v>458</v>
      </c>
    </row>
    <row r="89" spans="1:12">
      <c r="A89" s="4" t="s">
        <v>539</v>
      </c>
      <c r="C89" s="5" t="n">
        <v>45</v>
      </c>
      <c r="G89" s="5" t="n">
        <v>45</v>
      </c>
    </row>
    <row r="90" spans="1:12">
      <c r="A90" s="4" t="s">
        <v>172</v>
      </c>
    </row>
    <row r="91" spans="1:12">
      <c r="A91" s="3" t="s">
        <v>458</v>
      </c>
    </row>
    <row r="92" spans="1:12">
      <c r="A92" s="4" t="s">
        <v>169</v>
      </c>
      <c r="G92" s="5" t="n">
        <v>745</v>
      </c>
    </row>
    <row r="93" spans="1:12">
      <c r="A93" s="4" t="s">
        <v>167</v>
      </c>
    </row>
    <row r="94" spans="1:12">
      <c r="A94" s="3" t="s">
        <v>458</v>
      </c>
    </row>
    <row r="95" spans="1:12">
      <c r="A95" s="4" t="s">
        <v>301</v>
      </c>
      <c r="D95" s="4" t="s">
        <v>505</v>
      </c>
    </row>
    <row r="96" spans="1:12">
      <c r="A96" s="4" t="s">
        <v>166</v>
      </c>
      <c r="G96" s="5" t="n">
        <v>429</v>
      </c>
    </row>
    <row r="97" spans="1:12">
      <c r="A97" s="4" t="s">
        <v>148</v>
      </c>
      <c r="G97" s="5" t="n">
        <v>426</v>
      </c>
    </row>
    <row r="98" spans="1:12">
      <c r="A98" s="4" t="s">
        <v>511</v>
      </c>
      <c r="G98" s="7" t="n">
        <v>42</v>
      </c>
    </row>
    <row r="99" spans="1:12">
      <c r="A99" s="4" t="s">
        <v>540</v>
      </c>
    </row>
    <row r="100" spans="1:12">
      <c r="A100" s="3" t="s">
        <v>458</v>
      </c>
    </row>
    <row r="101" spans="1:12">
      <c r="A101" s="4" t="s">
        <v>64</v>
      </c>
      <c r="C101" s="7" t="n">
        <v>16</v>
      </c>
    </row>
    <row r="102" spans="1:12">
      <c r="A102" t="n"/>
    </row>
    <row r="103" spans="1:12">
      <c r="A103" s="4" t="s">
        <v>52</v>
      </c>
      <c r="B103" s="4" t="s">
        <v>161</v>
      </c>
    </row>
  </sheetData>
  <mergeCells count="7">
    <mergeCell ref="A1:B2"/>
    <mergeCell ref="C1:F1"/>
    <mergeCell ref="G1:J1"/>
    <mergeCell ref="G2:H2"/>
    <mergeCell ref="I2:J2"/>
    <mergeCell ref="A102:K102"/>
    <mergeCell ref="B103:K10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1</v>
      </c>
      <c r="B1" s="2" t="s">
        <v>25</v>
      </c>
    </row>
    <row r="2" spans="1:3">
      <c r="B2" s="2" t="s">
        <v>2</v>
      </c>
      <c r="C2" s="2" t="s">
        <v>26</v>
      </c>
    </row>
    <row r="3" spans="1:3">
      <c r="A3" s="3" t="s">
        <v>458</v>
      </c>
    </row>
    <row r="4" spans="1:3">
      <c r="A4" s="4" t="s">
        <v>463</v>
      </c>
      <c r="B4" s="7" t="n">
        <v>54</v>
      </c>
    </row>
    <row r="5" spans="1:3">
      <c r="A5" s="4" t="s">
        <v>461</v>
      </c>
    </row>
    <row r="6" spans="1:3">
      <c r="A6" s="3" t="s">
        <v>458</v>
      </c>
    </row>
    <row r="7" spans="1:3">
      <c r="A7" s="4" t="s">
        <v>463</v>
      </c>
      <c r="B7" s="5" t="n">
        <v>52</v>
      </c>
    </row>
    <row r="8" spans="1:3">
      <c r="A8" s="4" t="s">
        <v>457</v>
      </c>
    </row>
    <row r="9" spans="1:3">
      <c r="A9" s="3" t="s">
        <v>458</v>
      </c>
    </row>
    <row r="10" spans="1:3">
      <c r="A10" s="4" t="s">
        <v>463</v>
      </c>
      <c r="B10" s="7" t="n">
        <v>2</v>
      </c>
    </row>
    <row r="11" spans="1:3">
      <c r="A11" s="4" t="s">
        <v>298</v>
      </c>
    </row>
    <row r="12" spans="1:3">
      <c r="A12" s="3" t="s">
        <v>458</v>
      </c>
    </row>
    <row r="13" spans="1:3">
      <c r="A13" s="4" t="s">
        <v>463</v>
      </c>
      <c r="C13" s="7" t="n">
        <v>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2</v>
      </c>
      <c r="B1" s="2" t="s">
        <v>2</v>
      </c>
      <c r="C1" s="2" t="s">
        <v>78</v>
      </c>
      <c r="D1" s="2" t="s">
        <v>26</v>
      </c>
    </row>
    <row r="2" spans="1:4">
      <c r="A2" s="3" t="s">
        <v>543</v>
      </c>
    </row>
    <row r="3" spans="1:4">
      <c r="A3" s="4" t="s">
        <v>544</v>
      </c>
      <c r="D3" s="7" t="n">
        <v>-42</v>
      </c>
    </row>
    <row r="4" spans="1:4">
      <c r="A4" s="4" t="s">
        <v>545</v>
      </c>
      <c r="B4" s="7" t="n">
        <v>-1897</v>
      </c>
      <c r="C4" s="7" t="n">
        <v>-2028</v>
      </c>
      <c r="D4" s="5" t="n">
        <v>-975</v>
      </c>
    </row>
    <row r="5" spans="1:4">
      <c r="A5" s="4" t="s">
        <v>546</v>
      </c>
      <c r="B5" s="5" t="n">
        <v>0</v>
      </c>
      <c r="C5" s="5" t="n">
        <v>0</v>
      </c>
      <c r="D5" s="5" t="n">
        <v>0</v>
      </c>
    </row>
    <row r="6" spans="1:4">
      <c r="A6" s="4" t="s">
        <v>547</v>
      </c>
      <c r="B6" s="5" t="n">
        <v>-2</v>
      </c>
      <c r="C6" s="5" t="n">
        <v>-2</v>
      </c>
      <c r="D6" s="5" t="n">
        <v>-74</v>
      </c>
    </row>
    <row r="7" spans="1:4">
      <c r="A7" s="4" t="s">
        <v>548</v>
      </c>
      <c r="B7" s="7" t="n">
        <v>-1899</v>
      </c>
      <c r="C7" s="7" t="n">
        <v>-2030</v>
      </c>
      <c r="D7" s="7" t="n">
        <v>-10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7</v>
      </c>
      <c r="C1" s="2" t="s">
        <v>2</v>
      </c>
      <c r="D1" s="2" t="s">
        <v>78</v>
      </c>
      <c r="E1" s="2" t="s">
        <v>26</v>
      </c>
    </row>
    <row r="2" spans="1:5">
      <c r="A2" s="3" t="s">
        <v>79</v>
      </c>
    </row>
    <row r="3" spans="1:5">
      <c r="A3" s="4" t="s">
        <v>80</v>
      </c>
      <c r="C3" s="7" t="n">
        <v>1819</v>
      </c>
      <c r="D3" s="7" t="n">
        <v>250</v>
      </c>
      <c r="E3" s="7" t="n">
        <v>829</v>
      </c>
    </row>
    <row r="4" spans="1:5">
      <c r="A4" s="4" t="s">
        <v>81</v>
      </c>
      <c r="C4" s="5" t="n">
        <v>0</v>
      </c>
      <c r="D4" s="5" t="n">
        <v>0</v>
      </c>
      <c r="E4" s="5" t="n">
        <v>10</v>
      </c>
    </row>
    <row r="5" spans="1:5">
      <c r="A5" s="4" t="s">
        <v>82</v>
      </c>
      <c r="B5" s="4" t="s">
        <v>52</v>
      </c>
      <c r="C5" s="5" t="n">
        <v>460</v>
      </c>
      <c r="D5" s="5" t="n">
        <v>429</v>
      </c>
      <c r="E5" s="5" t="n">
        <v>516</v>
      </c>
    </row>
    <row r="6" spans="1:5">
      <c r="A6" s="4" t="s">
        <v>83</v>
      </c>
      <c r="C6" s="5" t="n">
        <v>5028</v>
      </c>
      <c r="D6" s="5" t="n">
        <v>4943</v>
      </c>
      <c r="E6" s="5" t="n">
        <v>6383</v>
      </c>
    </row>
    <row r="7" spans="1:5">
      <c r="A7" s="4" t="s">
        <v>84</v>
      </c>
      <c r="B7" s="4" t="s">
        <v>54</v>
      </c>
      <c r="C7" s="5" t="n">
        <v>270</v>
      </c>
      <c r="D7" s="5" t="n">
        <v>241</v>
      </c>
      <c r="E7" s="5" t="n">
        <v>419</v>
      </c>
    </row>
    <row r="8" spans="1:5">
      <c r="A8" s="4" t="s">
        <v>85</v>
      </c>
      <c r="C8" s="5" t="n">
        <v>7577</v>
      </c>
      <c r="D8" s="5" t="n">
        <v>5863</v>
      </c>
      <c r="E8" s="5" t="n">
        <v>8157</v>
      </c>
    </row>
    <row r="9" spans="1:5">
      <c r="A9" s="4" t="s">
        <v>86</v>
      </c>
      <c r="C9" s="5" t="n">
        <v>2732</v>
      </c>
      <c r="D9" s="5" t="n">
        <v>4449</v>
      </c>
      <c r="E9" s="5" t="n">
        <v>5091</v>
      </c>
    </row>
    <row r="10" spans="1:5">
      <c r="A10" s="4" t="s">
        <v>87</v>
      </c>
      <c r="C10" s="5" t="n">
        <v>269</v>
      </c>
      <c r="D10" s="5" t="n">
        <v>269</v>
      </c>
      <c r="E10" s="5" t="n">
        <v>269</v>
      </c>
    </row>
    <row r="11" spans="1:5">
      <c r="A11" s="4" t="s">
        <v>88</v>
      </c>
      <c r="C11" s="5" t="n">
        <v>2091</v>
      </c>
      <c r="D11" s="5" t="n">
        <v>2097</v>
      </c>
      <c r="E11" s="5" t="n">
        <v>2302</v>
      </c>
    </row>
    <row r="12" spans="1:5">
      <c r="A12" s="4" t="s">
        <v>89</v>
      </c>
      <c r="C12" s="5" t="n">
        <v>517</v>
      </c>
      <c r="D12" s="5" t="n">
        <v>531</v>
      </c>
      <c r="E12" s="5" t="n">
        <v>619</v>
      </c>
    </row>
    <row r="13" spans="1:5">
      <c r="A13" s="4" t="s">
        <v>90</v>
      </c>
      <c r="C13" s="5" t="n">
        <v>13186</v>
      </c>
      <c r="D13" s="5" t="n">
        <v>13209</v>
      </c>
      <c r="E13" s="5" t="n">
        <v>16438</v>
      </c>
    </row>
    <row r="14" spans="1:5">
      <c r="A14" s="3" t="s">
        <v>91</v>
      </c>
    </row>
    <row r="15" spans="1:5">
      <c r="A15" s="4" t="s">
        <v>92</v>
      </c>
      <c r="B15" s="4" t="s">
        <v>56</v>
      </c>
      <c r="C15" s="5" t="n">
        <v>6</v>
      </c>
      <c r="D15" s="5" t="n">
        <v>615</v>
      </c>
      <c r="E15" s="5" t="n">
        <v>1404</v>
      </c>
    </row>
    <row r="16" spans="1:5">
      <c r="A16" s="4" t="s">
        <v>93</v>
      </c>
      <c r="C16" s="5" t="n">
        <v>70</v>
      </c>
      <c r="D16" s="5" t="n">
        <v>75</v>
      </c>
      <c r="E16" s="5" t="n">
        <v>85</v>
      </c>
    </row>
    <row r="17" spans="1:5">
      <c r="A17" s="4" t="s">
        <v>94</v>
      </c>
      <c r="C17" s="5" t="n">
        <v>1704</v>
      </c>
      <c r="D17" s="5" t="n">
        <v>1621</v>
      </c>
      <c r="E17" s="5" t="n">
        <v>2506</v>
      </c>
    </row>
    <row r="18" spans="1:5">
      <c r="A18" s="4" t="s">
        <v>95</v>
      </c>
      <c r="C18" s="5" t="n">
        <v>2068</v>
      </c>
      <c r="D18" s="5" t="n">
        <v>2087</v>
      </c>
      <c r="E18" s="5" t="n">
        <v>2374</v>
      </c>
    </row>
    <row r="19" spans="1:5">
      <c r="A19" s="4" t="s">
        <v>96</v>
      </c>
      <c r="C19" s="5" t="n">
        <v>802</v>
      </c>
      <c r="D19" s="5" t="n">
        <v>818</v>
      </c>
      <c r="E19" s="5" t="n">
        <v>889</v>
      </c>
    </row>
    <row r="20" spans="1:5">
      <c r="A20" s="4" t="s">
        <v>97</v>
      </c>
      <c r="C20" s="5" t="n">
        <v>363</v>
      </c>
      <c r="D20" s="5" t="n">
        <v>380</v>
      </c>
      <c r="E20" s="5" t="n">
        <v>436</v>
      </c>
    </row>
    <row r="21" spans="1:5">
      <c r="A21" s="4" t="s">
        <v>98</v>
      </c>
      <c r="C21" s="5" t="n">
        <v>472</v>
      </c>
      <c r="D21" s="5" t="n">
        <v>480</v>
      </c>
      <c r="E21" s="5" t="n">
        <v>484</v>
      </c>
    </row>
    <row r="22" spans="1:5">
      <c r="A22" s="4" t="s">
        <v>99</v>
      </c>
      <c r="C22" s="5" t="n">
        <v>5485</v>
      </c>
      <c r="D22" s="5" t="n">
        <v>6076</v>
      </c>
      <c r="E22" s="5" t="n">
        <v>8178</v>
      </c>
    </row>
    <row r="23" spans="1:5">
      <c r="A23" s="4" t="s">
        <v>100</v>
      </c>
      <c r="B23" s="4" t="s">
        <v>101</v>
      </c>
      <c r="C23" s="5" t="n">
        <v>3068</v>
      </c>
      <c r="D23" s="5" t="n">
        <v>3110</v>
      </c>
      <c r="E23" s="5" t="n">
        <v>2815</v>
      </c>
    </row>
    <row r="24" spans="1:5">
      <c r="A24" s="4" t="s">
        <v>102</v>
      </c>
      <c r="C24" s="5" t="n">
        <v>2258</v>
      </c>
      <c r="D24" s="5" t="n">
        <v>2404</v>
      </c>
      <c r="E24" s="5" t="n">
        <v>1721</v>
      </c>
    </row>
    <row r="25" spans="1:5">
      <c r="A25" s="4" t="s">
        <v>103</v>
      </c>
      <c r="C25" s="5" t="n">
        <v>798</v>
      </c>
      <c r="D25" s="5" t="n">
        <v>0</v>
      </c>
      <c r="E25" s="5" t="n">
        <v>0</v>
      </c>
    </row>
    <row r="26" spans="1:5">
      <c r="A26" s="4" t="s">
        <v>104</v>
      </c>
      <c r="C26" s="5" t="n">
        <v>164</v>
      </c>
      <c r="D26" s="5" t="n">
        <v>0</v>
      </c>
      <c r="E26" s="5" t="n">
        <v>0</v>
      </c>
    </row>
    <row r="27" spans="1:5">
      <c r="A27" s="4" t="s">
        <v>105</v>
      </c>
      <c r="C27" s="5" t="n">
        <v>1830</v>
      </c>
      <c r="D27" s="5" t="n">
        <v>1849</v>
      </c>
      <c r="E27" s="5" t="n">
        <v>2007</v>
      </c>
    </row>
    <row r="28" spans="1:5">
      <c r="A28" s="4" t="s">
        <v>106</v>
      </c>
      <c r="C28" s="5" t="n">
        <v>489</v>
      </c>
      <c r="D28" s="5" t="n">
        <v>715</v>
      </c>
      <c r="E28" s="5" t="n">
        <v>798</v>
      </c>
    </row>
    <row r="29" spans="1:5">
      <c r="A29" s="4" t="s">
        <v>107</v>
      </c>
      <c r="C29" s="7" t="n">
        <v>14092</v>
      </c>
      <c r="D29" s="7" t="n">
        <v>14154</v>
      </c>
      <c r="E29" s="7" t="n">
        <v>15519</v>
      </c>
    </row>
    <row r="30" spans="1:5">
      <c r="A30" s="4" t="s">
        <v>108</v>
      </c>
    </row>
    <row r="31" spans="1:5">
      <c r="A31" s="3" t="s">
        <v>109</v>
      </c>
    </row>
    <row r="32" spans="1:5">
      <c r="A32" s="4" t="s">
        <v>110</v>
      </c>
      <c r="C32" s="7" t="n">
        <v>-906</v>
      </c>
      <c r="D32" s="7" t="n">
        <v>-945</v>
      </c>
      <c r="E32" s="7" t="n">
        <v>919</v>
      </c>
    </row>
    <row r="33" spans="1:5">
      <c r="A33" s="4" t="s">
        <v>111</v>
      </c>
      <c r="C33" s="7" t="n">
        <v>13186</v>
      </c>
      <c r="D33" s="7" t="n">
        <v>13209</v>
      </c>
      <c r="E33" s="7" t="n">
        <v>16438</v>
      </c>
    </row>
    <row r="34" spans="1:5">
      <c r="A34" t="n"/>
    </row>
    <row r="35" spans="1:5">
      <c r="A35" s="4" t="s">
        <v>52</v>
      </c>
      <c r="B35" s="4" t="s">
        <v>112</v>
      </c>
    </row>
    <row r="36" spans="1:5">
      <c r="A36" s="4" t="s">
        <v>54</v>
      </c>
      <c r="B36" s="4" t="s">
        <v>113</v>
      </c>
    </row>
    <row r="37" spans="1:5">
      <c r="A37" s="4" t="s">
        <v>56</v>
      </c>
      <c r="B37" s="4" t="s">
        <v>114</v>
      </c>
    </row>
    <row r="38" spans="1:5">
      <c r="A38" s="4" t="s">
        <v>101</v>
      </c>
      <c r="B38" s="4" t="s">
        <v>115</v>
      </c>
    </row>
  </sheetData>
  <mergeCells count="6">
    <mergeCell ref="A1:B1"/>
    <mergeCell ref="A34:D34"/>
    <mergeCell ref="B35:D35"/>
    <mergeCell ref="B36:D36"/>
    <mergeCell ref="B37:D37"/>
    <mergeCell ref="B38:D3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49</v>
      </c>
      <c r="B1" s="2" t="s">
        <v>25</v>
      </c>
      <c r="D1" s="2" t="s">
        <v>1</v>
      </c>
    </row>
    <row r="2" spans="1:6">
      <c r="B2" s="2" t="s">
        <v>2</v>
      </c>
      <c r="C2" s="2" t="s">
        <v>26</v>
      </c>
      <c r="D2" s="2" t="s">
        <v>2</v>
      </c>
      <c r="E2" s="2" t="s">
        <v>26</v>
      </c>
      <c r="F2" s="2" t="s">
        <v>78</v>
      </c>
    </row>
    <row r="3" spans="1:6">
      <c r="A3" s="3" t="s">
        <v>210</v>
      </c>
    </row>
    <row r="4" spans="1:6">
      <c r="A4" s="4" t="s">
        <v>550</v>
      </c>
      <c r="B4" s="5" t="n">
        <v>0</v>
      </c>
      <c r="C4" s="5" t="n">
        <v>0</v>
      </c>
      <c r="D4" s="5" t="n">
        <v>0</v>
      </c>
      <c r="E4" s="5" t="n">
        <v>0</v>
      </c>
    </row>
    <row r="5" spans="1:6">
      <c r="A5" s="4" t="s">
        <v>551</v>
      </c>
      <c r="B5" s="7" t="n">
        <v>-296</v>
      </c>
      <c r="C5" s="7" t="n">
        <v>-326</v>
      </c>
      <c r="D5" s="7" t="n">
        <v>-296</v>
      </c>
      <c r="E5" s="7" t="n">
        <v>-326</v>
      </c>
      <c r="F5" s="7" t="n">
        <v>-296</v>
      </c>
    </row>
    <row r="6" spans="1:6">
      <c r="A6" s="4" t="s">
        <v>552</v>
      </c>
      <c r="B6" s="5" t="n">
        <v>0</v>
      </c>
      <c r="C6" s="5" t="n">
        <v>0</v>
      </c>
      <c r="D6" s="5" t="n">
        <v>0</v>
      </c>
      <c r="E6" s="5" t="n">
        <v>0</v>
      </c>
      <c r="F6" s="5" t="n">
        <v>0</v>
      </c>
    </row>
    <row r="7" spans="1:6">
      <c r="A7" s="4" t="s">
        <v>553</v>
      </c>
      <c r="B7" s="7" t="n">
        <v>0</v>
      </c>
      <c r="C7" s="7" t="n">
        <v>-37</v>
      </c>
      <c r="D7" s="7" t="n">
        <v>0</v>
      </c>
      <c r="E7" s="7" t="n">
        <v>-37</v>
      </c>
      <c r="F7"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54</v>
      </c>
      <c r="C1" s="2" t="s">
        <v>25</v>
      </c>
      <c r="E1" s="2" t="s">
        <v>1</v>
      </c>
    </row>
    <row r="2" spans="1:6">
      <c r="C2" s="2" t="s">
        <v>2</v>
      </c>
      <c r="D2" s="2" t="s">
        <v>26</v>
      </c>
      <c r="E2" s="2" t="s">
        <v>2</v>
      </c>
      <c r="F2" s="2" t="s">
        <v>26</v>
      </c>
    </row>
    <row r="3" spans="1:6">
      <c r="A3" s="3" t="s">
        <v>555</v>
      </c>
    </row>
    <row r="4" spans="1:6">
      <c r="A4" s="4" t="s">
        <v>556</v>
      </c>
      <c r="B4" s="4" t="s">
        <v>52</v>
      </c>
      <c r="C4" s="7" t="n">
        <v>66</v>
      </c>
      <c r="D4" s="7" t="n">
        <v>37</v>
      </c>
      <c r="E4" s="7" t="n">
        <v>131</v>
      </c>
      <c r="F4" s="7" t="n">
        <v>68</v>
      </c>
    </row>
    <row r="5" spans="1:6">
      <c r="A5" s="4" t="s">
        <v>557</v>
      </c>
      <c r="B5" s="4" t="s">
        <v>52</v>
      </c>
      <c r="C5" s="5" t="n">
        <v>0</v>
      </c>
      <c r="D5" s="5" t="n">
        <v>-2</v>
      </c>
      <c r="E5" s="5" t="n">
        <v>0</v>
      </c>
      <c r="F5" s="5" t="n">
        <v>-3</v>
      </c>
    </row>
    <row r="6" spans="1:6">
      <c r="A6" s="4" t="s">
        <v>69</v>
      </c>
      <c r="B6" s="4" t="s">
        <v>52</v>
      </c>
      <c r="C6" s="5" t="n">
        <v>66</v>
      </c>
      <c r="D6" s="5" t="n">
        <v>35</v>
      </c>
      <c r="E6" s="5" t="n">
        <v>131</v>
      </c>
      <c r="F6" s="5" t="n">
        <v>65</v>
      </c>
    </row>
    <row r="7" spans="1:6">
      <c r="A7" s="4" t="s">
        <v>558</v>
      </c>
      <c r="C7" s="5" t="n">
        <v>0</v>
      </c>
      <c r="D7" s="5" t="n">
        <v>-1</v>
      </c>
      <c r="E7" s="5" t="n">
        <v>0</v>
      </c>
      <c r="F7" s="5" t="n">
        <v>-2</v>
      </c>
    </row>
    <row r="8" spans="1:6">
      <c r="A8" s="4" t="s">
        <v>559</v>
      </c>
      <c r="C8" s="5" t="n">
        <v>0</v>
      </c>
      <c r="D8" s="5" t="n">
        <v>0</v>
      </c>
      <c r="E8" s="5" t="n">
        <v>0</v>
      </c>
      <c r="F8" s="5" t="n">
        <v>0</v>
      </c>
    </row>
    <row r="9" spans="1:6">
      <c r="A9" s="4" t="s">
        <v>560</v>
      </c>
      <c r="C9" s="5" t="n">
        <v>0</v>
      </c>
      <c r="D9" s="5" t="n">
        <v>-1</v>
      </c>
      <c r="E9" s="5" t="n">
        <v>0</v>
      </c>
      <c r="F9" s="5" t="n">
        <v>-2</v>
      </c>
    </row>
    <row r="10" spans="1:6">
      <c r="A10" s="4" t="s">
        <v>561</v>
      </c>
      <c r="C10" s="5" t="n">
        <v>0</v>
      </c>
      <c r="D10" s="5" t="n">
        <v>3</v>
      </c>
      <c r="E10" s="5" t="n">
        <v>0</v>
      </c>
      <c r="F10" s="5" t="n">
        <v>15</v>
      </c>
    </row>
    <row r="11" spans="1:6">
      <c r="A11" s="4" t="s">
        <v>562</v>
      </c>
      <c r="C11" s="5" t="n">
        <v>0</v>
      </c>
      <c r="D11" s="5" t="n">
        <v>0</v>
      </c>
      <c r="E11" s="5" t="n">
        <v>0</v>
      </c>
      <c r="F11" s="5" t="n">
        <v>-1</v>
      </c>
    </row>
    <row r="12" spans="1:6">
      <c r="A12" s="4" t="s">
        <v>71</v>
      </c>
      <c r="C12" s="5" t="n">
        <v>0</v>
      </c>
      <c r="D12" s="5" t="n">
        <v>3</v>
      </c>
      <c r="E12" s="5" t="n">
        <v>0</v>
      </c>
      <c r="F12" s="5" t="n">
        <v>14</v>
      </c>
    </row>
    <row r="13" spans="1:6">
      <c r="A13" s="4" t="s">
        <v>563</v>
      </c>
      <c r="C13" s="5" t="n">
        <v>66</v>
      </c>
      <c r="D13" s="5" t="n">
        <v>39</v>
      </c>
      <c r="E13" s="5" t="n">
        <v>131</v>
      </c>
      <c r="F13" s="5" t="n">
        <v>81</v>
      </c>
    </row>
    <row r="14" spans="1:6">
      <c r="A14" s="4" t="s">
        <v>564</v>
      </c>
      <c r="C14" s="5" t="n">
        <v>0</v>
      </c>
      <c r="D14" s="5" t="n">
        <v>-2</v>
      </c>
      <c r="E14" s="5" t="n">
        <v>0</v>
      </c>
      <c r="F14" s="5" t="n">
        <v>-4</v>
      </c>
    </row>
    <row r="15" spans="1:6">
      <c r="A15" s="4" t="s">
        <v>72</v>
      </c>
      <c r="C15" s="7" t="n">
        <v>66</v>
      </c>
      <c r="D15" s="7" t="n">
        <v>37</v>
      </c>
      <c r="E15" s="7" t="n">
        <v>131</v>
      </c>
      <c r="F15" s="7" t="n">
        <v>77</v>
      </c>
    </row>
    <row r="16" spans="1:6">
      <c r="A16" t="n"/>
    </row>
    <row r="17" spans="1:6">
      <c r="A17" s="4" t="s">
        <v>52</v>
      </c>
      <c r="B17" s="4" t="s">
        <v>76</v>
      </c>
    </row>
  </sheetData>
  <mergeCells count="5">
    <mergeCell ref="A1:B2"/>
    <mergeCell ref="C1:D1"/>
    <mergeCell ref="E1:F1"/>
    <mergeCell ref="A16:E16"/>
    <mergeCell ref="B17:E1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5</v>
      </c>
      <c r="B1" s="2" t="s">
        <v>25</v>
      </c>
      <c r="D1" s="2" t="s">
        <v>1</v>
      </c>
    </row>
    <row r="2" spans="1:5">
      <c r="B2" s="2" t="s">
        <v>2</v>
      </c>
      <c r="C2" s="2" t="s">
        <v>26</v>
      </c>
      <c r="D2" s="2" t="s">
        <v>2</v>
      </c>
      <c r="E2" s="2" t="s">
        <v>26</v>
      </c>
    </row>
    <row r="3" spans="1:5">
      <c r="A3" s="3" t="s">
        <v>210</v>
      </c>
    </row>
    <row r="4" spans="1:5">
      <c r="A4" s="4" t="s">
        <v>566</v>
      </c>
      <c r="B4" s="5" t="n">
        <v>0</v>
      </c>
      <c r="C4" s="5" t="n">
        <v>0</v>
      </c>
      <c r="D4" s="5" t="n">
        <v>0</v>
      </c>
      <c r="E4" s="5" t="n">
        <v>0</v>
      </c>
    </row>
    <row r="5" spans="1:5">
      <c r="A5" s="4" t="s">
        <v>567</v>
      </c>
      <c r="B5" s="7" t="n">
        <v>504</v>
      </c>
      <c r="D5" s="7" t="n">
        <v>5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r="A1" s="1" t="s">
        <v>568</v>
      </c>
      <c r="B1" s="2" t="s">
        <v>25</v>
      </c>
      <c r="C1" s="2" t="s">
        <v>1</v>
      </c>
      <c r="D1" s="2" t="s">
        <v>417</v>
      </c>
    </row>
    <row r="2" spans="1:6">
      <c r="B2" s="2" t="s">
        <v>340</v>
      </c>
      <c r="C2" s="2" t="s">
        <v>2</v>
      </c>
      <c r="D2" s="2" t="s">
        <v>340</v>
      </c>
      <c r="E2" s="2" t="s">
        <v>78</v>
      </c>
      <c r="F2" s="2" t="s">
        <v>418</v>
      </c>
    </row>
    <row r="3" spans="1:6">
      <c r="A3" s="3" t="s">
        <v>569</v>
      </c>
    </row>
    <row r="4" spans="1:6">
      <c r="A4" s="4" t="s">
        <v>570</v>
      </c>
      <c r="F4" s="5" t="n">
        <v>22000000</v>
      </c>
    </row>
    <row r="5" spans="1:6">
      <c r="A5" s="4" t="s">
        <v>571</v>
      </c>
      <c r="C5" s="8" t="n">
        <v>25.69</v>
      </c>
      <c r="F5" s="8" t="n">
        <v>28.41</v>
      </c>
    </row>
    <row r="6" spans="1:6">
      <c r="A6" s="4" t="s">
        <v>419</v>
      </c>
      <c r="D6" s="7" t="n">
        <v>625</v>
      </c>
    </row>
    <row r="7" spans="1:6">
      <c r="A7" s="4" t="s">
        <v>572</v>
      </c>
      <c r="C7" s="13" t="n">
        <v>1.11</v>
      </c>
    </row>
    <row r="8" spans="1:6">
      <c r="A8" s="4" t="s">
        <v>420</v>
      </c>
    </row>
    <row r="9" spans="1:6">
      <c r="A9" s="3" t="s">
        <v>569</v>
      </c>
    </row>
    <row r="10" spans="1:6">
      <c r="A10" s="4" t="s">
        <v>345</v>
      </c>
      <c r="B10" s="4" t="s">
        <v>421</v>
      </c>
      <c r="D10" s="4" t="s">
        <v>421</v>
      </c>
      <c r="E10" s="4" t="s">
        <v>421</v>
      </c>
      <c r="F10" s="4" t="s">
        <v>421</v>
      </c>
    </row>
    <row r="11" spans="1:6">
      <c r="A11" s="4" t="s">
        <v>422</v>
      </c>
      <c r="B11" s="5" t="n">
        <v>2019</v>
      </c>
      <c r="C11" s="5" t="n">
        <v>20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3</v>
      </c>
      <c r="B1" s="2" t="s">
        <v>25</v>
      </c>
      <c r="D1" s="2" t="s">
        <v>1</v>
      </c>
    </row>
    <row r="2" spans="1:5">
      <c r="B2" s="2" t="s">
        <v>2</v>
      </c>
      <c r="C2" s="2" t="s">
        <v>26</v>
      </c>
      <c r="D2" s="2" t="s">
        <v>2</v>
      </c>
      <c r="E2" s="2" t="s">
        <v>26</v>
      </c>
    </row>
    <row r="3" spans="1:5">
      <c r="A3" s="3" t="s">
        <v>252</v>
      </c>
    </row>
    <row r="4" spans="1:5">
      <c r="A4" s="4" t="s">
        <v>574</v>
      </c>
      <c r="C4" s="5" t="n">
        <v>100000</v>
      </c>
      <c r="D4" s="5" t="n">
        <v>8600000</v>
      </c>
      <c r="E4" s="5" t="n">
        <v>100000</v>
      </c>
    </row>
    <row r="5" spans="1:5">
      <c r="A5" s="4" t="s">
        <v>50</v>
      </c>
      <c r="B5" s="5" t="n">
        <v>106500000</v>
      </c>
      <c r="C5" s="5" t="n">
        <v>106300000</v>
      </c>
      <c r="D5" s="5" t="n">
        <v>106500000</v>
      </c>
      <c r="E5" s="5" t="n">
        <v>106300000</v>
      </c>
    </row>
    <row r="6" spans="1:5">
      <c r="A6" s="4" t="s">
        <v>575</v>
      </c>
      <c r="B6" s="5" t="n">
        <v>6800000</v>
      </c>
      <c r="C6" s="5" t="n">
        <v>0</v>
      </c>
      <c r="D6" s="5" t="n">
        <v>0</v>
      </c>
      <c r="E6" s="5" t="n">
        <v>0</v>
      </c>
    </row>
    <row r="7" spans="1:5">
      <c r="A7" s="4" t="s">
        <v>51</v>
      </c>
      <c r="B7" s="5" t="n">
        <v>113300000</v>
      </c>
      <c r="C7" s="5" t="n">
        <v>106300000</v>
      </c>
      <c r="D7" s="5" t="n">
        <v>106500000</v>
      </c>
      <c r="E7" s="5" t="n">
        <v>106300000</v>
      </c>
    </row>
    <row r="8" spans="1:5">
      <c r="A8" s="4" t="s">
        <v>576</v>
      </c>
      <c r="B8" s="7" t="n">
        <v>208</v>
      </c>
      <c r="C8" s="7" t="n">
        <v>-573</v>
      </c>
      <c r="D8" s="7" t="n">
        <v>-95</v>
      </c>
      <c r="E8" s="7" t="n">
        <v>-975</v>
      </c>
    </row>
    <row r="9" spans="1:5">
      <c r="A9" s="4" t="s">
        <v>48</v>
      </c>
      <c r="B9" s="8" t="n">
        <v>1.95</v>
      </c>
      <c r="C9" s="8" t="n">
        <v>-5.39</v>
      </c>
      <c r="D9" s="8" t="n">
        <v>-0.89</v>
      </c>
      <c r="E9" s="8" t="n">
        <v>-9.17</v>
      </c>
    </row>
    <row r="10" spans="1:5">
      <c r="A10" s="4" t="s">
        <v>49</v>
      </c>
      <c r="B10" s="8" t="n">
        <v>1.84</v>
      </c>
      <c r="C10" s="8" t="n">
        <v>-5.39</v>
      </c>
      <c r="D10" s="8" t="n">
        <v>-0.89</v>
      </c>
      <c r="E10" s="8" t="n">
        <v>-9.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7</v>
      </c>
      <c r="B1" s="2" t="s">
        <v>25</v>
      </c>
      <c r="D1" s="2" t="s">
        <v>1</v>
      </c>
    </row>
    <row r="2" spans="1:5">
      <c r="B2" s="2" t="s">
        <v>2</v>
      </c>
      <c r="C2" s="2" t="s">
        <v>26</v>
      </c>
      <c r="D2" s="2" t="s">
        <v>2</v>
      </c>
      <c r="E2" s="2" t="s">
        <v>26</v>
      </c>
    </row>
    <row r="3" spans="1:5">
      <c r="A3" s="3" t="s">
        <v>578</v>
      </c>
    </row>
    <row r="4" spans="1:5">
      <c r="A4" s="4" t="s">
        <v>579</v>
      </c>
      <c r="B4" s="7" t="n">
        <v>54</v>
      </c>
      <c r="C4" s="7" t="n">
        <v>82</v>
      </c>
      <c r="D4" s="7" t="n">
        <v>108</v>
      </c>
      <c r="E4" s="7" t="n">
        <v>151</v>
      </c>
    </row>
    <row r="5" spans="1:5">
      <c r="A5" s="4" t="s">
        <v>580</v>
      </c>
      <c r="B5" s="5" t="n">
        <v>-62</v>
      </c>
      <c r="C5" s="5" t="n">
        <v>-92</v>
      </c>
      <c r="D5" s="5" t="n">
        <v>-124</v>
      </c>
      <c r="E5" s="5" t="n">
        <v>-169</v>
      </c>
    </row>
    <row r="6" spans="1:5">
      <c r="A6" s="4" t="s">
        <v>581</v>
      </c>
      <c r="B6" s="5" t="n">
        <v>65</v>
      </c>
      <c r="C6" s="5" t="n">
        <v>31</v>
      </c>
      <c r="D6" s="5" t="n">
        <v>130</v>
      </c>
      <c r="E6" s="5" t="n">
        <v>62</v>
      </c>
    </row>
    <row r="7" spans="1:5">
      <c r="A7" s="4" t="s">
        <v>582</v>
      </c>
      <c r="B7" s="7" t="n">
        <v>57</v>
      </c>
      <c r="C7" s="7" t="n">
        <v>21</v>
      </c>
      <c r="D7" s="7" t="n">
        <v>114</v>
      </c>
      <c r="E7" s="7" t="n">
        <v>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3</v>
      </c>
      <c r="B1" s="2" t="s">
        <v>25</v>
      </c>
      <c r="D1" s="2" t="s">
        <v>1</v>
      </c>
    </row>
    <row r="2" spans="1:5">
      <c r="B2" s="2" t="s">
        <v>2</v>
      </c>
      <c r="C2" s="2" t="s">
        <v>26</v>
      </c>
      <c r="D2" s="2" t="s">
        <v>2</v>
      </c>
      <c r="E2" s="2" t="s">
        <v>26</v>
      </c>
    </row>
    <row r="3" spans="1:5">
      <c r="A3" s="3" t="s">
        <v>213</v>
      </c>
    </row>
    <row r="4" spans="1:5">
      <c r="A4" s="4" t="s">
        <v>584</v>
      </c>
      <c r="B4" s="7" t="n">
        <v>62</v>
      </c>
      <c r="C4" s="7" t="n">
        <v>103</v>
      </c>
      <c r="D4" s="7" t="n">
        <v>129</v>
      </c>
      <c r="E4" s="7" t="n">
        <v>205</v>
      </c>
    </row>
    <row r="5" spans="1:5">
      <c r="A5" s="4" t="s">
        <v>585</v>
      </c>
      <c r="D5" s="7" t="n">
        <v>1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21"/>
    <col customWidth="1" max="7" min="7" width="21"/>
  </cols>
  <sheetData>
    <row r="1" spans="1:7">
      <c r="A1" s="1" t="s">
        <v>586</v>
      </c>
      <c r="B1" s="2" t="s">
        <v>25</v>
      </c>
      <c r="E1" s="2" t="s">
        <v>1</v>
      </c>
      <c r="G1" s="2" t="s">
        <v>281</v>
      </c>
    </row>
    <row r="2" spans="1:7">
      <c r="B2" s="2" t="s">
        <v>349</v>
      </c>
      <c r="C2" s="2" t="s">
        <v>165</v>
      </c>
      <c r="D2" s="2" t="s">
        <v>351</v>
      </c>
      <c r="E2" s="2" t="s">
        <v>349</v>
      </c>
      <c r="F2" s="2" t="s">
        <v>351</v>
      </c>
      <c r="G2" s="2" t="s">
        <v>350</v>
      </c>
    </row>
    <row r="3" spans="1:7">
      <c r="A3" s="3" t="s">
        <v>587</v>
      </c>
    </row>
    <row r="4" spans="1:7">
      <c r="A4" s="4" t="s">
        <v>588</v>
      </c>
      <c r="B4" s="7" t="n">
        <v>138000000</v>
      </c>
      <c r="D4" s="7" t="n">
        <v>141000000</v>
      </c>
      <c r="E4" s="7" t="n">
        <v>138000000</v>
      </c>
      <c r="F4" s="7" t="n">
        <v>141000000</v>
      </c>
      <c r="G4" s="7" t="n">
        <v>131000000</v>
      </c>
    </row>
    <row r="5" spans="1:7">
      <c r="A5" s="4" t="s">
        <v>589</v>
      </c>
      <c r="B5" s="5" t="n">
        <v>90000000</v>
      </c>
      <c r="E5" s="5" t="n">
        <v>90000000</v>
      </c>
    </row>
    <row r="6" spans="1:7">
      <c r="A6" s="4" t="s">
        <v>590</v>
      </c>
      <c r="B6" s="5" t="n">
        <v>4000000</v>
      </c>
      <c r="D6" s="5" t="n">
        <v>0</v>
      </c>
      <c r="E6" s="5" t="n">
        <v>7000000</v>
      </c>
      <c r="F6" s="5" t="n">
        <v>9000000</v>
      </c>
    </row>
    <row r="7" spans="1:7">
      <c r="A7" s="4" t="s">
        <v>591</v>
      </c>
      <c r="B7" s="5" t="n">
        <v>6000000</v>
      </c>
      <c r="E7" s="5" t="n">
        <v>6000000</v>
      </c>
    </row>
    <row r="8" spans="1:7">
      <c r="A8" s="4" t="s">
        <v>592</v>
      </c>
      <c r="B8" s="5" t="n">
        <v>54000000</v>
      </c>
      <c r="D8" s="5" t="n">
        <v>53000000</v>
      </c>
      <c r="E8" s="5" t="n">
        <v>54000000</v>
      </c>
      <c r="F8" s="5" t="n">
        <v>53000000</v>
      </c>
      <c r="G8" s="5" t="n">
        <v>49000000</v>
      </c>
    </row>
    <row r="9" spans="1:7">
      <c r="A9" s="4" t="s">
        <v>593</v>
      </c>
      <c r="B9" s="5" t="n">
        <v>35000000</v>
      </c>
      <c r="D9" s="7" t="n">
        <v>36000000</v>
      </c>
      <c r="E9" s="5" t="n">
        <v>35000000</v>
      </c>
      <c r="F9" s="7" t="n">
        <v>36000000</v>
      </c>
      <c r="G9" s="5" t="n">
        <v>32000000</v>
      </c>
    </row>
    <row r="10" spans="1:7">
      <c r="A10" s="4" t="s">
        <v>594</v>
      </c>
      <c r="B10" s="7" t="n">
        <v>1000000</v>
      </c>
      <c r="E10" s="5" t="n">
        <v>3000000</v>
      </c>
    </row>
    <row r="11" spans="1:7">
      <c r="A11" s="4" t="s">
        <v>595</v>
      </c>
      <c r="B11" s="4" t="s">
        <v>596</v>
      </c>
    </row>
    <row r="12" spans="1:7">
      <c r="A12" s="4" t="s">
        <v>597</v>
      </c>
      <c r="G12" s="5" t="n">
        <v>1800000000</v>
      </c>
    </row>
    <row r="13" spans="1:7">
      <c r="A13" s="4" t="s">
        <v>598</v>
      </c>
      <c r="G13" s="5" t="n">
        <v>791000000</v>
      </c>
    </row>
    <row r="14" spans="1:7">
      <c r="A14" s="4" t="s">
        <v>496</v>
      </c>
      <c r="C14" s="5" t="n">
        <v>31</v>
      </c>
    </row>
    <row r="15" spans="1:7">
      <c r="A15" s="4" t="s">
        <v>599</v>
      </c>
      <c r="E15" s="5" t="n">
        <v>229000000</v>
      </c>
    </row>
    <row r="16" spans="1:7">
      <c r="A16" s="4" t="s">
        <v>600</v>
      </c>
      <c r="E16" s="5" t="n">
        <v>2200000000</v>
      </c>
    </row>
    <row r="17" spans="1:7">
      <c r="A17" s="4" t="s">
        <v>601</v>
      </c>
      <c r="B17" s="7" t="n">
        <v>0</v>
      </c>
      <c r="E17" s="5" t="n">
        <v>0</v>
      </c>
    </row>
    <row r="18" spans="1:7">
      <c r="A18" s="4" t="s">
        <v>602</v>
      </c>
      <c r="E18" s="5" t="n">
        <v>863000000</v>
      </c>
    </row>
    <row r="19" spans="1:7">
      <c r="A19" s="4" t="s">
        <v>603</v>
      </c>
      <c r="B19" s="7" t="n">
        <v>5000000</v>
      </c>
      <c r="E19" s="5" t="n">
        <v>5000000</v>
      </c>
    </row>
    <row r="20" spans="1:7">
      <c r="A20" s="4" t="s">
        <v>604</v>
      </c>
      <c r="E20" s="7" t="n">
        <v>500000000</v>
      </c>
    </row>
    <row r="21" spans="1:7">
      <c r="A21" s="4" t="s">
        <v>605</v>
      </c>
      <c r="G21" s="7" t="n">
        <v>4500000000</v>
      </c>
    </row>
    <row r="22" spans="1:7">
      <c r="A22" s="4" t="s">
        <v>606</v>
      </c>
      <c r="B22" s="4" t="s">
        <v>607</v>
      </c>
    </row>
    <row r="23" spans="1:7">
      <c r="A23" s="4" t="s">
        <v>608</v>
      </c>
    </row>
    <row r="24" spans="1:7">
      <c r="A24" s="3" t="s">
        <v>587</v>
      </c>
    </row>
    <row r="25" spans="1:7">
      <c r="A25" s="4" t="s">
        <v>609</v>
      </c>
      <c r="G25" s="5" t="n">
        <v>2019</v>
      </c>
    </row>
    <row r="26" spans="1:7">
      <c r="A26" s="4" t="s">
        <v>610</v>
      </c>
      <c r="G26" s="5" t="n">
        <v>2015</v>
      </c>
    </row>
    <row r="27" spans="1:7">
      <c r="A27" s="4" t="s">
        <v>611</v>
      </c>
    </row>
    <row r="28" spans="1:7">
      <c r="A28" s="3" t="s">
        <v>587</v>
      </c>
    </row>
    <row r="29" spans="1:7">
      <c r="A29" s="4" t="s">
        <v>609</v>
      </c>
      <c r="G29" s="5" t="n">
        <v>2035</v>
      </c>
    </row>
    <row r="30" spans="1:7">
      <c r="A30" s="4" t="s">
        <v>610</v>
      </c>
      <c r="G30" s="5" t="n">
        <v>2035</v>
      </c>
    </row>
    <row r="31" spans="1:7">
      <c r="A31" s="4" t="s">
        <v>167</v>
      </c>
    </row>
    <row r="32" spans="1:7">
      <c r="A32" s="3" t="s">
        <v>587</v>
      </c>
    </row>
    <row r="33" spans="1:7">
      <c r="A33" s="4" t="s">
        <v>301</v>
      </c>
      <c r="C33" s="4" t="s">
        <v>505</v>
      </c>
    </row>
    <row r="34" spans="1:7">
      <c r="A34" s="4" t="s">
        <v>63</v>
      </c>
    </row>
    <row r="35" spans="1:7">
      <c r="A35" s="3" t="s">
        <v>587</v>
      </c>
    </row>
    <row r="36" spans="1:7">
      <c r="A36" s="4" t="s">
        <v>530</v>
      </c>
      <c r="B36" s="5" t="n">
        <v>235</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5"/>
    <col customWidth="1" max="6" min="6" width="14"/>
    <col customWidth="1" max="7" min="7" width="14"/>
  </cols>
  <sheetData>
    <row r="1" spans="1:7">
      <c r="A1" s="1" t="s">
        <v>612</v>
      </c>
      <c r="C1" s="2" t="s">
        <v>25</v>
      </c>
      <c r="E1" s="2" t="s">
        <v>1</v>
      </c>
    </row>
    <row r="2" spans="1:7">
      <c r="C2" s="2" t="s">
        <v>2</v>
      </c>
      <c r="D2" s="2" t="s">
        <v>26</v>
      </c>
      <c r="E2" s="2" t="s">
        <v>2</v>
      </c>
      <c r="F2" s="2" t="s">
        <v>26</v>
      </c>
      <c r="G2" s="2" t="s">
        <v>78</v>
      </c>
    </row>
    <row r="3" spans="1:7">
      <c r="A3" s="3" t="s">
        <v>613</v>
      </c>
    </row>
    <row r="4" spans="1:7">
      <c r="A4" s="4" t="s">
        <v>28</v>
      </c>
      <c r="B4" s="4" t="s">
        <v>29</v>
      </c>
      <c r="C4" s="7" t="n">
        <v>6211</v>
      </c>
      <c r="D4" s="7" t="n">
        <v>8013</v>
      </c>
      <c r="E4" s="7" t="n">
        <v>12093</v>
      </c>
      <c r="F4" s="7" t="n">
        <v>15892</v>
      </c>
    </row>
    <row r="5" spans="1:7">
      <c r="A5" s="3" t="s">
        <v>30</v>
      </c>
    </row>
    <row r="6" spans="1:7">
      <c r="A6" s="4" t="s">
        <v>31</v>
      </c>
      <c r="B6" s="4" t="s">
        <v>32</v>
      </c>
      <c r="C6" s="5" t="n">
        <v>4776</v>
      </c>
      <c r="D6" s="5" t="n">
        <v>6271</v>
      </c>
      <c r="E6" s="5" t="n">
        <v>9140</v>
      </c>
      <c r="F6" s="5" t="n">
        <v>12322</v>
      </c>
    </row>
    <row r="7" spans="1:7">
      <c r="A7" s="4" t="s">
        <v>33</v>
      </c>
      <c r="C7" s="5" t="n">
        <v>1694</v>
      </c>
      <c r="D7" s="5" t="n">
        <v>2118</v>
      </c>
      <c r="E7" s="5" t="n">
        <v>3375</v>
      </c>
      <c r="F7" s="5" t="n">
        <v>4207</v>
      </c>
    </row>
    <row r="8" spans="1:7">
      <c r="A8" s="4" t="s">
        <v>34</v>
      </c>
      <c r="C8" s="5" t="n">
        <v>114</v>
      </c>
      <c r="D8" s="5" t="n">
        <v>152</v>
      </c>
      <c r="E8" s="5" t="n">
        <v>236</v>
      </c>
      <c r="F8" s="5" t="n">
        <v>307</v>
      </c>
    </row>
    <row r="9" spans="1:7">
      <c r="A9" s="4" t="s">
        <v>35</v>
      </c>
      <c r="C9" s="5" t="n">
        <v>54</v>
      </c>
      <c r="D9" s="5" t="n">
        <v>20</v>
      </c>
      <c r="E9" s="5" t="n">
        <v>54</v>
      </c>
      <c r="F9" s="5" t="n">
        <v>25</v>
      </c>
    </row>
    <row r="10" spans="1:7">
      <c r="A10" s="4" t="s">
        <v>36</v>
      </c>
      <c r="C10" s="5" t="n">
        <v>-526</v>
      </c>
      <c r="D10" s="5" t="n">
        <v>-34</v>
      </c>
      <c r="E10" s="5" t="n">
        <v>-633</v>
      </c>
      <c r="F10" s="5" t="n">
        <v>-80</v>
      </c>
    </row>
    <row r="11" spans="1:7">
      <c r="A11" s="4" t="s">
        <v>37</v>
      </c>
      <c r="C11" s="5" t="n">
        <v>6112</v>
      </c>
      <c r="D11" s="5" t="n">
        <v>8527</v>
      </c>
      <c r="E11" s="5" t="n">
        <v>12172</v>
      </c>
      <c r="F11" s="5" t="n">
        <v>16781</v>
      </c>
    </row>
    <row r="12" spans="1:7">
      <c r="A12" s="4" t="s">
        <v>614</v>
      </c>
      <c r="C12" s="5" t="n">
        <v>99</v>
      </c>
      <c r="D12" s="5" t="n">
        <v>-514</v>
      </c>
      <c r="E12" s="5" t="n">
        <v>-79</v>
      </c>
      <c r="F12" s="5" t="n">
        <v>-889</v>
      </c>
    </row>
    <row r="13" spans="1:7">
      <c r="A13" s="4" t="s">
        <v>90</v>
      </c>
      <c r="C13" s="5" t="n">
        <v>13186</v>
      </c>
      <c r="D13" s="5" t="n">
        <v>16438</v>
      </c>
      <c r="E13" s="5" t="n">
        <v>13186</v>
      </c>
      <c r="F13" s="5" t="n">
        <v>16438</v>
      </c>
      <c r="G13" s="7" t="n">
        <v>13209</v>
      </c>
    </row>
    <row r="14" spans="1:7">
      <c r="A14" s="4" t="s">
        <v>615</v>
      </c>
      <c r="C14" s="5" t="n">
        <v>42</v>
      </c>
      <c r="D14" s="5" t="n">
        <v>54</v>
      </c>
      <c r="E14" s="5" t="n">
        <v>86</v>
      </c>
      <c r="F14" s="5" t="n">
        <v>126</v>
      </c>
    </row>
    <row r="15" spans="1:7">
      <c r="A15" s="4" t="s">
        <v>616</v>
      </c>
    </row>
    <row r="16" spans="1:7">
      <c r="A16" s="3" t="s">
        <v>613</v>
      </c>
    </row>
    <row r="17" spans="1:7">
      <c r="A17" s="4" t="s">
        <v>28</v>
      </c>
      <c r="C17" s="5" t="n">
        <v>2770</v>
      </c>
      <c r="D17" s="5" t="n">
        <v>3672</v>
      </c>
      <c r="E17" s="5" t="n">
        <v>5238</v>
      </c>
      <c r="F17" s="5" t="n">
        <v>6995</v>
      </c>
    </row>
    <row r="18" spans="1:7">
      <c r="A18" s="4" t="s">
        <v>617</v>
      </c>
    </row>
    <row r="19" spans="1:7">
      <c r="A19" s="3" t="s">
        <v>613</v>
      </c>
    </row>
    <row r="20" spans="1:7">
      <c r="A20" s="4" t="s">
        <v>28</v>
      </c>
      <c r="C20" s="5" t="n">
        <v>1424</v>
      </c>
      <c r="D20" s="5" t="n">
        <v>2030</v>
      </c>
      <c r="E20" s="5" t="n">
        <v>2851</v>
      </c>
      <c r="F20" s="5" t="n">
        <v>4303</v>
      </c>
    </row>
    <row r="21" spans="1:7">
      <c r="A21" s="4" t="s">
        <v>618</v>
      </c>
    </row>
    <row r="22" spans="1:7">
      <c r="A22" s="3" t="s">
        <v>613</v>
      </c>
    </row>
    <row r="23" spans="1:7">
      <c r="A23" s="4" t="s">
        <v>28</v>
      </c>
      <c r="C23" s="5" t="n">
        <v>913</v>
      </c>
      <c r="D23" s="5" t="n">
        <v>1077</v>
      </c>
      <c r="E23" s="5" t="n">
        <v>1838</v>
      </c>
      <c r="F23" s="5" t="n">
        <v>2188</v>
      </c>
    </row>
    <row r="24" spans="1:7">
      <c r="A24" s="4" t="s">
        <v>619</v>
      </c>
    </row>
    <row r="25" spans="1:7">
      <c r="A25" s="3" t="s">
        <v>613</v>
      </c>
    </row>
    <row r="26" spans="1:7">
      <c r="A26" s="4" t="s">
        <v>28</v>
      </c>
      <c r="C26" s="5" t="n">
        <v>563</v>
      </c>
      <c r="D26" s="5" t="n">
        <v>642</v>
      </c>
      <c r="E26" s="5" t="n">
        <v>1088</v>
      </c>
      <c r="F26" s="5" t="n">
        <v>1261</v>
      </c>
    </row>
    <row r="27" spans="1:7">
      <c r="A27" s="4" t="s">
        <v>620</v>
      </c>
    </row>
    <row r="28" spans="1:7">
      <c r="A28" s="3" t="s">
        <v>613</v>
      </c>
    </row>
    <row r="29" spans="1:7">
      <c r="A29" s="4" t="s">
        <v>28</v>
      </c>
      <c r="C29" s="5" t="n">
        <v>541</v>
      </c>
      <c r="D29" s="5" t="n">
        <v>592</v>
      </c>
      <c r="E29" s="5" t="n">
        <v>1078</v>
      </c>
      <c r="F29" s="5" t="n">
        <v>1145</v>
      </c>
    </row>
    <row r="30" spans="1:7">
      <c r="A30" s="4" t="s">
        <v>457</v>
      </c>
    </row>
    <row r="31" spans="1:7">
      <c r="A31" s="3" t="s">
        <v>613</v>
      </c>
    </row>
    <row r="32" spans="1:7">
      <c r="A32" s="4" t="s">
        <v>28</v>
      </c>
      <c r="C32" s="5" t="n">
        <v>2459</v>
      </c>
      <c r="D32" s="5" t="n">
        <v>2923</v>
      </c>
      <c r="E32" s="5" t="n">
        <v>4815</v>
      </c>
      <c r="F32" s="5" t="n">
        <v>5820</v>
      </c>
    </row>
    <row r="33" spans="1:7">
      <c r="A33" s="3" t="s">
        <v>30</v>
      </c>
    </row>
    <row r="34" spans="1:7">
      <c r="A34" s="4" t="s">
        <v>31</v>
      </c>
      <c r="C34" s="5" t="n">
        <v>1950</v>
      </c>
      <c r="D34" s="5" t="n">
        <v>2341</v>
      </c>
      <c r="E34" s="5" t="n">
        <v>3788</v>
      </c>
      <c r="F34" s="5" t="n">
        <v>4643</v>
      </c>
    </row>
    <row r="35" spans="1:7">
      <c r="A35" s="4" t="s">
        <v>33</v>
      </c>
      <c r="C35" s="5" t="n">
        <v>594</v>
      </c>
      <c r="D35" s="5" t="n">
        <v>729</v>
      </c>
      <c r="E35" s="5" t="n">
        <v>1217</v>
      </c>
      <c r="F35" s="5" t="n">
        <v>1420</v>
      </c>
    </row>
    <row r="36" spans="1:7">
      <c r="A36" s="4" t="s">
        <v>34</v>
      </c>
      <c r="C36" s="5" t="n">
        <v>19</v>
      </c>
      <c r="D36" s="5" t="n">
        <v>24</v>
      </c>
      <c r="E36" s="5" t="n">
        <v>39</v>
      </c>
      <c r="F36" s="5" t="n">
        <v>47</v>
      </c>
    </row>
    <row r="37" spans="1:7">
      <c r="A37" s="4" t="s">
        <v>35</v>
      </c>
      <c r="C37" s="5" t="n">
        <v>2</v>
      </c>
      <c r="D37" s="5" t="n">
        <v>2</v>
      </c>
      <c r="E37" s="5" t="n">
        <v>2</v>
      </c>
      <c r="F37" s="5" t="n">
        <v>2</v>
      </c>
    </row>
    <row r="38" spans="1:7">
      <c r="A38" s="4" t="s">
        <v>36</v>
      </c>
      <c r="C38" s="5" t="n">
        <v>-143</v>
      </c>
      <c r="D38" s="5" t="n">
        <v>-31</v>
      </c>
      <c r="E38" s="5" t="n">
        <v>-161</v>
      </c>
      <c r="F38" s="5" t="n">
        <v>-52</v>
      </c>
    </row>
    <row r="39" spans="1:7">
      <c r="A39" s="4" t="s">
        <v>37</v>
      </c>
      <c r="C39" s="5" t="n">
        <v>2422</v>
      </c>
      <c r="D39" s="5" t="n">
        <v>3065</v>
      </c>
      <c r="E39" s="5" t="n">
        <v>4885</v>
      </c>
      <c r="F39" s="5" t="n">
        <v>6060</v>
      </c>
    </row>
    <row r="40" spans="1:7">
      <c r="A40" s="4" t="s">
        <v>614</v>
      </c>
      <c r="C40" s="5" t="n">
        <v>37</v>
      </c>
      <c r="D40" s="5" t="n">
        <v>-142</v>
      </c>
      <c r="E40" s="5" t="n">
        <v>-70</v>
      </c>
      <c r="F40" s="5" t="n">
        <v>-240</v>
      </c>
    </row>
    <row r="41" spans="1:7">
      <c r="A41" s="4" t="s">
        <v>90</v>
      </c>
      <c r="C41" s="5" t="n">
        <v>3042</v>
      </c>
      <c r="D41" s="5" t="n">
        <v>3730</v>
      </c>
      <c r="E41" s="5" t="n">
        <v>3042</v>
      </c>
      <c r="F41" s="5" t="n">
        <v>3730</v>
      </c>
    </row>
    <row r="42" spans="1:7">
      <c r="A42" s="4" t="s">
        <v>615</v>
      </c>
      <c r="C42" s="5" t="n">
        <v>6</v>
      </c>
      <c r="D42" s="5" t="n">
        <v>7</v>
      </c>
      <c r="E42" s="5" t="n">
        <v>11</v>
      </c>
      <c r="F42" s="5" t="n">
        <v>20</v>
      </c>
    </row>
    <row r="43" spans="1:7">
      <c r="A43" s="4" t="s">
        <v>621</v>
      </c>
    </row>
    <row r="44" spans="1:7">
      <c r="A44" s="3" t="s">
        <v>613</v>
      </c>
    </row>
    <row r="45" spans="1:7">
      <c r="A45" s="4" t="s">
        <v>28</v>
      </c>
      <c r="C45" s="5" t="n">
        <v>730</v>
      </c>
      <c r="D45" s="5" t="n">
        <v>892</v>
      </c>
      <c r="E45" s="5" t="n">
        <v>1366</v>
      </c>
      <c r="F45" s="5" t="n">
        <v>1709</v>
      </c>
    </row>
    <row r="46" spans="1:7">
      <c r="A46" s="4" t="s">
        <v>622</v>
      </c>
    </row>
    <row r="47" spans="1:7">
      <c r="A47" s="3" t="s">
        <v>613</v>
      </c>
    </row>
    <row r="48" spans="1:7">
      <c r="A48" s="4" t="s">
        <v>28</v>
      </c>
      <c r="C48" s="5" t="n">
        <v>797</v>
      </c>
      <c r="D48" s="5" t="n">
        <v>935</v>
      </c>
      <c r="E48" s="5" t="n">
        <v>1573</v>
      </c>
      <c r="F48" s="5" t="n">
        <v>1886</v>
      </c>
    </row>
    <row r="49" spans="1:7">
      <c r="A49" s="4" t="s">
        <v>623</v>
      </c>
    </row>
    <row r="50" spans="1:7">
      <c r="A50" s="3" t="s">
        <v>613</v>
      </c>
    </row>
    <row r="51" spans="1:7">
      <c r="A51" s="4" t="s">
        <v>28</v>
      </c>
      <c r="C51" s="5" t="n">
        <v>911</v>
      </c>
      <c r="D51" s="5" t="n">
        <v>1075</v>
      </c>
      <c r="E51" s="5" t="n">
        <v>1834</v>
      </c>
      <c r="F51" s="5" t="n">
        <v>2184</v>
      </c>
    </row>
    <row r="52" spans="1:7">
      <c r="A52" s="4" t="s">
        <v>624</v>
      </c>
    </row>
    <row r="53" spans="1:7">
      <c r="A53" s="3" t="s">
        <v>613</v>
      </c>
    </row>
    <row r="54" spans="1:7">
      <c r="A54" s="4" t="s">
        <v>28</v>
      </c>
      <c r="C54" s="5" t="n">
        <v>4</v>
      </c>
      <c r="D54" s="5" t="n">
        <v>4</v>
      </c>
      <c r="E54" s="5" t="n">
        <v>7</v>
      </c>
      <c r="F54" s="5" t="n">
        <v>8</v>
      </c>
    </row>
    <row r="55" spans="1:7">
      <c r="A55" s="4" t="s">
        <v>625</v>
      </c>
    </row>
    <row r="56" spans="1:7">
      <c r="A56" s="3" t="s">
        <v>613</v>
      </c>
    </row>
    <row r="57" spans="1:7">
      <c r="A57" s="4" t="s">
        <v>28</v>
      </c>
      <c r="C57" s="5" t="n">
        <v>17</v>
      </c>
      <c r="D57" s="5" t="n">
        <v>17</v>
      </c>
      <c r="E57" s="5" t="n">
        <v>35</v>
      </c>
      <c r="F57" s="5" t="n">
        <v>33</v>
      </c>
    </row>
    <row r="58" spans="1:7">
      <c r="A58" s="4" t="s">
        <v>461</v>
      </c>
    </row>
    <row r="59" spans="1:7">
      <c r="A59" s="3" t="s">
        <v>613</v>
      </c>
    </row>
    <row r="60" spans="1:7">
      <c r="A60" s="4" t="s">
        <v>28</v>
      </c>
      <c r="C60" s="5" t="n">
        <v>3752</v>
      </c>
      <c r="D60" s="5" t="n">
        <v>4310</v>
      </c>
      <c r="E60" s="5" t="n">
        <v>7278</v>
      </c>
      <c r="F60" s="5" t="n">
        <v>8595</v>
      </c>
    </row>
    <row r="61" spans="1:7">
      <c r="A61" s="3" t="s">
        <v>30</v>
      </c>
    </row>
    <row r="62" spans="1:7">
      <c r="A62" s="4" t="s">
        <v>31</v>
      </c>
      <c r="C62" s="5" t="n">
        <v>2826</v>
      </c>
      <c r="D62" s="5" t="n">
        <v>3334</v>
      </c>
      <c r="E62" s="5" t="n">
        <v>5352</v>
      </c>
      <c r="F62" s="5" t="n">
        <v>6550</v>
      </c>
    </row>
    <row r="63" spans="1:7">
      <c r="A63" s="4" t="s">
        <v>33</v>
      </c>
      <c r="C63" s="5" t="n">
        <v>1100</v>
      </c>
      <c r="D63" s="5" t="n">
        <v>1184</v>
      </c>
      <c r="E63" s="5" t="n">
        <v>2158</v>
      </c>
      <c r="F63" s="5" t="n">
        <v>2356</v>
      </c>
    </row>
    <row r="64" spans="1:7">
      <c r="A64" s="4" t="s">
        <v>34</v>
      </c>
      <c r="C64" s="5" t="n">
        <v>95</v>
      </c>
      <c r="D64" s="5" t="n">
        <v>110</v>
      </c>
      <c r="E64" s="5" t="n">
        <v>197</v>
      </c>
      <c r="F64" s="5" t="n">
        <v>224</v>
      </c>
    </row>
    <row r="65" spans="1:7">
      <c r="A65" s="4" t="s">
        <v>35</v>
      </c>
      <c r="C65" s="5" t="n">
        <v>52</v>
      </c>
      <c r="D65" s="5" t="n">
        <v>3</v>
      </c>
      <c r="E65" s="5" t="n">
        <v>52</v>
      </c>
      <c r="F65" s="5" t="n">
        <v>8</v>
      </c>
    </row>
    <row r="66" spans="1:7">
      <c r="A66" s="4" t="s">
        <v>36</v>
      </c>
      <c r="C66" s="5" t="n">
        <v>-383</v>
      </c>
      <c r="D66" s="5" t="n">
        <v>-3</v>
      </c>
      <c r="E66" s="5" t="n">
        <v>-472</v>
      </c>
      <c r="F66" s="5" t="n">
        <v>-29</v>
      </c>
    </row>
    <row r="67" spans="1:7">
      <c r="A67" s="4" t="s">
        <v>37</v>
      </c>
      <c r="C67" s="5" t="n">
        <v>3690</v>
      </c>
      <c r="D67" s="5" t="n">
        <v>4628</v>
      </c>
      <c r="E67" s="5" t="n">
        <v>7287</v>
      </c>
      <c r="F67" s="5" t="n">
        <v>9109</v>
      </c>
    </row>
    <row r="68" spans="1:7">
      <c r="A68" s="4" t="s">
        <v>614</v>
      </c>
      <c r="C68" s="5" t="n">
        <v>62</v>
      </c>
      <c r="D68" s="5" t="n">
        <v>-318</v>
      </c>
      <c r="E68" s="5" t="n">
        <v>-9</v>
      </c>
      <c r="F68" s="5" t="n">
        <v>-514</v>
      </c>
    </row>
    <row r="69" spans="1:7">
      <c r="A69" s="4" t="s">
        <v>90</v>
      </c>
      <c r="C69" s="5" t="n">
        <v>10144</v>
      </c>
      <c r="D69" s="5" t="n">
        <v>10778</v>
      </c>
      <c r="E69" s="5" t="n">
        <v>10144</v>
      </c>
      <c r="F69" s="5" t="n">
        <v>10778</v>
      </c>
    </row>
    <row r="70" spans="1:7">
      <c r="A70" s="4" t="s">
        <v>615</v>
      </c>
      <c r="C70" s="5" t="n">
        <v>36</v>
      </c>
      <c r="D70" s="5" t="n">
        <v>38</v>
      </c>
      <c r="E70" s="5" t="n">
        <v>75</v>
      </c>
      <c r="F70" s="5" t="n">
        <v>87</v>
      </c>
    </row>
    <row r="71" spans="1:7">
      <c r="A71" s="4" t="s">
        <v>626</v>
      </c>
    </row>
    <row r="72" spans="1:7">
      <c r="A72" s="3" t="s">
        <v>613</v>
      </c>
    </row>
    <row r="73" spans="1:7">
      <c r="A73" s="4" t="s">
        <v>28</v>
      </c>
      <c r="C73" s="5" t="n">
        <v>2040</v>
      </c>
      <c r="D73" s="5" t="n">
        <v>2362</v>
      </c>
      <c r="E73" s="5" t="n">
        <v>3872</v>
      </c>
      <c r="F73" s="5" t="n">
        <v>4513</v>
      </c>
    </row>
    <row r="74" spans="1:7">
      <c r="A74" s="4" t="s">
        <v>627</v>
      </c>
    </row>
    <row r="75" spans="1:7">
      <c r="A75" s="3" t="s">
        <v>613</v>
      </c>
    </row>
    <row r="76" spans="1:7">
      <c r="A76" s="4" t="s">
        <v>28</v>
      </c>
      <c r="C76" s="5" t="n">
        <v>627</v>
      </c>
      <c r="D76" s="5" t="n">
        <v>770</v>
      </c>
      <c r="E76" s="5" t="n">
        <v>1278</v>
      </c>
      <c r="F76" s="5" t="n">
        <v>1792</v>
      </c>
    </row>
    <row r="77" spans="1:7">
      <c r="A77" s="4" t="s">
        <v>628</v>
      </c>
    </row>
    <row r="78" spans="1:7">
      <c r="A78" s="3" t="s">
        <v>613</v>
      </c>
    </row>
    <row r="79" spans="1:7">
      <c r="A79" s="4" t="s">
        <v>28</v>
      </c>
      <c r="C79" s="5" t="n">
        <v>2</v>
      </c>
      <c r="D79" s="5" t="n">
        <v>2</v>
      </c>
      <c r="E79" s="5" t="n">
        <v>4</v>
      </c>
      <c r="F79" s="5" t="n">
        <v>4</v>
      </c>
    </row>
    <row r="80" spans="1:7">
      <c r="A80" s="4" t="s">
        <v>629</v>
      </c>
    </row>
    <row r="81" spans="1:7">
      <c r="A81" s="3" t="s">
        <v>613</v>
      </c>
    </row>
    <row r="82" spans="1:7">
      <c r="A82" s="4" t="s">
        <v>28</v>
      </c>
      <c r="C82" s="5" t="n">
        <v>559</v>
      </c>
      <c r="D82" s="5" t="n">
        <v>612</v>
      </c>
      <c r="E82" s="5" t="n">
        <v>1081</v>
      </c>
      <c r="F82" s="5" t="n">
        <v>1196</v>
      </c>
    </row>
    <row r="83" spans="1:7">
      <c r="A83" s="4" t="s">
        <v>630</v>
      </c>
    </row>
    <row r="84" spans="1:7">
      <c r="A84" s="3" t="s">
        <v>613</v>
      </c>
    </row>
    <row r="85" spans="1:7">
      <c r="A85" s="4" t="s">
        <v>28</v>
      </c>
      <c r="C85" s="7" t="n">
        <v>524</v>
      </c>
      <c r="D85" s="5" t="n">
        <v>564</v>
      </c>
      <c r="E85" s="7" t="n">
        <v>1043</v>
      </c>
      <c r="F85" s="5" t="n">
        <v>1090</v>
      </c>
    </row>
    <row r="86" spans="1:7">
      <c r="A86" s="4" t="s">
        <v>298</v>
      </c>
    </row>
    <row r="87" spans="1:7">
      <c r="A87" s="3" t="s">
        <v>613</v>
      </c>
    </row>
    <row r="88" spans="1:7">
      <c r="A88" s="4" t="s">
        <v>28</v>
      </c>
      <c r="D88" s="5" t="n">
        <v>780</v>
      </c>
      <c r="F88" s="5" t="n">
        <v>1477</v>
      </c>
    </row>
    <row r="89" spans="1:7">
      <c r="A89" s="3" t="s">
        <v>30</v>
      </c>
    </row>
    <row r="90" spans="1:7">
      <c r="A90" s="4" t="s">
        <v>31</v>
      </c>
      <c r="D90" s="5" t="n">
        <v>596</v>
      </c>
      <c r="F90" s="5" t="n">
        <v>1129</v>
      </c>
    </row>
    <row r="91" spans="1:7">
      <c r="A91" s="4" t="s">
        <v>33</v>
      </c>
      <c r="D91" s="5" t="n">
        <v>205</v>
      </c>
      <c r="F91" s="5" t="n">
        <v>431</v>
      </c>
    </row>
    <row r="92" spans="1:7">
      <c r="A92" s="4" t="s">
        <v>34</v>
      </c>
      <c r="D92" s="5" t="n">
        <v>18</v>
      </c>
      <c r="F92" s="5" t="n">
        <v>36</v>
      </c>
    </row>
    <row r="93" spans="1:7">
      <c r="A93" s="4" t="s">
        <v>35</v>
      </c>
      <c r="D93" s="5" t="n">
        <v>15</v>
      </c>
      <c r="F93" s="5" t="n">
        <v>15</v>
      </c>
    </row>
    <row r="94" spans="1:7">
      <c r="A94" s="4" t="s">
        <v>36</v>
      </c>
      <c r="D94" s="5" t="n">
        <v>0</v>
      </c>
      <c r="F94" s="5" t="n">
        <v>1</v>
      </c>
    </row>
    <row r="95" spans="1:7">
      <c r="A95" s="4" t="s">
        <v>37</v>
      </c>
      <c r="D95" s="5" t="n">
        <v>834</v>
      </c>
      <c r="F95" s="5" t="n">
        <v>1612</v>
      </c>
    </row>
    <row r="96" spans="1:7">
      <c r="A96" s="4" t="s">
        <v>614</v>
      </c>
      <c r="D96" s="5" t="n">
        <v>-54</v>
      </c>
      <c r="F96" s="5" t="n">
        <v>-135</v>
      </c>
    </row>
    <row r="97" spans="1:7">
      <c r="A97" s="4" t="s">
        <v>90</v>
      </c>
      <c r="D97" s="5" t="n">
        <v>1930</v>
      </c>
      <c r="F97" s="5" t="n">
        <v>1930</v>
      </c>
    </row>
    <row r="98" spans="1:7">
      <c r="A98" s="4" t="s">
        <v>615</v>
      </c>
      <c r="D98" s="5" t="n">
        <v>9</v>
      </c>
      <c r="F98" s="5" t="n">
        <v>19</v>
      </c>
    </row>
    <row r="99" spans="1:7">
      <c r="A99" s="4" t="s">
        <v>631</v>
      </c>
    </row>
    <row r="100" spans="1:7">
      <c r="A100" s="3" t="s">
        <v>613</v>
      </c>
    </row>
    <row r="101" spans="1:7">
      <c r="A101" s="4" t="s">
        <v>28</v>
      </c>
      <c r="D101" s="5" t="n">
        <v>418</v>
      </c>
      <c r="F101" s="5" t="n">
        <v>773</v>
      </c>
    </row>
    <row r="102" spans="1:7">
      <c r="A102" s="4" t="s">
        <v>632</v>
      </c>
    </row>
    <row r="103" spans="1:7">
      <c r="A103" s="3" t="s">
        <v>613</v>
      </c>
    </row>
    <row r="104" spans="1:7">
      <c r="A104" s="4" t="s">
        <v>28</v>
      </c>
      <c r="D104" s="5" t="n">
        <v>325</v>
      </c>
      <c r="F104" s="5" t="n">
        <v>625</v>
      </c>
    </row>
    <row r="105" spans="1:7">
      <c r="A105" s="4" t="s">
        <v>633</v>
      </c>
    </row>
    <row r="106" spans="1:7">
      <c r="A106" s="3" t="s">
        <v>613</v>
      </c>
    </row>
    <row r="107" spans="1:7">
      <c r="A107" s="4" t="s">
        <v>28</v>
      </c>
      <c r="D107" s="5" t="n">
        <v>0</v>
      </c>
      <c r="F107" s="5" t="n">
        <v>0</v>
      </c>
    </row>
    <row r="108" spans="1:7">
      <c r="A108" s="4" t="s">
        <v>634</v>
      </c>
    </row>
    <row r="109" spans="1:7">
      <c r="A109" s="3" t="s">
        <v>613</v>
      </c>
    </row>
    <row r="110" spans="1:7">
      <c r="A110" s="4" t="s">
        <v>28</v>
      </c>
      <c r="D110" s="5" t="n">
        <v>26</v>
      </c>
      <c r="F110" s="5" t="n">
        <v>57</v>
      </c>
    </row>
    <row r="111" spans="1:7">
      <c r="A111" s="4" t="s">
        <v>635</v>
      </c>
    </row>
    <row r="112" spans="1:7">
      <c r="A112" s="3" t="s">
        <v>613</v>
      </c>
    </row>
    <row r="113" spans="1:7">
      <c r="A113" s="4" t="s">
        <v>28</v>
      </c>
      <c r="D113" s="7" t="n">
        <v>11</v>
      </c>
      <c r="F113" s="7" t="n">
        <v>22</v>
      </c>
    </row>
    <row r="114" spans="1:7">
      <c r="A114" t="n"/>
    </row>
    <row r="115" spans="1:7">
      <c r="A115" s="4" t="s">
        <v>52</v>
      </c>
      <c r="B115" s="4" t="s">
        <v>53</v>
      </c>
    </row>
    <row r="116" spans="1:7">
      <c r="A116" s="4" t="s">
        <v>54</v>
      </c>
      <c r="B116" s="4" t="s">
        <v>55</v>
      </c>
    </row>
    <row r="117" spans="1:7">
      <c r="A117" s="4" t="s">
        <v>56</v>
      </c>
      <c r="B117" s="4" t="s">
        <v>57</v>
      </c>
    </row>
  </sheetData>
  <mergeCells count="7">
    <mergeCell ref="A1:B2"/>
    <mergeCell ref="C1:D1"/>
    <mergeCell ref="E1:F1"/>
    <mergeCell ref="A114:F114"/>
    <mergeCell ref="B115:F115"/>
    <mergeCell ref="B116:F116"/>
    <mergeCell ref="B117:F1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6</v>
      </c>
      <c r="B1" s="2" t="s">
        <v>2</v>
      </c>
      <c r="C1" s="2" t="s">
        <v>78</v>
      </c>
      <c r="D1" s="2" t="s">
        <v>26</v>
      </c>
    </row>
    <row r="2" spans="1:4">
      <c r="A2" s="3" t="s">
        <v>222</v>
      </c>
    </row>
    <row r="3" spans="1:4">
      <c r="A3" s="4" t="s">
        <v>96</v>
      </c>
      <c r="B3" s="7" t="n">
        <v>716</v>
      </c>
      <c r="C3" s="7" t="n">
        <v>739</v>
      </c>
      <c r="D3" s="7" t="n">
        <v>836</v>
      </c>
    </row>
    <row r="4" spans="1:4">
      <c r="A4" s="4" t="s">
        <v>637</v>
      </c>
      <c r="B4" s="5" t="n">
        <v>605</v>
      </c>
      <c r="C4" s="5" t="n">
        <v>611</v>
      </c>
      <c r="D4" s="5" t="n">
        <v>691</v>
      </c>
    </row>
    <row r="5" spans="1:4">
      <c r="A5" s="4" t="s">
        <v>638</v>
      </c>
      <c r="B5" s="5" t="n">
        <v>509</v>
      </c>
      <c r="C5" s="5" t="n">
        <v>499</v>
      </c>
      <c r="D5" s="5" t="n">
        <v>480</v>
      </c>
    </row>
    <row r="6" spans="1:4">
      <c r="A6" s="4" t="s">
        <v>174</v>
      </c>
      <c r="B6" s="7" t="n">
        <v>1830</v>
      </c>
      <c r="C6" s="7" t="n">
        <v>1849</v>
      </c>
      <c r="D6" s="7" t="n">
        <v>20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6</v>
      </c>
      <c r="B1" s="2" t="s">
        <v>2</v>
      </c>
      <c r="C1" s="2" t="s">
        <v>78</v>
      </c>
      <c r="D1" s="2" t="s">
        <v>26</v>
      </c>
    </row>
    <row r="2" spans="1:4">
      <c r="A2" s="4" t="s">
        <v>117</v>
      </c>
      <c r="B2" s="7" t="n">
        <v>3097</v>
      </c>
      <c r="C2" s="7" t="n">
        <v>3864</v>
      </c>
      <c r="D2" s="7" t="n">
        <v>4829</v>
      </c>
    </row>
    <row r="3" spans="1:4">
      <c r="A3" s="4" t="s">
        <v>59</v>
      </c>
    </row>
    <row r="4" spans="1:4">
      <c r="A4" s="4" t="s">
        <v>118</v>
      </c>
      <c r="B4" s="5" t="n">
        <v>95</v>
      </c>
      <c r="C4" s="5" t="n">
        <v>61</v>
      </c>
      <c r="D4" s="5" t="n">
        <v>84</v>
      </c>
    </row>
    <row r="5" spans="1:4">
      <c r="A5" s="4" t="s">
        <v>61</v>
      </c>
    </row>
    <row r="6" spans="1:4">
      <c r="A6" s="4" t="s">
        <v>118</v>
      </c>
      <c r="B6" s="5" t="n">
        <v>4</v>
      </c>
      <c r="C6" s="5" t="n">
        <v>5</v>
      </c>
      <c r="D6" s="5" t="n">
        <v>3</v>
      </c>
    </row>
    <row r="7" spans="1:4">
      <c r="A7" s="4" t="s">
        <v>63</v>
      </c>
    </row>
    <row r="8" spans="1:4">
      <c r="A8" s="4" t="s">
        <v>119</v>
      </c>
      <c r="B8" s="5" t="n">
        <v>11</v>
      </c>
    </row>
    <row r="9" spans="1:4">
      <c r="A9" s="4" t="s">
        <v>120</v>
      </c>
    </row>
    <row r="10" spans="1:4">
      <c r="A10" s="4" t="s">
        <v>121</v>
      </c>
      <c r="B10" s="5" t="n">
        <v>0</v>
      </c>
      <c r="C10" s="5" t="n">
        <v>400</v>
      </c>
      <c r="D10" s="5" t="n">
        <v>0</v>
      </c>
    </row>
    <row r="11" spans="1:4">
      <c r="A11" s="4" t="s">
        <v>122</v>
      </c>
      <c r="B11" s="5" t="n">
        <v>205</v>
      </c>
      <c r="C11" s="5" t="n">
        <v>205</v>
      </c>
      <c r="D11" s="5" t="n">
        <v>205</v>
      </c>
    </row>
    <row r="12" spans="1:4">
      <c r="A12" s="4" t="s">
        <v>123</v>
      </c>
      <c r="B12" s="5" t="n">
        <v>3</v>
      </c>
      <c r="C12" s="5" t="n">
        <v>3</v>
      </c>
      <c r="D12" s="7" t="n">
        <v>3</v>
      </c>
    </row>
    <row r="13" spans="1:4">
      <c r="A13" s="4" t="s">
        <v>124</v>
      </c>
      <c r="B13" s="7" t="n">
        <v>299</v>
      </c>
      <c r="C13" s="7" t="n">
        <v>2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27"/>
    <col customWidth="1" max="5" min="5" width="21"/>
    <col customWidth="1" max="6" min="6" width="21"/>
    <col customWidth="1" max="7" min="7" width="30"/>
    <col customWidth="1" max="8" min="8" width="24"/>
    <col customWidth="1" max="9" min="9" width="27"/>
    <col customWidth="1" max="10" min="10" width="20"/>
    <col customWidth="1" max="11" min="11" width="21"/>
    <col customWidth="1" max="12" min="12" width="21"/>
    <col customWidth="1" max="13" min="13" width="21"/>
  </cols>
  <sheetData>
    <row r="1" spans="1:13">
      <c r="A1" s="1" t="s">
        <v>639</v>
      </c>
      <c r="C1" s="2" t="s">
        <v>278</v>
      </c>
      <c r="D1" s="2" t="s">
        <v>25</v>
      </c>
      <c r="G1" s="2" t="s">
        <v>1</v>
      </c>
      <c r="I1" s="2" t="s">
        <v>281</v>
      </c>
    </row>
    <row r="2" spans="1:13">
      <c r="C2" s="2" t="s">
        <v>328</v>
      </c>
      <c r="D2" s="2" t="s">
        <v>640</v>
      </c>
      <c r="E2" s="2" t="s">
        <v>493</v>
      </c>
      <c r="F2" s="2" t="s">
        <v>351</v>
      </c>
      <c r="G2" s="2" t="s">
        <v>641</v>
      </c>
      <c r="H2" s="2" t="s">
        <v>642</v>
      </c>
      <c r="I2" s="2" t="s">
        <v>288</v>
      </c>
      <c r="J2" s="2" t="s">
        <v>643</v>
      </c>
      <c r="K2" s="2" t="s">
        <v>644</v>
      </c>
      <c r="L2" s="2" t="s">
        <v>645</v>
      </c>
      <c r="M2" s="2" t="s">
        <v>646</v>
      </c>
    </row>
    <row r="3" spans="1:13">
      <c r="A3" s="3" t="s">
        <v>647</v>
      </c>
    </row>
    <row r="4" spans="1:13">
      <c r="A4" s="4" t="s">
        <v>319</v>
      </c>
      <c r="D4" s="7" t="n">
        <v>6</v>
      </c>
      <c r="F4" s="7" t="n">
        <v>7</v>
      </c>
      <c r="G4" s="7" t="n">
        <v>6</v>
      </c>
      <c r="H4" s="7" t="n">
        <v>7</v>
      </c>
      <c r="I4" s="7" t="n">
        <v>2</v>
      </c>
    </row>
    <row r="5" spans="1:13">
      <c r="A5" s="4" t="s">
        <v>648</v>
      </c>
      <c r="G5" s="5" t="n">
        <v>139</v>
      </c>
      <c r="H5" s="5" t="n">
        <v>117</v>
      </c>
    </row>
    <row r="6" spans="1:13">
      <c r="A6" s="4" t="s">
        <v>146</v>
      </c>
      <c r="B6" s="4" t="s">
        <v>52</v>
      </c>
      <c r="G6" s="5" t="n">
        <v>443</v>
      </c>
      <c r="H6" s="5" t="n">
        <v>42</v>
      </c>
    </row>
    <row r="7" spans="1:13">
      <c r="A7" s="4" t="s">
        <v>408</v>
      </c>
      <c r="C7" s="4" t="s">
        <v>409</v>
      </c>
    </row>
    <row r="8" spans="1:13">
      <c r="A8" s="4" t="s">
        <v>649</v>
      </c>
      <c r="J8" s="5" t="n">
        <v>22000000</v>
      </c>
    </row>
    <row r="9" spans="1:13">
      <c r="A9" s="4" t="s">
        <v>511</v>
      </c>
      <c r="G9" s="7" t="n">
        <v>134</v>
      </c>
    </row>
    <row r="10" spans="1:13">
      <c r="A10" s="4" t="s">
        <v>512</v>
      </c>
      <c r="G10" s="4" t="s">
        <v>369</v>
      </c>
    </row>
    <row r="11" spans="1:13">
      <c r="A11" s="4" t="s">
        <v>133</v>
      </c>
      <c r="D11" s="7" t="n">
        <v>7</v>
      </c>
      <c r="G11" s="7" t="n">
        <v>-7</v>
      </c>
      <c r="H11" s="7" t="n">
        <v>0</v>
      </c>
    </row>
    <row r="12" spans="1:13">
      <c r="A12" s="4" t="s">
        <v>333</v>
      </c>
    </row>
    <row r="13" spans="1:13">
      <c r="A13" s="3" t="s">
        <v>647</v>
      </c>
    </row>
    <row r="14" spans="1:13">
      <c r="A14" s="4" t="s">
        <v>345</v>
      </c>
      <c r="D14" s="4" t="s">
        <v>409</v>
      </c>
      <c r="G14" s="4" t="s">
        <v>409</v>
      </c>
    </row>
    <row r="15" spans="1:13">
      <c r="A15" s="4" t="s">
        <v>408</v>
      </c>
      <c r="C15" s="4" t="s">
        <v>409</v>
      </c>
    </row>
    <row r="16" spans="1:13">
      <c r="A16" s="4" t="s">
        <v>420</v>
      </c>
    </row>
    <row r="17" spans="1:13">
      <c r="A17" s="3" t="s">
        <v>647</v>
      </c>
    </row>
    <row r="18" spans="1:13">
      <c r="A18" s="4" t="s">
        <v>345</v>
      </c>
      <c r="I18" s="4" t="s">
        <v>421</v>
      </c>
      <c r="J18" s="4" t="s">
        <v>421</v>
      </c>
      <c r="K18" s="4" t="s">
        <v>421</v>
      </c>
    </row>
    <row r="19" spans="1:13">
      <c r="A19" s="4" t="s">
        <v>120</v>
      </c>
    </row>
    <row r="20" spans="1:13">
      <c r="A20" s="3" t="s">
        <v>647</v>
      </c>
    </row>
    <row r="21" spans="1:13">
      <c r="A21" s="4" t="s">
        <v>650</v>
      </c>
      <c r="G21" s="5" t="n">
        <v>32</v>
      </c>
      <c r="H21" s="9" t="n">
        <v>30.7</v>
      </c>
    </row>
    <row r="22" spans="1:13">
      <c r="A22" s="4" t="s">
        <v>345</v>
      </c>
      <c r="D22" s="4" t="s">
        <v>346</v>
      </c>
      <c r="G22" s="4" t="s">
        <v>346</v>
      </c>
    </row>
    <row r="23" spans="1:13">
      <c r="A23" s="4" t="s">
        <v>651</v>
      </c>
      <c r="G23" s="7" t="n">
        <v>18</v>
      </c>
      <c r="H23" s="7" t="n">
        <v>25</v>
      </c>
    </row>
    <row r="24" spans="1:13">
      <c r="A24" s="4" t="s">
        <v>121</v>
      </c>
      <c r="D24" s="7" t="n">
        <v>0</v>
      </c>
      <c r="F24" s="5" t="n">
        <v>0</v>
      </c>
      <c r="G24" s="5" t="n">
        <v>0</v>
      </c>
      <c r="H24" s="5" t="n">
        <v>0</v>
      </c>
      <c r="I24" s="7" t="n">
        <v>400</v>
      </c>
      <c r="L24" s="7" t="n">
        <v>200</v>
      </c>
      <c r="M24" s="7" t="n">
        <v>200</v>
      </c>
    </row>
    <row r="25" spans="1:13">
      <c r="A25" s="4" t="s">
        <v>341</v>
      </c>
      <c r="I25" s="4" t="s">
        <v>342</v>
      </c>
      <c r="K25" s="4" t="s">
        <v>342</v>
      </c>
    </row>
    <row r="26" spans="1:13">
      <c r="A26" s="4" t="s">
        <v>652</v>
      </c>
      <c r="K26" s="7" t="n">
        <v>7</v>
      </c>
    </row>
    <row r="27" spans="1:13">
      <c r="A27" s="4" t="s">
        <v>653</v>
      </c>
      <c r="I27" s="7" t="n">
        <v>2</v>
      </c>
    </row>
    <row r="28" spans="1:13">
      <c r="A28" s="4" t="s">
        <v>654</v>
      </c>
      <c r="D28" s="9" t="n">
        <v>0.9</v>
      </c>
      <c r="G28" s="9" t="n">
        <v>5.9</v>
      </c>
      <c r="I28" s="9" t="n">
        <v>5.6</v>
      </c>
    </row>
    <row r="29" spans="1:13">
      <c r="A29" s="4" t="s">
        <v>146</v>
      </c>
      <c r="D29" s="5" t="n">
        <v>200</v>
      </c>
      <c r="E29" s="7" t="n">
        <v>200</v>
      </c>
    </row>
    <row r="30" spans="1:13">
      <c r="A30" s="4" t="s">
        <v>122</v>
      </c>
      <c r="D30" s="5" t="n">
        <v>205</v>
      </c>
      <c r="F30" s="5" t="n">
        <v>205</v>
      </c>
      <c r="G30" s="5" t="n">
        <v>205</v>
      </c>
      <c r="H30" s="5" t="n">
        <v>205</v>
      </c>
      <c r="I30" s="5" t="n">
        <v>205</v>
      </c>
    </row>
    <row r="31" spans="1:13">
      <c r="A31" s="4" t="s">
        <v>123</v>
      </c>
      <c r="D31" s="5" t="n">
        <v>3</v>
      </c>
      <c r="F31" s="7" t="n">
        <v>3</v>
      </c>
      <c r="G31" s="5" t="n">
        <v>3</v>
      </c>
      <c r="H31" s="7" t="n">
        <v>3</v>
      </c>
      <c r="I31" s="5" t="n">
        <v>3</v>
      </c>
    </row>
    <row r="32" spans="1:13">
      <c r="A32" s="4" t="s">
        <v>124</v>
      </c>
      <c r="D32" s="7" t="n">
        <v>299</v>
      </c>
      <c r="G32" s="7" t="n">
        <v>299</v>
      </c>
      <c r="I32" s="7" t="n">
        <v>299</v>
      </c>
    </row>
    <row r="33" spans="1:13">
      <c r="A33" s="4" t="s">
        <v>649</v>
      </c>
      <c r="D33" s="5" t="n">
        <v>10530633</v>
      </c>
      <c r="G33" s="5" t="n">
        <v>10530633</v>
      </c>
      <c r="I33" s="5" t="n">
        <v>10530633</v>
      </c>
    </row>
    <row r="34" spans="1:13">
      <c r="A34" s="4" t="s">
        <v>655</v>
      </c>
    </row>
    <row r="35" spans="1:13">
      <c r="A35" s="3" t="s">
        <v>647</v>
      </c>
    </row>
    <row r="36" spans="1:13">
      <c r="A36" s="4" t="s">
        <v>319</v>
      </c>
      <c r="D36" s="7" t="n">
        <v>100</v>
      </c>
      <c r="G36" s="7" t="n">
        <v>100</v>
      </c>
    </row>
    <row r="37" spans="1:13">
      <c r="A37" s="4" t="s">
        <v>656</v>
      </c>
    </row>
    <row r="38" spans="1:13">
      <c r="A38" s="3" t="s">
        <v>647</v>
      </c>
    </row>
    <row r="39" spans="1:13">
      <c r="A39" s="4" t="s">
        <v>345</v>
      </c>
      <c r="D39" s="4" t="s">
        <v>657</v>
      </c>
      <c r="F39" s="4" t="s">
        <v>658</v>
      </c>
      <c r="G39" s="4" t="s">
        <v>657</v>
      </c>
      <c r="H39" s="4" t="s">
        <v>658</v>
      </c>
    </row>
    <row r="40" spans="1:13">
      <c r="A40" s="4" t="s">
        <v>648</v>
      </c>
      <c r="G40" s="10" t="n">
        <v>0.4</v>
      </c>
    </row>
    <row r="41" spans="1:13">
      <c r="A41" s="4" t="s">
        <v>168</v>
      </c>
    </row>
    <row r="42" spans="1:13">
      <c r="A42" s="3" t="s">
        <v>647</v>
      </c>
    </row>
    <row r="43" spans="1:13">
      <c r="A43" s="4" t="s">
        <v>146</v>
      </c>
      <c r="G43" s="5" t="n">
        <v>400</v>
      </c>
    </row>
    <row r="44" spans="1:13">
      <c r="A44" s="4" t="s">
        <v>415</v>
      </c>
    </row>
    <row r="45" spans="1:13">
      <c r="A45" s="3" t="s">
        <v>647</v>
      </c>
    </row>
    <row r="46" spans="1:13">
      <c r="A46" s="4" t="s">
        <v>408</v>
      </c>
      <c r="C46" s="4" t="s">
        <v>409</v>
      </c>
    </row>
    <row r="47" spans="1:13">
      <c r="A47" s="4" t="s">
        <v>61</v>
      </c>
    </row>
    <row r="48" spans="1:13">
      <c r="A48" s="3" t="s">
        <v>647</v>
      </c>
    </row>
    <row r="49" spans="1:13">
      <c r="A49" s="4" t="s">
        <v>118</v>
      </c>
      <c r="D49" s="7" t="n">
        <v>4</v>
      </c>
      <c r="F49" s="7" t="n">
        <v>3</v>
      </c>
      <c r="G49" s="5" t="n">
        <v>4</v>
      </c>
      <c r="H49" s="7" t="n">
        <v>3</v>
      </c>
      <c r="I49" s="7" t="n">
        <v>5</v>
      </c>
    </row>
    <row r="50" spans="1:13">
      <c r="A50" s="4" t="s">
        <v>659</v>
      </c>
      <c r="D50" s="5" t="n">
        <v>18</v>
      </c>
      <c r="G50" s="5" t="n">
        <v>34</v>
      </c>
      <c r="H50" s="5" t="n">
        <v>24</v>
      </c>
    </row>
    <row r="51" spans="1:13">
      <c r="A51" s="4" t="s">
        <v>660</v>
      </c>
      <c r="D51" s="5" t="n">
        <v>2</v>
      </c>
      <c r="F51" s="5" t="n">
        <v>3</v>
      </c>
      <c r="G51" s="5" t="n">
        <v>4</v>
      </c>
    </row>
    <row r="52" spans="1:13">
      <c r="A52" s="4" t="s">
        <v>59</v>
      </c>
    </row>
    <row r="53" spans="1:13">
      <c r="A53" s="3" t="s">
        <v>647</v>
      </c>
    </row>
    <row r="54" spans="1:13">
      <c r="A54" s="4" t="s">
        <v>118</v>
      </c>
      <c r="D54" s="5" t="n">
        <v>95</v>
      </c>
      <c r="F54" s="5" t="n">
        <v>84</v>
      </c>
      <c r="G54" s="7" t="n">
        <v>95</v>
      </c>
      <c r="H54" s="5" t="n">
        <v>84</v>
      </c>
      <c r="I54" s="7" t="n">
        <v>61</v>
      </c>
    </row>
    <row r="55" spans="1:13">
      <c r="A55" s="4" t="s">
        <v>661</v>
      </c>
      <c r="G55" s="4" t="s">
        <v>662</v>
      </c>
    </row>
    <row r="56" spans="1:13">
      <c r="A56" s="4" t="s">
        <v>663</v>
      </c>
      <c r="D56" s="5" t="n">
        <v>399</v>
      </c>
      <c r="F56" s="5" t="n">
        <v>441</v>
      </c>
      <c r="G56" s="7" t="n">
        <v>781</v>
      </c>
      <c r="H56" s="5" t="n">
        <v>854</v>
      </c>
    </row>
    <row r="57" spans="1:13">
      <c r="A57" s="4" t="s">
        <v>664</v>
      </c>
      <c r="D57" s="5" t="n">
        <v>25</v>
      </c>
      <c r="F57" s="7" t="n">
        <v>27</v>
      </c>
      <c r="G57" s="5" t="n">
        <v>49</v>
      </c>
      <c r="H57" s="7" t="n">
        <v>55</v>
      </c>
    </row>
    <row r="58" spans="1:13">
      <c r="A58" s="4" t="s">
        <v>63</v>
      </c>
    </row>
    <row r="59" spans="1:13">
      <c r="A59" s="3" t="s">
        <v>647</v>
      </c>
    </row>
    <row r="60" spans="1:13">
      <c r="A60" s="4" t="s">
        <v>511</v>
      </c>
      <c r="G60" s="7" t="n">
        <v>134</v>
      </c>
    </row>
    <row r="61" spans="1:13">
      <c r="A61" s="4" t="s">
        <v>512</v>
      </c>
      <c r="G61" s="4" t="s">
        <v>369</v>
      </c>
    </row>
    <row r="62" spans="1:13">
      <c r="A62" s="4" t="s">
        <v>119</v>
      </c>
      <c r="D62" s="5" t="n">
        <v>11</v>
      </c>
      <c r="G62" s="7" t="n">
        <v>11</v>
      </c>
    </row>
    <row r="63" spans="1:13">
      <c r="A63" s="4" t="s">
        <v>64</v>
      </c>
      <c r="D63" s="5" t="n">
        <v>5</v>
      </c>
      <c r="G63" s="5" t="n">
        <v>5</v>
      </c>
    </row>
    <row r="64" spans="1:13">
      <c r="A64" s="4" t="s">
        <v>65</v>
      </c>
      <c r="D64" s="5" t="n">
        <v>5</v>
      </c>
      <c r="G64" s="5" t="n">
        <v>5</v>
      </c>
    </row>
    <row r="65" spans="1:13">
      <c r="A65" s="4" t="s">
        <v>665</v>
      </c>
      <c r="D65" s="5" t="n">
        <v>10</v>
      </c>
      <c r="G65" s="5" t="n">
        <v>10</v>
      </c>
    </row>
    <row r="66" spans="1:13">
      <c r="A66" s="4" t="s">
        <v>133</v>
      </c>
      <c r="D66" s="7" t="n">
        <v>5</v>
      </c>
      <c r="G66" s="7" t="n">
        <v>5</v>
      </c>
    </row>
    <row r="67" spans="1:13">
      <c r="A67" s="4" t="s">
        <v>666</v>
      </c>
    </row>
    <row r="68" spans="1:13">
      <c r="A68" s="3" t="s">
        <v>647</v>
      </c>
    </row>
    <row r="69" spans="1:13">
      <c r="A69" s="4" t="s">
        <v>667</v>
      </c>
      <c r="G69" s="4" t="s">
        <v>668</v>
      </c>
    </row>
    <row r="70" spans="1:13">
      <c r="A70" s="4" t="s">
        <v>669</v>
      </c>
    </row>
    <row r="71" spans="1:13">
      <c r="A71" s="3" t="s">
        <v>647</v>
      </c>
    </row>
    <row r="72" spans="1:13">
      <c r="A72" s="4" t="s">
        <v>667</v>
      </c>
      <c r="G72" s="4" t="s">
        <v>668</v>
      </c>
    </row>
    <row r="73" spans="1:13">
      <c r="A73" s="4" t="s">
        <v>670</v>
      </c>
    </row>
    <row r="74" spans="1:13">
      <c r="A74" s="3" t="s">
        <v>647</v>
      </c>
    </row>
    <row r="75" spans="1:13">
      <c r="A75" s="4" t="s">
        <v>667</v>
      </c>
      <c r="G75" s="4" t="s">
        <v>671</v>
      </c>
    </row>
    <row r="76" spans="1:13">
      <c r="A76" s="4" t="s">
        <v>672</v>
      </c>
    </row>
    <row r="77" spans="1:13">
      <c r="A77" s="3" t="s">
        <v>647</v>
      </c>
    </row>
    <row r="78" spans="1:13">
      <c r="A78" s="4" t="s">
        <v>667</v>
      </c>
      <c r="G78" s="4" t="s">
        <v>673</v>
      </c>
    </row>
    <row r="79" spans="1:13">
      <c r="A79" s="4" t="s">
        <v>172</v>
      </c>
    </row>
    <row r="80" spans="1:13">
      <c r="A80" s="3" t="s">
        <v>647</v>
      </c>
    </row>
    <row r="81" spans="1:13">
      <c r="A81" s="4" t="s">
        <v>667</v>
      </c>
      <c r="G81" s="4" t="s">
        <v>674</v>
      </c>
    </row>
    <row r="82" spans="1:13">
      <c r="A82" s="4" t="s">
        <v>675</v>
      </c>
      <c r="G82" s="4" t="s">
        <v>676</v>
      </c>
    </row>
    <row r="83" spans="1:13">
      <c r="A83" t="n"/>
    </row>
    <row r="84" spans="1:13">
      <c r="A84" s="4" t="s">
        <v>52</v>
      </c>
      <c r="B84" s="4" t="s">
        <v>163</v>
      </c>
    </row>
  </sheetData>
  <mergeCells count="5">
    <mergeCell ref="A1:B2"/>
    <mergeCell ref="D1:F1"/>
    <mergeCell ref="G1:H1"/>
    <mergeCell ref="A83:L83"/>
    <mergeCell ref="B84:L8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6"/>
    <col customWidth="1" max="7" min="7" width="16"/>
    <col customWidth="1" max="8" min="8" width="15"/>
  </cols>
  <sheetData>
    <row r="1" spans="1:8">
      <c r="A1" s="1" t="s">
        <v>677</v>
      </c>
      <c r="C1" s="2" t="s">
        <v>25</v>
      </c>
      <c r="E1" s="2" t="s">
        <v>1</v>
      </c>
    </row>
    <row r="2" spans="1:8">
      <c r="C2" s="2" t="s">
        <v>2</v>
      </c>
      <c r="D2" s="2" t="s">
        <v>26</v>
      </c>
      <c r="E2" s="2" t="s">
        <v>2</v>
      </c>
      <c r="F2" s="2" t="s">
        <v>26</v>
      </c>
      <c r="G2" s="2" t="s">
        <v>78</v>
      </c>
      <c r="H2" s="2" t="s">
        <v>328</v>
      </c>
    </row>
    <row r="3" spans="1:8">
      <c r="A3" s="3" t="s">
        <v>678</v>
      </c>
    </row>
    <row r="4" spans="1:8">
      <c r="A4" s="4" t="s">
        <v>90</v>
      </c>
      <c r="C4" s="7" t="n">
        <v>13186000000</v>
      </c>
      <c r="D4" s="7" t="n">
        <v>16438000000</v>
      </c>
      <c r="E4" s="7" t="n">
        <v>13186000000</v>
      </c>
      <c r="F4" s="7" t="n">
        <v>16438000000</v>
      </c>
      <c r="G4" s="7" t="n">
        <v>13209000000</v>
      </c>
    </row>
    <row r="5" spans="1:8">
      <c r="A5" s="4" t="s">
        <v>107</v>
      </c>
      <c r="C5" s="5" t="n">
        <v>14092000000</v>
      </c>
      <c r="D5" s="5" t="n">
        <v>15519000000</v>
      </c>
      <c r="E5" s="5" t="n">
        <v>14092000000</v>
      </c>
      <c r="F5" s="5" t="n">
        <v>15519000000</v>
      </c>
      <c r="G5" s="5" t="n">
        <v>14154000000</v>
      </c>
    </row>
    <row r="6" spans="1:8">
      <c r="A6" s="4" t="s">
        <v>28</v>
      </c>
      <c r="B6" s="4" t="s">
        <v>29</v>
      </c>
      <c r="C6" s="5" t="n">
        <v>6211000000</v>
      </c>
      <c r="D6" s="5" t="n">
        <v>8013000000</v>
      </c>
      <c r="E6" s="5" t="n">
        <v>12093000000</v>
      </c>
      <c r="F6" s="5" t="n">
        <v>15892000000</v>
      </c>
    </row>
    <row r="7" spans="1:8">
      <c r="A7" s="4" t="s">
        <v>576</v>
      </c>
      <c r="C7" s="5" t="n">
        <v>208000000</v>
      </c>
      <c r="D7" s="5" t="n">
        <v>-573000000</v>
      </c>
      <c r="E7" s="5" t="n">
        <v>-95000000</v>
      </c>
      <c r="F7" s="5" t="n">
        <v>-975000000</v>
      </c>
    </row>
    <row r="8" spans="1:8">
      <c r="A8" s="4" t="s">
        <v>298</v>
      </c>
    </row>
    <row r="9" spans="1:8">
      <c r="A9" s="3" t="s">
        <v>678</v>
      </c>
    </row>
    <row r="10" spans="1:8">
      <c r="A10" s="4" t="s">
        <v>90</v>
      </c>
      <c r="D10" s="5" t="n">
        <v>2000000000</v>
      </c>
      <c r="F10" s="5" t="n">
        <v>2000000000</v>
      </c>
    </row>
    <row r="11" spans="1:8">
      <c r="A11" s="4" t="s">
        <v>107</v>
      </c>
      <c r="D11" s="5" t="n">
        <v>1200000000</v>
      </c>
      <c r="F11" s="5" t="n">
        <v>1200000000</v>
      </c>
    </row>
    <row r="12" spans="1:8">
      <c r="A12" s="4" t="s">
        <v>28</v>
      </c>
      <c r="D12" s="5" t="n">
        <v>780000000</v>
      </c>
      <c r="F12" s="5" t="n">
        <v>1500000000</v>
      </c>
    </row>
    <row r="13" spans="1:8">
      <c r="A13" s="4" t="s">
        <v>576</v>
      </c>
      <c r="D13" s="5" t="n">
        <v>-9000000</v>
      </c>
      <c r="F13" s="5" t="n">
        <v>-51000000</v>
      </c>
    </row>
    <row r="14" spans="1:8">
      <c r="A14" s="4" t="s">
        <v>679</v>
      </c>
    </row>
    <row r="15" spans="1:8">
      <c r="A15" s="3" t="s">
        <v>678</v>
      </c>
    </row>
    <row r="16" spans="1:8">
      <c r="A16" s="4" t="s">
        <v>90</v>
      </c>
      <c r="C16" s="5" t="n">
        <v>36520000000</v>
      </c>
      <c r="D16" s="5" t="n">
        <v>37585000000</v>
      </c>
      <c r="E16" s="5" t="n">
        <v>36520000000</v>
      </c>
      <c r="F16" s="5" t="n">
        <v>37585000000</v>
      </c>
      <c r="G16" s="5" t="n">
        <v>35994000000</v>
      </c>
    </row>
    <row r="17" spans="1:8">
      <c r="A17" s="4" t="s">
        <v>107</v>
      </c>
      <c r="C17" s="5" t="n">
        <v>27938000000</v>
      </c>
      <c r="D17" s="5" t="n">
        <v>26917000000</v>
      </c>
      <c r="E17" s="5" t="n">
        <v>27938000000</v>
      </c>
      <c r="F17" s="5" t="n">
        <v>26917000000</v>
      </c>
      <c r="G17" s="7" t="n">
        <v>27401000000</v>
      </c>
    </row>
    <row r="18" spans="1:8">
      <c r="A18" s="4" t="s">
        <v>28</v>
      </c>
      <c r="C18" s="5" t="n">
        <v>6271000000</v>
      </c>
      <c r="D18" s="5" t="n">
        <v>7315000000</v>
      </c>
      <c r="E18" s="5" t="n">
        <v>12188000000</v>
      </c>
      <c r="F18" s="5" t="n">
        <v>14516000000</v>
      </c>
    </row>
    <row r="19" spans="1:8">
      <c r="A19" s="4" t="s">
        <v>576</v>
      </c>
      <c r="C19" s="7" t="n">
        <v>187000000</v>
      </c>
      <c r="D19" s="5" t="n">
        <v>-619000000</v>
      </c>
      <c r="E19" s="7" t="n">
        <v>-157000000</v>
      </c>
      <c r="F19" s="7" t="n">
        <v>-1117000000</v>
      </c>
    </row>
    <row r="20" spans="1:8">
      <c r="A20" s="4" t="s">
        <v>680</v>
      </c>
      <c r="C20" s="4" t="s">
        <v>508</v>
      </c>
      <c r="E20" s="4" t="s">
        <v>508</v>
      </c>
    </row>
    <row r="21" spans="1:8">
      <c r="A21" s="4" t="s">
        <v>333</v>
      </c>
    </row>
    <row r="22" spans="1:8">
      <c r="A22" s="3" t="s">
        <v>678</v>
      </c>
    </row>
    <row r="23" spans="1:8">
      <c r="A23" s="4" t="s">
        <v>422</v>
      </c>
      <c r="E23" s="5" t="n">
        <v>2018</v>
      </c>
    </row>
    <row r="24" spans="1:8">
      <c r="A24" s="4" t="s">
        <v>345</v>
      </c>
      <c r="C24" s="4" t="s">
        <v>409</v>
      </c>
      <c r="E24" s="4" t="s">
        <v>409</v>
      </c>
    </row>
    <row r="25" spans="1:8">
      <c r="A25" s="4" t="s">
        <v>681</v>
      </c>
      <c r="C25" s="7" t="n">
        <v>1240000000</v>
      </c>
      <c r="E25" s="7" t="n">
        <v>1240000000</v>
      </c>
      <c r="H25" s="7" t="n">
        <v>1000000000</v>
      </c>
    </row>
    <row r="26" spans="1:8">
      <c r="A26" s="4" t="s">
        <v>424</v>
      </c>
      <c r="C26" s="7" t="n">
        <v>1240000000</v>
      </c>
      <c r="E26" s="7" t="n">
        <v>1240000000</v>
      </c>
    </row>
    <row r="27" spans="1:8">
      <c r="A27" s="4" t="s">
        <v>61</v>
      </c>
    </row>
    <row r="28" spans="1:8">
      <c r="A28" s="3" t="s">
        <v>678</v>
      </c>
    </row>
    <row r="29" spans="1:8">
      <c r="A29" s="4" t="s">
        <v>28</v>
      </c>
      <c r="D29" s="5" t="n">
        <v>185000000</v>
      </c>
    </row>
    <row r="30" spans="1:8">
      <c r="A30" s="4" t="s">
        <v>576</v>
      </c>
      <c r="D30" s="7" t="n">
        <v>5000000</v>
      </c>
    </row>
    <row r="31" spans="1:8">
      <c r="A31" t="n"/>
    </row>
    <row r="32" spans="1:8">
      <c r="A32" s="4" t="s">
        <v>52</v>
      </c>
      <c r="B32" s="4" t="s">
        <v>53</v>
      </c>
    </row>
    <row r="33" spans="1:8">
      <c r="A33" s="4" t="s">
        <v>54</v>
      </c>
      <c r="B33" s="4" t="s">
        <v>55</v>
      </c>
    </row>
  </sheetData>
  <mergeCells count="6">
    <mergeCell ref="A1:B2"/>
    <mergeCell ref="C1:D1"/>
    <mergeCell ref="E1:F1"/>
    <mergeCell ref="A31:G31"/>
    <mergeCell ref="B32:G32"/>
    <mergeCell ref="B33:G3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82</v>
      </c>
      <c r="C1" s="2" t="s">
        <v>2</v>
      </c>
      <c r="D1" s="2" t="s">
        <v>165</v>
      </c>
      <c r="E1" s="2" t="s">
        <v>78</v>
      </c>
      <c r="F1" s="2" t="s">
        <v>26</v>
      </c>
      <c r="G1" s="2" t="s">
        <v>683</v>
      </c>
    </row>
    <row r="2" spans="1:7">
      <c r="A2" s="3" t="s">
        <v>79</v>
      </c>
    </row>
    <row r="3" spans="1:7">
      <c r="A3" s="4" t="s">
        <v>80</v>
      </c>
      <c r="C3" s="7" t="n">
        <v>1819</v>
      </c>
      <c r="E3" s="7" t="n">
        <v>250</v>
      </c>
      <c r="F3" s="7" t="n">
        <v>829</v>
      </c>
      <c r="G3" s="7" t="n">
        <v>1028</v>
      </c>
    </row>
    <row r="4" spans="1:7">
      <c r="A4" s="4" t="s">
        <v>684</v>
      </c>
      <c r="C4" s="5" t="n">
        <v>0</v>
      </c>
      <c r="E4" s="5" t="n">
        <v>0</v>
      </c>
      <c r="F4" s="5" t="n">
        <v>0</v>
      </c>
    </row>
    <row r="5" spans="1:7">
      <c r="A5" s="4" t="s">
        <v>82</v>
      </c>
      <c r="B5" s="4" t="s">
        <v>52</v>
      </c>
      <c r="C5" s="5" t="n">
        <v>460</v>
      </c>
      <c r="E5" s="5" t="n">
        <v>429</v>
      </c>
      <c r="F5" s="5" t="n">
        <v>516</v>
      </c>
    </row>
    <row r="6" spans="1:7">
      <c r="A6" s="4" t="s">
        <v>83</v>
      </c>
      <c r="C6" s="5" t="n">
        <v>5028</v>
      </c>
      <c r="E6" s="5" t="n">
        <v>4943</v>
      </c>
      <c r="F6" s="5" t="n">
        <v>6383</v>
      </c>
    </row>
    <row r="7" spans="1:7">
      <c r="A7" s="4" t="s">
        <v>84</v>
      </c>
      <c r="C7" s="5" t="n">
        <v>270</v>
      </c>
      <c r="E7" s="5" t="n">
        <v>241</v>
      </c>
      <c r="F7" s="5" t="n">
        <v>429</v>
      </c>
    </row>
    <row r="8" spans="1:7">
      <c r="A8" s="4" t="s">
        <v>85</v>
      </c>
      <c r="C8" s="5" t="n">
        <v>7577</v>
      </c>
      <c r="E8" s="5" t="n">
        <v>5863</v>
      </c>
      <c r="F8" s="5" t="n">
        <v>8157</v>
      </c>
    </row>
    <row r="9" spans="1:7">
      <c r="A9" s="4" t="s">
        <v>685</v>
      </c>
      <c r="C9" s="5" t="n">
        <v>2732</v>
      </c>
      <c r="E9" s="5" t="n">
        <v>4449</v>
      </c>
      <c r="F9" s="5" t="n">
        <v>5091</v>
      </c>
    </row>
    <row r="10" spans="1:7">
      <c r="A10" s="4" t="s">
        <v>686</v>
      </c>
      <c r="C10" s="5" t="n">
        <v>2360</v>
      </c>
      <c r="E10" s="5" t="n">
        <v>2366</v>
      </c>
      <c r="F10" s="5" t="n">
        <v>2571</v>
      </c>
    </row>
    <row r="11" spans="1:7">
      <c r="A11" s="4" t="s">
        <v>89</v>
      </c>
      <c r="C11" s="5" t="n">
        <v>517</v>
      </c>
      <c r="E11" s="5" t="n">
        <v>531</v>
      </c>
      <c r="F11" s="5" t="n">
        <v>619</v>
      </c>
    </row>
    <row r="12" spans="1:7">
      <c r="A12" s="4" t="s">
        <v>687</v>
      </c>
      <c r="C12" s="5" t="n">
        <v>0</v>
      </c>
      <c r="E12" s="5" t="n">
        <v>0</v>
      </c>
      <c r="F12" s="5" t="n">
        <v>0</v>
      </c>
    </row>
    <row r="13" spans="1:7">
      <c r="A13" s="4" t="s">
        <v>90</v>
      </c>
      <c r="C13" s="5" t="n">
        <v>13186</v>
      </c>
      <c r="E13" s="5" t="n">
        <v>13209</v>
      </c>
      <c r="F13" s="5" t="n">
        <v>16438</v>
      </c>
    </row>
    <row r="14" spans="1:7">
      <c r="A14" s="3" t="s">
        <v>91</v>
      </c>
    </row>
    <row r="15" spans="1:7">
      <c r="A15" s="4" t="s">
        <v>92</v>
      </c>
      <c r="B15" s="4" t="s">
        <v>54</v>
      </c>
      <c r="C15" s="5" t="n">
        <v>6</v>
      </c>
      <c r="E15" s="5" t="n">
        <v>615</v>
      </c>
      <c r="F15" s="5" t="n">
        <v>1404</v>
      </c>
    </row>
    <row r="16" spans="1:7">
      <c r="A16" s="4" t="s">
        <v>93</v>
      </c>
      <c r="C16" s="5" t="n">
        <v>70</v>
      </c>
      <c r="E16" s="5" t="n">
        <v>75</v>
      </c>
      <c r="F16" s="5" t="n">
        <v>85</v>
      </c>
    </row>
    <row r="17" spans="1:7">
      <c r="A17" s="4" t="s">
        <v>94</v>
      </c>
      <c r="C17" s="5" t="n">
        <v>1704</v>
      </c>
      <c r="E17" s="5" t="n">
        <v>1621</v>
      </c>
      <c r="F17" s="5" t="n">
        <v>2506</v>
      </c>
    </row>
    <row r="18" spans="1:7">
      <c r="A18" s="4" t="s">
        <v>688</v>
      </c>
      <c r="C18" s="5" t="n">
        <v>0</v>
      </c>
      <c r="E18" s="5" t="n">
        <v>0</v>
      </c>
      <c r="F18" s="5" t="n">
        <v>0</v>
      </c>
    </row>
    <row r="19" spans="1:7">
      <c r="A19" s="4" t="s">
        <v>98</v>
      </c>
      <c r="C19" s="5" t="n">
        <v>472</v>
      </c>
      <c r="E19" s="5" t="n">
        <v>480</v>
      </c>
      <c r="F19" s="5" t="n">
        <v>484</v>
      </c>
    </row>
    <row r="20" spans="1:7">
      <c r="A20" s="4" t="s">
        <v>95</v>
      </c>
      <c r="C20" s="5" t="n">
        <v>3233</v>
      </c>
      <c r="E20" s="5" t="n">
        <v>3285</v>
      </c>
      <c r="F20" s="5" t="n">
        <v>3699</v>
      </c>
    </row>
    <row r="21" spans="1:7">
      <c r="A21" s="4" t="s">
        <v>99</v>
      </c>
      <c r="C21" s="5" t="n">
        <v>5485</v>
      </c>
      <c r="E21" s="5" t="n">
        <v>6076</v>
      </c>
      <c r="F21" s="5" t="n">
        <v>8178</v>
      </c>
    </row>
    <row r="22" spans="1:7">
      <c r="A22" s="4" t="s">
        <v>100</v>
      </c>
      <c r="B22" s="4" t="s">
        <v>56</v>
      </c>
      <c r="C22" s="5" t="n">
        <v>3068</v>
      </c>
      <c r="E22" s="5" t="n">
        <v>3110</v>
      </c>
      <c r="F22" s="5" t="n">
        <v>2815</v>
      </c>
    </row>
    <row r="23" spans="1:7">
      <c r="A23" s="4" t="s">
        <v>102</v>
      </c>
      <c r="C23" s="5" t="n">
        <v>2258</v>
      </c>
      <c r="E23" s="5" t="n">
        <v>2404</v>
      </c>
      <c r="F23" s="5" t="n">
        <v>1721</v>
      </c>
    </row>
    <row r="24" spans="1:7">
      <c r="A24" s="4" t="s">
        <v>519</v>
      </c>
      <c r="C24" s="5" t="n">
        <v>894</v>
      </c>
    </row>
    <row r="25" spans="1:7">
      <c r="A25" s="4" t="s">
        <v>103</v>
      </c>
      <c r="C25" s="5" t="n">
        <v>798</v>
      </c>
      <c r="E25" s="5" t="n">
        <v>0</v>
      </c>
      <c r="F25" s="5" t="n">
        <v>0</v>
      </c>
    </row>
    <row r="26" spans="1:7">
      <c r="A26" s="4" t="s">
        <v>104</v>
      </c>
      <c r="C26" s="5" t="n">
        <v>164</v>
      </c>
      <c r="D26" s="7" t="n">
        <v>426</v>
      </c>
      <c r="E26" s="5" t="n">
        <v>0</v>
      </c>
      <c r="F26" s="5" t="n">
        <v>0</v>
      </c>
    </row>
    <row r="27" spans="1:7">
      <c r="A27" s="4" t="s">
        <v>106</v>
      </c>
      <c r="C27" s="5" t="n">
        <v>489</v>
      </c>
      <c r="E27" s="5" t="n">
        <v>715</v>
      </c>
      <c r="F27" s="5" t="n">
        <v>798</v>
      </c>
    </row>
    <row r="28" spans="1:7">
      <c r="A28" s="4" t="s">
        <v>105</v>
      </c>
      <c r="C28" s="5" t="n">
        <v>1830</v>
      </c>
      <c r="E28" s="5" t="n">
        <v>1849</v>
      </c>
      <c r="F28" s="5" t="n">
        <v>2007</v>
      </c>
    </row>
    <row r="29" spans="1:7">
      <c r="A29" s="4" t="s">
        <v>107</v>
      </c>
      <c r="C29" s="5" t="n">
        <v>14092</v>
      </c>
      <c r="E29" s="5" t="n">
        <v>14154</v>
      </c>
      <c r="F29" s="5" t="n">
        <v>15519</v>
      </c>
    </row>
    <row r="30" spans="1:7">
      <c r="A30" s="3" t="s">
        <v>109</v>
      </c>
    </row>
    <row r="31" spans="1:7">
      <c r="A31" s="4" t="s">
        <v>689</v>
      </c>
      <c r="C31" s="5" t="n">
        <v>-912</v>
      </c>
      <c r="E31" s="5" t="n">
        <v>-951</v>
      </c>
      <c r="F31" s="5" t="n">
        <v>512</v>
      </c>
    </row>
    <row r="32" spans="1:7">
      <c r="A32" s="4" t="s">
        <v>690</v>
      </c>
      <c r="C32" s="5" t="n">
        <v>6</v>
      </c>
      <c r="E32" s="5" t="n">
        <v>6</v>
      </c>
      <c r="F32" s="5" t="n">
        <v>407</v>
      </c>
    </row>
    <row r="33" spans="1:7">
      <c r="A33" s="4" t="s">
        <v>691</v>
      </c>
      <c r="C33" s="5" t="n">
        <v>-906</v>
      </c>
      <c r="E33" s="5" t="n">
        <v>-945</v>
      </c>
      <c r="F33" s="5" t="n">
        <v>919</v>
      </c>
      <c r="G33" s="5" t="n">
        <v>2183</v>
      </c>
    </row>
    <row r="34" spans="1:7">
      <c r="A34" s="4" t="s">
        <v>111</v>
      </c>
      <c r="C34" s="5" t="n">
        <v>13186</v>
      </c>
      <c r="E34" s="5" t="n">
        <v>13209</v>
      </c>
      <c r="F34" s="5" t="n">
        <v>16438</v>
      </c>
    </row>
    <row r="35" spans="1:7">
      <c r="A35" s="4" t="s">
        <v>692</v>
      </c>
    </row>
    <row r="36" spans="1:7">
      <c r="A36" s="3" t="s">
        <v>79</v>
      </c>
    </row>
    <row r="37" spans="1:7">
      <c r="A37" s="4" t="s">
        <v>80</v>
      </c>
      <c r="C37" s="5" t="n">
        <v>0</v>
      </c>
      <c r="E37" s="5" t="n">
        <v>0</v>
      </c>
      <c r="F37" s="5" t="n">
        <v>0</v>
      </c>
      <c r="G37" s="5" t="n">
        <v>0</v>
      </c>
    </row>
    <row r="38" spans="1:7">
      <c r="A38" s="4" t="s">
        <v>684</v>
      </c>
      <c r="C38" s="5" t="n">
        <v>0</v>
      </c>
      <c r="E38" s="5" t="n">
        <v>0</v>
      </c>
      <c r="F38" s="5" t="n">
        <v>0</v>
      </c>
    </row>
    <row r="39" spans="1:7">
      <c r="A39" s="4" t="s">
        <v>82</v>
      </c>
      <c r="C39" s="5" t="n">
        <v>10</v>
      </c>
      <c r="E39" s="5" t="n">
        <v>0</v>
      </c>
      <c r="F39" s="5" t="n">
        <v>0</v>
      </c>
    </row>
    <row r="40" spans="1:7">
      <c r="A40" s="4" t="s">
        <v>83</v>
      </c>
      <c r="C40" s="5" t="n">
        <v>0</v>
      </c>
      <c r="E40" s="5" t="n">
        <v>0</v>
      </c>
      <c r="F40" s="5" t="n">
        <v>0</v>
      </c>
    </row>
    <row r="41" spans="1:7">
      <c r="A41" s="4" t="s">
        <v>84</v>
      </c>
      <c r="C41" s="5" t="n">
        <v>39</v>
      </c>
      <c r="E41" s="5" t="n">
        <v>38</v>
      </c>
      <c r="F41" s="5" t="n">
        <v>43</v>
      </c>
    </row>
    <row r="42" spans="1:7">
      <c r="A42" s="4" t="s">
        <v>85</v>
      </c>
      <c r="C42" s="5" t="n">
        <v>49</v>
      </c>
      <c r="E42" s="5" t="n">
        <v>38</v>
      </c>
      <c r="F42" s="5" t="n">
        <v>43</v>
      </c>
    </row>
    <row r="43" spans="1:7">
      <c r="A43" s="4" t="s">
        <v>685</v>
      </c>
      <c r="C43" s="5" t="n">
        <v>0</v>
      </c>
      <c r="E43" s="5" t="n">
        <v>0</v>
      </c>
      <c r="F43" s="5" t="n">
        <v>0</v>
      </c>
    </row>
    <row r="44" spans="1:7">
      <c r="A44" s="4" t="s">
        <v>686</v>
      </c>
      <c r="C44" s="5" t="n">
        <v>0</v>
      </c>
      <c r="E44" s="5" t="n">
        <v>0</v>
      </c>
      <c r="F44" s="5" t="n">
        <v>0</v>
      </c>
    </row>
    <row r="45" spans="1:7">
      <c r="A45" s="4" t="s">
        <v>89</v>
      </c>
      <c r="C45" s="5" t="n">
        <v>11</v>
      </c>
      <c r="E45" s="5" t="n">
        <v>13</v>
      </c>
      <c r="F45" s="5" t="n">
        <v>12</v>
      </c>
    </row>
    <row r="46" spans="1:7">
      <c r="A46" s="4" t="s">
        <v>687</v>
      </c>
      <c r="C46" s="5" t="n">
        <v>11690</v>
      </c>
      <c r="E46" s="5" t="n">
        <v>11700</v>
      </c>
      <c r="F46" s="5" t="n">
        <v>13638</v>
      </c>
    </row>
    <row r="47" spans="1:7">
      <c r="A47" s="4" t="s">
        <v>90</v>
      </c>
      <c r="C47" s="5" t="n">
        <v>11750</v>
      </c>
      <c r="E47" s="5" t="n">
        <v>11751</v>
      </c>
      <c r="F47" s="5" t="n">
        <v>13693</v>
      </c>
    </row>
    <row r="48" spans="1:7">
      <c r="A48" s="3" t="s">
        <v>91</v>
      </c>
    </row>
    <row r="49" spans="1:7">
      <c r="A49" s="4" t="s">
        <v>92</v>
      </c>
      <c r="C49" s="5" t="n">
        <v>0</v>
      </c>
      <c r="E49" s="5" t="n">
        <v>0</v>
      </c>
      <c r="F49" s="5" t="n">
        <v>0</v>
      </c>
    </row>
    <row r="50" spans="1:7">
      <c r="A50" s="4" t="s">
        <v>93</v>
      </c>
      <c r="C50" s="5" t="n">
        <v>0</v>
      </c>
      <c r="E50" s="5" t="n">
        <v>0</v>
      </c>
      <c r="F50" s="5" t="n">
        <v>0</v>
      </c>
    </row>
    <row r="51" spans="1:7">
      <c r="A51" s="4" t="s">
        <v>94</v>
      </c>
      <c r="C51" s="5" t="n">
        <v>0</v>
      </c>
      <c r="E51" s="5" t="n">
        <v>0</v>
      </c>
      <c r="F51" s="5" t="n">
        <v>0</v>
      </c>
    </row>
    <row r="52" spans="1:7">
      <c r="A52" s="4" t="s">
        <v>688</v>
      </c>
      <c r="C52" s="5" t="n">
        <v>11057</v>
      </c>
      <c r="E52" s="5" t="n">
        <v>11103</v>
      </c>
      <c r="F52" s="5" t="n">
        <v>12112</v>
      </c>
    </row>
    <row r="53" spans="1:7">
      <c r="A53" s="4" t="s">
        <v>98</v>
      </c>
      <c r="C53" s="5" t="n">
        <v>3</v>
      </c>
      <c r="E53" s="5" t="n">
        <v>3</v>
      </c>
      <c r="F53" s="5" t="n">
        <v>2</v>
      </c>
    </row>
    <row r="54" spans="1:7">
      <c r="A54" s="4" t="s">
        <v>95</v>
      </c>
      <c r="C54" s="5" t="n">
        <v>40</v>
      </c>
      <c r="E54" s="5" t="n">
        <v>34</v>
      </c>
      <c r="F54" s="5" t="n">
        <v>25</v>
      </c>
    </row>
    <row r="55" spans="1:7">
      <c r="A55" s="4" t="s">
        <v>99</v>
      </c>
      <c r="C55" s="5" t="n">
        <v>11100</v>
      </c>
      <c r="E55" s="5" t="n">
        <v>11140</v>
      </c>
      <c r="F55" s="5" t="n">
        <v>12139</v>
      </c>
    </row>
    <row r="56" spans="1:7">
      <c r="A56" s="4" t="s">
        <v>100</v>
      </c>
      <c r="C56" s="5" t="n">
        <v>1606</v>
      </c>
      <c r="E56" s="5" t="n">
        <v>1590</v>
      </c>
      <c r="F56" s="5" t="n">
        <v>1238</v>
      </c>
    </row>
    <row r="57" spans="1:7">
      <c r="A57" s="4" t="s">
        <v>102</v>
      </c>
      <c r="C57" s="5" t="n">
        <v>0</v>
      </c>
      <c r="E57" s="5" t="n">
        <v>0</v>
      </c>
      <c r="F57" s="5" t="n">
        <v>0</v>
      </c>
    </row>
    <row r="58" spans="1:7">
      <c r="A58" s="4" t="s">
        <v>103</v>
      </c>
      <c r="C58" s="5" t="n">
        <v>0</v>
      </c>
    </row>
    <row r="59" spans="1:7">
      <c r="A59" s="4" t="s">
        <v>104</v>
      </c>
      <c r="C59" s="5" t="n">
        <v>0</v>
      </c>
    </row>
    <row r="60" spans="1:7">
      <c r="A60" s="4" t="s">
        <v>106</v>
      </c>
      <c r="C60" s="5" t="n">
        <v>56</v>
      </c>
      <c r="E60" s="5" t="n">
        <v>56</v>
      </c>
      <c r="F60" s="5" t="n">
        <v>0</v>
      </c>
    </row>
    <row r="61" spans="1:7">
      <c r="A61" s="4" t="s">
        <v>105</v>
      </c>
      <c r="C61" s="5" t="n">
        <v>0</v>
      </c>
      <c r="E61" s="5" t="n">
        <v>0</v>
      </c>
      <c r="F61" s="5" t="n">
        <v>0</v>
      </c>
    </row>
    <row r="62" spans="1:7">
      <c r="A62" s="4" t="s">
        <v>107</v>
      </c>
      <c r="C62" s="5" t="n">
        <v>12762</v>
      </c>
      <c r="E62" s="5" t="n">
        <v>12786</v>
      </c>
      <c r="F62" s="5" t="n">
        <v>13377</v>
      </c>
    </row>
    <row r="63" spans="1:7">
      <c r="A63" s="3" t="s">
        <v>109</v>
      </c>
    </row>
    <row r="64" spans="1:7">
      <c r="A64" s="4" t="s">
        <v>689</v>
      </c>
      <c r="C64" s="5" t="n">
        <v>-1012</v>
      </c>
      <c r="E64" s="5" t="n">
        <v>-1035</v>
      </c>
      <c r="F64" s="5" t="n">
        <v>316</v>
      </c>
    </row>
    <row r="65" spans="1:7">
      <c r="A65" s="4" t="s">
        <v>690</v>
      </c>
      <c r="C65" s="5" t="n">
        <v>0</v>
      </c>
      <c r="E65" s="5" t="n">
        <v>0</v>
      </c>
      <c r="F65" s="5" t="n">
        <v>0</v>
      </c>
    </row>
    <row r="66" spans="1:7">
      <c r="A66" s="4" t="s">
        <v>691</v>
      </c>
      <c r="C66" s="5" t="n">
        <v>-1012</v>
      </c>
      <c r="E66" s="5" t="n">
        <v>-1035</v>
      </c>
      <c r="F66" s="5" t="n">
        <v>316</v>
      </c>
    </row>
    <row r="67" spans="1:7">
      <c r="A67" s="4" t="s">
        <v>111</v>
      </c>
      <c r="C67" s="5" t="n">
        <v>11750</v>
      </c>
      <c r="E67" s="5" t="n">
        <v>11751</v>
      </c>
      <c r="F67" s="5" t="n">
        <v>13693</v>
      </c>
    </row>
    <row r="68" spans="1:7">
      <c r="A68" s="4" t="s">
        <v>679</v>
      </c>
    </row>
    <row r="69" spans="1:7">
      <c r="A69" s="3" t="s">
        <v>79</v>
      </c>
    </row>
    <row r="70" spans="1:7">
      <c r="A70" s="4" t="s">
        <v>80</v>
      </c>
      <c r="C70" s="5" t="n">
        <v>1779</v>
      </c>
      <c r="E70" s="5" t="n">
        <v>219</v>
      </c>
      <c r="F70" s="5" t="n">
        <v>565</v>
      </c>
      <c r="G70" s="5" t="n">
        <v>537</v>
      </c>
    </row>
    <row r="71" spans="1:7">
      <c r="A71" s="4" t="s">
        <v>684</v>
      </c>
      <c r="C71" s="5" t="n">
        <v>0</v>
      </c>
      <c r="E71" s="5" t="n">
        <v>0</v>
      </c>
      <c r="F71" s="5" t="n">
        <v>0</v>
      </c>
    </row>
    <row r="72" spans="1:7">
      <c r="A72" s="4" t="s">
        <v>82</v>
      </c>
      <c r="C72" s="5" t="n">
        <v>415</v>
      </c>
      <c r="E72" s="5" t="n">
        <v>390</v>
      </c>
      <c r="F72" s="5" t="n">
        <v>397</v>
      </c>
    </row>
    <row r="73" spans="1:7">
      <c r="A73" s="4" t="s">
        <v>83</v>
      </c>
      <c r="C73" s="5" t="n">
        <v>5028</v>
      </c>
      <c r="E73" s="5" t="n">
        <v>4943</v>
      </c>
      <c r="F73" s="5" t="n">
        <v>5783</v>
      </c>
    </row>
    <row r="74" spans="1:7">
      <c r="A74" s="4" t="s">
        <v>84</v>
      </c>
      <c r="C74" s="5" t="n">
        <v>796</v>
      </c>
      <c r="E74" s="5" t="n">
        <v>797</v>
      </c>
      <c r="F74" s="5" t="n">
        <v>971</v>
      </c>
    </row>
    <row r="75" spans="1:7">
      <c r="A75" s="4" t="s">
        <v>85</v>
      </c>
      <c r="C75" s="5" t="n">
        <v>8018</v>
      </c>
      <c r="E75" s="5" t="n">
        <v>6349</v>
      </c>
      <c r="F75" s="5" t="n">
        <v>7716</v>
      </c>
    </row>
    <row r="76" spans="1:7">
      <c r="A76" s="4" t="s">
        <v>685</v>
      </c>
      <c r="C76" s="5" t="n">
        <v>1902</v>
      </c>
      <c r="E76" s="5" t="n">
        <v>3524</v>
      </c>
      <c r="F76" s="5" t="n">
        <v>3680</v>
      </c>
    </row>
    <row r="77" spans="1:7">
      <c r="A77" s="4" t="s">
        <v>686</v>
      </c>
      <c r="C77" s="5" t="n">
        <v>271</v>
      </c>
      <c r="E77" s="5" t="n">
        <v>277</v>
      </c>
      <c r="F77" s="5" t="n">
        <v>288</v>
      </c>
    </row>
    <row r="78" spans="1:7">
      <c r="A78" s="4" t="s">
        <v>89</v>
      </c>
      <c r="C78" s="5" t="n">
        <v>754</v>
      </c>
      <c r="E78" s="5" t="n">
        <v>494</v>
      </c>
      <c r="F78" s="5" t="n">
        <v>427</v>
      </c>
    </row>
    <row r="79" spans="1:7">
      <c r="A79" s="4" t="s">
        <v>687</v>
      </c>
      <c r="C79" s="5" t="n">
        <v>25575</v>
      </c>
      <c r="E79" s="5" t="n">
        <v>25350</v>
      </c>
      <c r="F79" s="5" t="n">
        <v>25474</v>
      </c>
    </row>
    <row r="80" spans="1:7">
      <c r="A80" s="4" t="s">
        <v>90</v>
      </c>
      <c r="C80" s="5" t="n">
        <v>36520</v>
      </c>
      <c r="E80" s="5" t="n">
        <v>35994</v>
      </c>
      <c r="F80" s="5" t="n">
        <v>37585</v>
      </c>
    </row>
    <row r="81" spans="1:7">
      <c r="A81" s="3" t="s">
        <v>91</v>
      </c>
    </row>
    <row r="82" spans="1:7">
      <c r="A82" s="4" t="s">
        <v>92</v>
      </c>
      <c r="C82" s="5" t="n">
        <v>6</v>
      </c>
      <c r="E82" s="5" t="n">
        <v>615</v>
      </c>
      <c r="F82" s="5" t="n">
        <v>1404</v>
      </c>
    </row>
    <row r="83" spans="1:7">
      <c r="A83" s="4" t="s">
        <v>93</v>
      </c>
      <c r="C83" s="5" t="n">
        <v>68</v>
      </c>
      <c r="E83" s="5" t="n">
        <v>72</v>
      </c>
      <c r="F83" s="5" t="n">
        <v>72</v>
      </c>
    </row>
    <row r="84" spans="1:7">
      <c r="A84" s="4" t="s">
        <v>94</v>
      </c>
      <c r="C84" s="5" t="n">
        <v>1704</v>
      </c>
      <c r="E84" s="5" t="n">
        <v>1621</v>
      </c>
      <c r="F84" s="5" t="n">
        <v>2239</v>
      </c>
    </row>
    <row r="85" spans="1:7">
      <c r="A85" s="4" t="s">
        <v>688</v>
      </c>
      <c r="C85" s="5" t="n">
        <v>15983</v>
      </c>
      <c r="E85" s="5" t="n">
        <v>15188</v>
      </c>
      <c r="F85" s="5" t="n">
        <v>14257</v>
      </c>
    </row>
    <row r="86" spans="1:7">
      <c r="A86" s="4" t="s">
        <v>98</v>
      </c>
      <c r="C86" s="5" t="n">
        <v>477</v>
      </c>
      <c r="E86" s="5" t="n">
        <v>485</v>
      </c>
      <c r="F86" s="5" t="n">
        <v>504</v>
      </c>
    </row>
    <row r="87" spans="1:7">
      <c r="A87" s="4" t="s">
        <v>95</v>
      </c>
      <c r="C87" s="5" t="n">
        <v>2359</v>
      </c>
      <c r="E87" s="5" t="n">
        <v>2395</v>
      </c>
      <c r="F87" s="5" t="n">
        <v>2362</v>
      </c>
    </row>
    <row r="88" spans="1:7">
      <c r="A88" s="4" t="s">
        <v>99</v>
      </c>
      <c r="C88" s="5" t="n">
        <v>20597</v>
      </c>
      <c r="E88" s="5" t="n">
        <v>20376</v>
      </c>
      <c r="F88" s="5" t="n">
        <v>20838</v>
      </c>
    </row>
    <row r="89" spans="1:7">
      <c r="A89" s="4" t="s">
        <v>100</v>
      </c>
      <c r="C89" s="5" t="n">
        <v>3252</v>
      </c>
      <c r="E89" s="5" t="n">
        <v>3736</v>
      </c>
      <c r="F89" s="5" t="n">
        <v>3805</v>
      </c>
    </row>
    <row r="90" spans="1:7">
      <c r="A90" s="4" t="s">
        <v>102</v>
      </c>
      <c r="C90" s="5" t="n">
        <v>2253</v>
      </c>
      <c r="E90" s="5" t="n">
        <v>2400</v>
      </c>
      <c r="F90" s="5" t="n">
        <v>1480</v>
      </c>
    </row>
    <row r="91" spans="1:7">
      <c r="A91" s="4" t="s">
        <v>103</v>
      </c>
      <c r="C91" s="5" t="n">
        <v>798</v>
      </c>
    </row>
    <row r="92" spans="1:7">
      <c r="A92" s="4" t="s">
        <v>104</v>
      </c>
      <c r="C92" s="5" t="n">
        <v>164</v>
      </c>
    </row>
    <row r="93" spans="1:7">
      <c r="A93" s="4" t="s">
        <v>106</v>
      </c>
      <c r="C93" s="5" t="n">
        <v>0</v>
      </c>
      <c r="E93" s="5" t="n">
        <v>0</v>
      </c>
      <c r="F93" s="5" t="n">
        <v>0</v>
      </c>
    </row>
    <row r="94" spans="1:7">
      <c r="A94" s="4" t="s">
        <v>105</v>
      </c>
      <c r="C94" s="5" t="n">
        <v>874</v>
      </c>
      <c r="E94" s="5" t="n">
        <v>889</v>
      </c>
      <c r="F94" s="5" t="n">
        <v>794</v>
      </c>
    </row>
    <row r="95" spans="1:7">
      <c r="A95" s="4" t="s">
        <v>107</v>
      </c>
      <c r="C95" s="5" t="n">
        <v>27938</v>
      </c>
      <c r="E95" s="5" t="n">
        <v>27401</v>
      </c>
      <c r="F95" s="5" t="n">
        <v>26917</v>
      </c>
    </row>
    <row r="96" spans="1:7">
      <c r="A96" s="3" t="s">
        <v>109</v>
      </c>
    </row>
    <row r="97" spans="1:7">
      <c r="A97" s="4" t="s">
        <v>689</v>
      </c>
      <c r="C97" s="5" t="n">
        <v>8582</v>
      </c>
      <c r="E97" s="5" t="n">
        <v>8593</v>
      </c>
      <c r="F97" s="5" t="n">
        <v>10668</v>
      </c>
    </row>
    <row r="98" spans="1:7">
      <c r="A98" s="4" t="s">
        <v>690</v>
      </c>
      <c r="C98" s="5" t="n">
        <v>0</v>
      </c>
      <c r="E98" s="5" t="n">
        <v>0</v>
      </c>
      <c r="F98" s="5" t="n">
        <v>0</v>
      </c>
    </row>
    <row r="99" spans="1:7">
      <c r="A99" s="4" t="s">
        <v>691</v>
      </c>
      <c r="C99" s="5" t="n">
        <v>8582</v>
      </c>
      <c r="E99" s="5" t="n">
        <v>8593</v>
      </c>
      <c r="F99" s="5" t="n">
        <v>10668</v>
      </c>
    </row>
    <row r="100" spans="1:7">
      <c r="A100" s="4" t="s">
        <v>111</v>
      </c>
      <c r="C100" s="5" t="n">
        <v>36520</v>
      </c>
      <c r="E100" s="5" t="n">
        <v>35994</v>
      </c>
      <c r="F100" s="5" t="n">
        <v>37585</v>
      </c>
    </row>
    <row r="101" spans="1:7">
      <c r="A101" s="4" t="s">
        <v>693</v>
      </c>
    </row>
    <row r="102" spans="1:7">
      <c r="A102" s="3" t="s">
        <v>79</v>
      </c>
    </row>
    <row r="103" spans="1:7">
      <c r="A103" s="4" t="s">
        <v>80</v>
      </c>
      <c r="C103" s="5" t="n">
        <v>40</v>
      </c>
      <c r="E103" s="5" t="n">
        <v>31</v>
      </c>
      <c r="F103" s="5" t="n">
        <v>264</v>
      </c>
      <c r="G103" s="5" t="n">
        <v>491</v>
      </c>
    </row>
    <row r="104" spans="1:7">
      <c r="A104" s="4" t="s">
        <v>684</v>
      </c>
      <c r="C104" s="5" t="n">
        <v>27040</v>
      </c>
      <c r="E104" s="5" t="n">
        <v>26291</v>
      </c>
      <c r="F104" s="5" t="n">
        <v>26369</v>
      </c>
    </row>
    <row r="105" spans="1:7">
      <c r="A105" s="4" t="s">
        <v>82</v>
      </c>
      <c r="C105" s="5" t="n">
        <v>35</v>
      </c>
      <c r="E105" s="5" t="n">
        <v>39</v>
      </c>
      <c r="F105" s="5" t="n">
        <v>119</v>
      </c>
    </row>
    <row r="106" spans="1:7">
      <c r="A106" s="4" t="s">
        <v>83</v>
      </c>
      <c r="C106" s="5" t="n">
        <v>0</v>
      </c>
      <c r="E106" s="5" t="n">
        <v>0</v>
      </c>
      <c r="F106" s="5" t="n">
        <v>600</v>
      </c>
    </row>
    <row r="107" spans="1:7">
      <c r="A107" s="4" t="s">
        <v>84</v>
      </c>
      <c r="C107" s="5" t="n">
        <v>271</v>
      </c>
      <c r="E107" s="5" t="n">
        <v>274</v>
      </c>
      <c r="F107" s="5" t="n">
        <v>451</v>
      </c>
    </row>
    <row r="108" spans="1:7">
      <c r="A108" s="4" t="s">
        <v>85</v>
      </c>
      <c r="C108" s="5" t="n">
        <v>27386</v>
      </c>
      <c r="E108" s="5" t="n">
        <v>26635</v>
      </c>
      <c r="F108" s="5" t="n">
        <v>27803</v>
      </c>
    </row>
    <row r="109" spans="1:7">
      <c r="A109" s="4" t="s">
        <v>685</v>
      </c>
      <c r="C109" s="5" t="n">
        <v>830</v>
      </c>
      <c r="E109" s="5" t="n">
        <v>925</v>
      </c>
      <c r="F109" s="5" t="n">
        <v>1411</v>
      </c>
    </row>
    <row r="110" spans="1:7">
      <c r="A110" s="4" t="s">
        <v>686</v>
      </c>
      <c r="C110" s="5" t="n">
        <v>2089</v>
      </c>
      <c r="E110" s="5" t="n">
        <v>2089</v>
      </c>
      <c r="F110" s="5" t="n">
        <v>2283</v>
      </c>
    </row>
    <row r="111" spans="1:7">
      <c r="A111" s="4" t="s">
        <v>89</v>
      </c>
      <c r="C111" s="5" t="n">
        <v>2255</v>
      </c>
      <c r="E111" s="5" t="n">
        <v>2763</v>
      </c>
      <c r="F111" s="5" t="n">
        <v>2742</v>
      </c>
    </row>
    <row r="112" spans="1:7">
      <c r="A112" s="4" t="s">
        <v>687</v>
      </c>
      <c r="C112" s="5" t="n">
        <v>0</v>
      </c>
      <c r="E112" s="5" t="n">
        <v>0</v>
      </c>
      <c r="F112" s="5" t="n">
        <v>0</v>
      </c>
    </row>
    <row r="113" spans="1:7">
      <c r="A113" s="4" t="s">
        <v>90</v>
      </c>
      <c r="C113" s="5" t="n">
        <v>32560</v>
      </c>
      <c r="E113" s="5" t="n">
        <v>32412</v>
      </c>
      <c r="F113" s="5" t="n">
        <v>34239</v>
      </c>
    </row>
    <row r="114" spans="1:7">
      <c r="A114" s="3" t="s">
        <v>91</v>
      </c>
    </row>
    <row r="115" spans="1:7">
      <c r="A115" s="4" t="s">
        <v>92</v>
      </c>
      <c r="C115" s="5" t="n">
        <v>0</v>
      </c>
      <c r="E115" s="5" t="n">
        <v>0</v>
      </c>
      <c r="F115" s="5" t="n">
        <v>0</v>
      </c>
    </row>
    <row r="116" spans="1:7">
      <c r="A116" s="4" t="s">
        <v>93</v>
      </c>
      <c r="C116" s="5" t="n">
        <v>2</v>
      </c>
      <c r="E116" s="5" t="n">
        <v>3</v>
      </c>
      <c r="F116" s="5" t="n">
        <v>13</v>
      </c>
    </row>
    <row r="117" spans="1:7">
      <c r="A117" s="4" t="s">
        <v>94</v>
      </c>
      <c r="C117" s="5" t="n">
        <v>0</v>
      </c>
      <c r="E117" s="5" t="n">
        <v>0</v>
      </c>
      <c r="F117" s="5" t="n">
        <v>267</v>
      </c>
    </row>
    <row r="118" spans="1:7">
      <c r="A118" s="4" t="s">
        <v>688</v>
      </c>
      <c r="C118" s="5" t="n">
        <v>0</v>
      </c>
      <c r="E118" s="5" t="n">
        <v>0</v>
      </c>
      <c r="F118" s="5" t="n">
        <v>0</v>
      </c>
    </row>
    <row r="119" spans="1:7">
      <c r="A119" s="4" t="s">
        <v>98</v>
      </c>
      <c r="C119" s="5" t="n">
        <v>0</v>
      </c>
      <c r="E119" s="5" t="n">
        <v>0</v>
      </c>
      <c r="F119" s="5" t="n">
        <v>0</v>
      </c>
    </row>
    <row r="120" spans="1:7">
      <c r="A120" s="4" t="s">
        <v>95</v>
      </c>
      <c r="C120" s="5" t="n">
        <v>1662</v>
      </c>
      <c r="E120" s="5" t="n">
        <v>1716</v>
      </c>
      <c r="F120" s="5" t="n">
        <v>2325</v>
      </c>
    </row>
    <row r="121" spans="1:7">
      <c r="A121" s="4" t="s">
        <v>99</v>
      </c>
      <c r="C121" s="5" t="n">
        <v>1664</v>
      </c>
      <c r="E121" s="5" t="n">
        <v>1719</v>
      </c>
      <c r="F121" s="5" t="n">
        <v>2605</v>
      </c>
    </row>
    <row r="122" spans="1:7">
      <c r="A122" s="4" t="s">
        <v>100</v>
      </c>
      <c r="C122" s="5" t="n">
        <v>39</v>
      </c>
      <c r="E122" s="5" t="n">
        <v>40</v>
      </c>
      <c r="F122" s="5" t="n">
        <v>70</v>
      </c>
    </row>
    <row r="123" spans="1:7">
      <c r="A123" s="4" t="s">
        <v>102</v>
      </c>
      <c r="C123" s="5" t="n">
        <v>5</v>
      </c>
      <c r="E123" s="5" t="n">
        <v>4</v>
      </c>
      <c r="F123" s="5" t="n">
        <v>241</v>
      </c>
    </row>
    <row r="124" spans="1:7">
      <c r="A124" s="4" t="s">
        <v>103</v>
      </c>
      <c r="C124" s="5" t="n">
        <v>0</v>
      </c>
    </row>
    <row r="125" spans="1:7">
      <c r="A125" s="4" t="s">
        <v>104</v>
      </c>
      <c r="C125" s="5" t="n">
        <v>0</v>
      </c>
    </row>
    <row r="126" spans="1:7">
      <c r="A126" s="4" t="s">
        <v>106</v>
      </c>
      <c r="C126" s="5" t="n">
        <v>966</v>
      </c>
      <c r="E126" s="5" t="n">
        <v>981</v>
      </c>
      <c r="F126" s="5" t="n">
        <v>1006</v>
      </c>
    </row>
    <row r="127" spans="1:7">
      <c r="A127" s="4" t="s">
        <v>105</v>
      </c>
      <c r="C127" s="5" t="n">
        <v>1194</v>
      </c>
      <c r="E127" s="5" t="n">
        <v>1205</v>
      </c>
      <c r="F127" s="5" t="n">
        <v>1466</v>
      </c>
    </row>
    <row r="128" spans="1:7">
      <c r="A128" s="4" t="s">
        <v>107</v>
      </c>
      <c r="C128" s="5" t="n">
        <v>3868</v>
      </c>
      <c r="E128" s="5" t="n">
        <v>3949</v>
      </c>
      <c r="F128" s="5" t="n">
        <v>5388</v>
      </c>
    </row>
    <row r="129" spans="1:7">
      <c r="A129" s="3" t="s">
        <v>109</v>
      </c>
    </row>
    <row r="130" spans="1:7">
      <c r="A130" s="4" t="s">
        <v>689</v>
      </c>
      <c r="C130" s="5" t="n">
        <v>28692</v>
      </c>
      <c r="E130" s="5" t="n">
        <v>28463</v>
      </c>
      <c r="F130" s="5" t="n">
        <v>28851</v>
      </c>
    </row>
    <row r="131" spans="1:7">
      <c r="A131" s="4" t="s">
        <v>690</v>
      </c>
      <c r="C131" s="5" t="n">
        <v>0</v>
      </c>
      <c r="E131" s="5" t="n">
        <v>0</v>
      </c>
      <c r="F131" s="5" t="n">
        <v>0</v>
      </c>
    </row>
    <row r="132" spans="1:7">
      <c r="A132" s="4" t="s">
        <v>691</v>
      </c>
      <c r="C132" s="5" t="n">
        <v>28692</v>
      </c>
      <c r="E132" s="5" t="n">
        <v>28463</v>
      </c>
      <c r="F132" s="5" t="n">
        <v>28851</v>
      </c>
    </row>
    <row r="133" spans="1:7">
      <c r="A133" s="4" t="s">
        <v>111</v>
      </c>
      <c r="C133" s="5" t="n">
        <v>32560</v>
      </c>
      <c r="E133" s="5" t="n">
        <v>32412</v>
      </c>
      <c r="F133" s="5" t="n">
        <v>34239</v>
      </c>
    </row>
    <row r="134" spans="1:7">
      <c r="A134" s="4" t="s">
        <v>694</v>
      </c>
    </row>
    <row r="135" spans="1:7">
      <c r="A135" s="3" t="s">
        <v>79</v>
      </c>
    </row>
    <row r="136" spans="1:7">
      <c r="A136" s="4" t="s">
        <v>80</v>
      </c>
      <c r="C136" s="5" t="n">
        <v>0</v>
      </c>
      <c r="E136" s="5" t="n">
        <v>0</v>
      </c>
      <c r="F136" s="5" t="n">
        <v>0</v>
      </c>
      <c r="G136" s="7" t="n">
        <v>0</v>
      </c>
    </row>
    <row r="137" spans="1:7">
      <c r="A137" s="4" t="s">
        <v>684</v>
      </c>
      <c r="C137" s="5" t="n">
        <v>-27040</v>
      </c>
      <c r="E137" s="5" t="n">
        <v>-26291</v>
      </c>
      <c r="F137" s="5" t="n">
        <v>-26369</v>
      </c>
    </row>
    <row r="138" spans="1:7">
      <c r="A138" s="4" t="s">
        <v>82</v>
      </c>
      <c r="C138" s="5" t="n">
        <v>0</v>
      </c>
      <c r="E138" s="5" t="n">
        <v>0</v>
      </c>
      <c r="F138" s="5" t="n">
        <v>0</v>
      </c>
    </row>
    <row r="139" spans="1:7">
      <c r="A139" s="4" t="s">
        <v>83</v>
      </c>
      <c r="C139" s="5" t="n">
        <v>0</v>
      </c>
      <c r="E139" s="5" t="n">
        <v>0</v>
      </c>
      <c r="F139" s="5" t="n">
        <v>0</v>
      </c>
    </row>
    <row r="140" spans="1:7">
      <c r="A140" s="4" t="s">
        <v>84</v>
      </c>
      <c r="C140" s="5" t="n">
        <v>-836</v>
      </c>
      <c r="E140" s="5" t="n">
        <v>-868</v>
      </c>
      <c r="F140" s="5" t="n">
        <v>-1036</v>
      </c>
    </row>
    <row r="141" spans="1:7">
      <c r="A141" s="4" t="s">
        <v>85</v>
      </c>
      <c r="C141" s="5" t="n">
        <v>-27876</v>
      </c>
      <c r="E141" s="5" t="n">
        <v>-27159</v>
      </c>
      <c r="F141" s="5" t="n">
        <v>-27405</v>
      </c>
    </row>
    <row r="142" spans="1:7">
      <c r="A142" s="4" t="s">
        <v>685</v>
      </c>
      <c r="C142" s="5" t="n">
        <v>0</v>
      </c>
      <c r="E142" s="5" t="n">
        <v>0</v>
      </c>
      <c r="F142" s="5" t="n">
        <v>0</v>
      </c>
    </row>
    <row r="143" spans="1:7">
      <c r="A143" s="4" t="s">
        <v>686</v>
      </c>
      <c r="C143" s="5" t="n">
        <v>0</v>
      </c>
      <c r="E143" s="5" t="n">
        <v>0</v>
      </c>
      <c r="F143" s="5" t="n">
        <v>0</v>
      </c>
    </row>
    <row r="144" spans="1:7">
      <c r="A144" s="4" t="s">
        <v>89</v>
      </c>
      <c r="C144" s="5" t="n">
        <v>-2503</v>
      </c>
      <c r="E144" s="5" t="n">
        <v>-2739</v>
      </c>
      <c r="F144" s="5" t="n">
        <v>-2562</v>
      </c>
    </row>
    <row r="145" spans="1:7">
      <c r="A145" s="4" t="s">
        <v>687</v>
      </c>
      <c r="C145" s="5" t="n">
        <v>-37265</v>
      </c>
      <c r="E145" s="5" t="n">
        <v>-37050</v>
      </c>
      <c r="F145" s="5" t="n">
        <v>-39112</v>
      </c>
    </row>
    <row r="146" spans="1:7">
      <c r="A146" s="4" t="s">
        <v>90</v>
      </c>
      <c r="C146" s="5" t="n">
        <v>-67644</v>
      </c>
      <c r="E146" s="5" t="n">
        <v>-66948</v>
      </c>
      <c r="F146" s="5" t="n">
        <v>-69079</v>
      </c>
    </row>
    <row r="147" spans="1:7">
      <c r="A147" s="3" t="s">
        <v>91</v>
      </c>
    </row>
    <row r="148" spans="1:7">
      <c r="A148" s="4" t="s">
        <v>92</v>
      </c>
      <c r="C148" s="5" t="n">
        <v>0</v>
      </c>
      <c r="E148" s="5" t="n">
        <v>0</v>
      </c>
      <c r="F148" s="5" t="n">
        <v>0</v>
      </c>
    </row>
    <row r="149" spans="1:7">
      <c r="A149" s="4" t="s">
        <v>93</v>
      </c>
      <c r="C149" s="5" t="n">
        <v>0</v>
      </c>
      <c r="E149" s="5" t="n">
        <v>0</v>
      </c>
      <c r="F149" s="5" t="n">
        <v>0</v>
      </c>
    </row>
    <row r="150" spans="1:7">
      <c r="A150" s="4" t="s">
        <v>94</v>
      </c>
      <c r="C150" s="5" t="n">
        <v>0</v>
      </c>
      <c r="E150" s="5" t="n">
        <v>0</v>
      </c>
      <c r="F150" s="5" t="n">
        <v>0</v>
      </c>
    </row>
    <row r="151" spans="1:7">
      <c r="A151" s="4" t="s">
        <v>688</v>
      </c>
      <c r="C151" s="5" t="n">
        <v>-27040</v>
      </c>
      <c r="E151" s="5" t="n">
        <v>-26291</v>
      </c>
      <c r="F151" s="5" t="n">
        <v>-26369</v>
      </c>
    </row>
    <row r="152" spans="1:7">
      <c r="A152" s="4" t="s">
        <v>98</v>
      </c>
      <c r="C152" s="5" t="n">
        <v>-8</v>
      </c>
      <c r="E152" s="5" t="n">
        <v>-8</v>
      </c>
      <c r="F152" s="5" t="n">
        <v>-22</v>
      </c>
    </row>
    <row r="153" spans="1:7">
      <c r="A153" s="4" t="s">
        <v>95</v>
      </c>
      <c r="C153" s="5" t="n">
        <v>-828</v>
      </c>
      <c r="E153" s="5" t="n">
        <v>-860</v>
      </c>
      <c r="F153" s="5" t="n">
        <v>-1013</v>
      </c>
    </row>
    <row r="154" spans="1:7">
      <c r="A154" s="4" t="s">
        <v>99</v>
      </c>
      <c r="C154" s="5" t="n">
        <v>-27876</v>
      </c>
      <c r="E154" s="5" t="n">
        <v>-27159</v>
      </c>
      <c r="F154" s="5" t="n">
        <v>-27404</v>
      </c>
    </row>
    <row r="155" spans="1:7">
      <c r="A155" s="4" t="s">
        <v>100</v>
      </c>
      <c r="C155" s="5" t="n">
        <v>-1829</v>
      </c>
      <c r="E155" s="5" t="n">
        <v>-2256</v>
      </c>
      <c r="F155" s="5" t="n">
        <v>-2298</v>
      </c>
    </row>
    <row r="156" spans="1:7">
      <c r="A156" s="4" t="s">
        <v>102</v>
      </c>
      <c r="C156" s="5" t="n">
        <v>0</v>
      </c>
      <c r="E156" s="5" t="n">
        <v>0</v>
      </c>
      <c r="F156" s="5" t="n">
        <v>0</v>
      </c>
    </row>
    <row r="157" spans="1:7">
      <c r="A157" s="4" t="s">
        <v>103</v>
      </c>
      <c r="C157" s="5" t="n">
        <v>0</v>
      </c>
    </row>
    <row r="158" spans="1:7">
      <c r="A158" s="4" t="s">
        <v>104</v>
      </c>
      <c r="C158" s="5" t="n">
        <v>0</v>
      </c>
    </row>
    <row r="159" spans="1:7">
      <c r="A159" s="4" t="s">
        <v>106</v>
      </c>
      <c r="C159" s="5" t="n">
        <v>-533</v>
      </c>
      <c r="E159" s="5" t="n">
        <v>-322</v>
      </c>
      <c r="F159" s="5" t="n">
        <v>-208</v>
      </c>
    </row>
    <row r="160" spans="1:7">
      <c r="A160" s="4" t="s">
        <v>105</v>
      </c>
      <c r="C160" s="5" t="n">
        <v>-238</v>
      </c>
      <c r="E160" s="5" t="n">
        <v>-245</v>
      </c>
      <c r="F160" s="5" t="n">
        <v>-253</v>
      </c>
    </row>
    <row r="161" spans="1:7">
      <c r="A161" s="4" t="s">
        <v>107</v>
      </c>
      <c r="C161" s="5" t="n">
        <v>-30476</v>
      </c>
      <c r="E161" s="5" t="n">
        <v>-29982</v>
      </c>
      <c r="F161" s="5" t="n">
        <v>-30163</v>
      </c>
    </row>
    <row r="162" spans="1:7">
      <c r="A162" s="3" t="s">
        <v>109</v>
      </c>
    </row>
    <row r="163" spans="1:7">
      <c r="A163" s="4" t="s">
        <v>689</v>
      </c>
      <c r="C163" s="5" t="n">
        <v>-37174</v>
      </c>
      <c r="E163" s="5" t="n">
        <v>-36972</v>
      </c>
      <c r="F163" s="5" t="n">
        <v>-39323</v>
      </c>
    </row>
    <row r="164" spans="1:7">
      <c r="A164" s="4" t="s">
        <v>690</v>
      </c>
      <c r="C164" s="5" t="n">
        <v>6</v>
      </c>
      <c r="E164" s="5" t="n">
        <v>6</v>
      </c>
      <c r="F164" s="5" t="n">
        <v>407</v>
      </c>
    </row>
    <row r="165" spans="1:7">
      <c r="A165" s="4" t="s">
        <v>691</v>
      </c>
      <c r="C165" s="5" t="n">
        <v>-37168</v>
      </c>
      <c r="E165" s="5" t="n">
        <v>-36966</v>
      </c>
      <c r="F165" s="5" t="n">
        <v>-38916</v>
      </c>
    </row>
    <row r="166" spans="1:7">
      <c r="A166" s="4" t="s">
        <v>111</v>
      </c>
      <c r="C166" s="7" t="n">
        <v>-67644</v>
      </c>
      <c r="E166" s="7" t="n">
        <v>-66948</v>
      </c>
      <c r="F166" s="7" t="n">
        <v>-69079</v>
      </c>
    </row>
    <row r="167" spans="1:7">
      <c r="A167" t="n"/>
    </row>
    <row r="168" spans="1:7">
      <c r="A168" s="4" t="s">
        <v>52</v>
      </c>
      <c r="B168" s="4" t="s">
        <v>112</v>
      </c>
    </row>
    <row r="169" spans="1:7">
      <c r="A169" s="4" t="s">
        <v>54</v>
      </c>
      <c r="B169" s="4" t="s">
        <v>114</v>
      </c>
    </row>
    <row r="170" spans="1:7">
      <c r="A170" s="4" t="s">
        <v>56</v>
      </c>
      <c r="B170" s="4" t="s">
        <v>115</v>
      </c>
    </row>
  </sheetData>
  <mergeCells count="5">
    <mergeCell ref="A1:B1"/>
    <mergeCell ref="A167:F167"/>
    <mergeCell ref="B168:F168"/>
    <mergeCell ref="B169:F169"/>
    <mergeCell ref="B170:F17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95</v>
      </c>
      <c r="C1" s="2" t="s">
        <v>25</v>
      </c>
      <c r="E1" s="2" t="s">
        <v>1</v>
      </c>
    </row>
    <row r="2" spans="1:6">
      <c r="C2" s="2" t="s">
        <v>2</v>
      </c>
      <c r="D2" s="2" t="s">
        <v>26</v>
      </c>
      <c r="E2" s="2" t="s">
        <v>2</v>
      </c>
      <c r="F2" s="2" t="s">
        <v>26</v>
      </c>
    </row>
    <row r="3" spans="1:6">
      <c r="A3" s="3" t="s">
        <v>678</v>
      </c>
    </row>
    <row r="4" spans="1:6">
      <c r="A4" s="4" t="s">
        <v>28</v>
      </c>
      <c r="B4" s="4" t="s">
        <v>29</v>
      </c>
      <c r="C4" s="7" t="n">
        <v>6211</v>
      </c>
      <c r="D4" s="7" t="n">
        <v>8013</v>
      </c>
      <c r="E4" s="7" t="n">
        <v>12093</v>
      </c>
      <c r="F4" s="7" t="n">
        <v>15892</v>
      </c>
    </row>
    <row r="5" spans="1:6">
      <c r="A5" s="4" t="s">
        <v>31</v>
      </c>
      <c r="C5" s="5" t="n">
        <v>4776</v>
      </c>
      <c r="D5" s="5" t="n">
        <v>6271</v>
      </c>
      <c r="E5" s="5" t="n">
        <v>9140</v>
      </c>
      <c r="F5" s="5" t="n">
        <v>12322</v>
      </c>
    </row>
    <row r="6" spans="1:6">
      <c r="A6" s="4" t="s">
        <v>33</v>
      </c>
      <c r="C6" s="5" t="n">
        <v>1694</v>
      </c>
      <c r="D6" s="5" t="n">
        <v>2118</v>
      </c>
      <c r="E6" s="5" t="n">
        <v>3375</v>
      </c>
      <c r="F6" s="5" t="n">
        <v>4207</v>
      </c>
    </row>
    <row r="7" spans="1:6">
      <c r="A7" s="4" t="s">
        <v>34</v>
      </c>
      <c r="C7" s="5" t="n">
        <v>114</v>
      </c>
      <c r="D7" s="5" t="n">
        <v>152</v>
      </c>
      <c r="E7" s="5" t="n">
        <v>236</v>
      </c>
      <c r="F7" s="5" t="n">
        <v>307</v>
      </c>
    </row>
    <row r="8" spans="1:6">
      <c r="A8" s="4" t="s">
        <v>35</v>
      </c>
      <c r="C8" s="5" t="n">
        <v>54</v>
      </c>
      <c r="D8" s="5" t="n">
        <v>20</v>
      </c>
      <c r="E8" s="5" t="n">
        <v>54</v>
      </c>
      <c r="F8" s="5" t="n">
        <v>25</v>
      </c>
    </row>
    <row r="9" spans="1:6">
      <c r="A9" s="4" t="s">
        <v>36</v>
      </c>
      <c r="C9" s="5" t="n">
        <v>-526</v>
      </c>
      <c r="D9" s="5" t="n">
        <v>-34</v>
      </c>
      <c r="E9" s="5" t="n">
        <v>-633</v>
      </c>
      <c r="F9" s="5" t="n">
        <v>-80</v>
      </c>
    </row>
    <row r="10" spans="1:6">
      <c r="A10" s="4" t="s">
        <v>37</v>
      </c>
      <c r="C10" s="5" t="n">
        <v>6112</v>
      </c>
      <c r="D10" s="5" t="n">
        <v>8527</v>
      </c>
      <c r="E10" s="5" t="n">
        <v>12172</v>
      </c>
      <c r="F10" s="5" t="n">
        <v>16781</v>
      </c>
    </row>
    <row r="11" spans="1:6">
      <c r="A11" s="4" t="s">
        <v>614</v>
      </c>
      <c r="C11" s="5" t="n">
        <v>99</v>
      </c>
      <c r="D11" s="5" t="n">
        <v>-514</v>
      </c>
      <c r="E11" s="5" t="n">
        <v>-79</v>
      </c>
      <c r="F11" s="5" t="n">
        <v>-889</v>
      </c>
    </row>
    <row r="12" spans="1:6">
      <c r="A12" s="4" t="s">
        <v>696</v>
      </c>
      <c r="C12" s="5" t="n">
        <v>-85</v>
      </c>
      <c r="D12" s="5" t="n">
        <v>-72</v>
      </c>
      <c r="E12" s="5" t="n">
        <v>-175</v>
      </c>
      <c r="F12" s="5" t="n">
        <v>-143</v>
      </c>
    </row>
    <row r="13" spans="1:6">
      <c r="A13" s="4" t="s">
        <v>697</v>
      </c>
      <c r="C13" s="5" t="n">
        <v>-26</v>
      </c>
      <c r="D13" s="5" t="n">
        <v>32</v>
      </c>
      <c r="E13" s="5" t="n">
        <v>-44</v>
      </c>
      <c r="F13" s="5" t="n">
        <v>36</v>
      </c>
    </row>
    <row r="14" spans="1:6">
      <c r="A14" s="4" t="s">
        <v>41</v>
      </c>
      <c r="C14" s="5" t="n">
        <v>-1</v>
      </c>
      <c r="D14" s="5" t="n">
        <v>5</v>
      </c>
      <c r="E14" s="5" t="n">
        <v>0</v>
      </c>
      <c r="F14" s="5" t="n">
        <v>2</v>
      </c>
    </row>
    <row r="15" spans="1:6">
      <c r="A15" s="4" t="s">
        <v>42</v>
      </c>
      <c r="C15" s="5" t="n">
        <v>-13</v>
      </c>
      <c r="D15" s="5" t="n">
        <v>-549</v>
      </c>
      <c r="E15" s="5" t="n">
        <v>-298</v>
      </c>
      <c r="F15" s="5" t="n">
        <v>-994</v>
      </c>
    </row>
    <row r="16" spans="1:6">
      <c r="A16" s="4" t="s">
        <v>698</v>
      </c>
      <c r="C16" s="5" t="n">
        <v>221</v>
      </c>
      <c r="D16" s="5" t="n">
        <v>-32</v>
      </c>
      <c r="E16" s="5" t="n">
        <v>203</v>
      </c>
      <c r="F16" s="5" t="n">
        <v>-29</v>
      </c>
    </row>
    <row r="17" spans="1:6">
      <c r="A17" s="4" t="s">
        <v>699</v>
      </c>
      <c r="C17" s="5" t="n">
        <v>0</v>
      </c>
      <c r="D17" s="5" t="n">
        <v>0</v>
      </c>
      <c r="E17" s="5" t="n">
        <v>0</v>
      </c>
      <c r="F17" s="5" t="n">
        <v>0</v>
      </c>
    </row>
    <row r="18" spans="1:6">
      <c r="A18" s="4" t="s">
        <v>44</v>
      </c>
      <c r="C18" s="5" t="n">
        <v>208</v>
      </c>
      <c r="D18" s="5" t="n">
        <v>-581</v>
      </c>
      <c r="E18" s="5" t="n">
        <v>-95</v>
      </c>
      <c r="F18" s="5" t="n">
        <v>-1023</v>
      </c>
    </row>
    <row r="19" spans="1:6">
      <c r="A19" s="4" t="s">
        <v>45</v>
      </c>
      <c r="C19" s="5" t="n">
        <v>0</v>
      </c>
      <c r="D19" s="5" t="n">
        <v>8</v>
      </c>
      <c r="E19" s="5" t="n">
        <v>0</v>
      </c>
      <c r="F19" s="5" t="n">
        <v>48</v>
      </c>
    </row>
    <row r="20" spans="1:6">
      <c r="A20" s="4" t="s">
        <v>576</v>
      </c>
      <c r="C20" s="5" t="n">
        <v>208</v>
      </c>
      <c r="D20" s="5" t="n">
        <v>-573</v>
      </c>
      <c r="E20" s="5" t="n">
        <v>-95</v>
      </c>
      <c r="F20" s="5" t="n">
        <v>-975</v>
      </c>
    </row>
    <row r="21" spans="1:6">
      <c r="A21" s="4" t="s">
        <v>692</v>
      </c>
    </row>
    <row r="22" spans="1:6">
      <c r="A22" s="3" t="s">
        <v>678</v>
      </c>
    </row>
    <row r="23" spans="1:6">
      <c r="A23" s="4" t="s">
        <v>28</v>
      </c>
      <c r="C23" s="5" t="n">
        <v>0</v>
      </c>
      <c r="D23" s="5" t="n">
        <v>0</v>
      </c>
      <c r="E23" s="5" t="n">
        <v>0</v>
      </c>
      <c r="F23" s="5" t="n">
        <v>0</v>
      </c>
    </row>
    <row r="24" spans="1:6">
      <c r="A24" s="4" t="s">
        <v>31</v>
      </c>
      <c r="C24" s="5" t="n">
        <v>0</v>
      </c>
      <c r="D24" s="5" t="n">
        <v>0</v>
      </c>
      <c r="E24" s="5" t="n">
        <v>0</v>
      </c>
      <c r="F24" s="5" t="n">
        <v>0</v>
      </c>
    </row>
    <row r="25" spans="1:6">
      <c r="A25" s="4" t="s">
        <v>33</v>
      </c>
      <c r="C25" s="5" t="n">
        <v>1</v>
      </c>
      <c r="D25" s="5" t="n">
        <v>1</v>
      </c>
      <c r="E25" s="5" t="n">
        <v>1</v>
      </c>
      <c r="F25" s="5" t="n">
        <v>1</v>
      </c>
    </row>
    <row r="26" spans="1:6">
      <c r="A26" s="4" t="s">
        <v>34</v>
      </c>
      <c r="C26" s="5" t="n">
        <v>0</v>
      </c>
      <c r="D26" s="5" t="n">
        <v>0</v>
      </c>
      <c r="E26" s="5" t="n">
        <v>0</v>
      </c>
      <c r="F26" s="5" t="n">
        <v>0</v>
      </c>
    </row>
    <row r="27" spans="1:6">
      <c r="A27" s="4" t="s">
        <v>35</v>
      </c>
      <c r="C27" s="5" t="n">
        <v>0</v>
      </c>
      <c r="D27" s="5" t="n">
        <v>0</v>
      </c>
      <c r="E27" s="5" t="n">
        <v>0</v>
      </c>
      <c r="F27" s="5" t="n">
        <v>0</v>
      </c>
    </row>
    <row r="28" spans="1:6">
      <c r="A28" s="4" t="s">
        <v>36</v>
      </c>
      <c r="C28" s="5" t="n">
        <v>0</v>
      </c>
      <c r="D28" s="5" t="n">
        <v>0</v>
      </c>
      <c r="E28" s="5" t="n">
        <v>0</v>
      </c>
      <c r="F28" s="5" t="n">
        <v>0</v>
      </c>
    </row>
    <row r="29" spans="1:6">
      <c r="A29" s="4" t="s">
        <v>37</v>
      </c>
      <c r="C29" s="5" t="n">
        <v>1</v>
      </c>
      <c r="D29" s="5" t="n">
        <v>1</v>
      </c>
      <c r="E29" s="5" t="n">
        <v>1</v>
      </c>
      <c r="F29" s="5" t="n">
        <v>1</v>
      </c>
    </row>
    <row r="30" spans="1:6">
      <c r="A30" s="4" t="s">
        <v>614</v>
      </c>
      <c r="C30" s="5" t="n">
        <v>-1</v>
      </c>
      <c r="D30" s="5" t="n">
        <v>-1</v>
      </c>
      <c r="E30" s="5" t="n">
        <v>-1</v>
      </c>
      <c r="F30" s="5" t="n">
        <v>-1</v>
      </c>
    </row>
    <row r="31" spans="1:6">
      <c r="A31" s="4" t="s">
        <v>696</v>
      </c>
      <c r="C31" s="5" t="n">
        <v>-72</v>
      </c>
      <c r="D31" s="5" t="n">
        <v>-53</v>
      </c>
      <c r="E31" s="5" t="n">
        <v>-144</v>
      </c>
      <c r="F31" s="5" t="n">
        <v>-104</v>
      </c>
    </row>
    <row r="32" spans="1:6">
      <c r="A32" s="4" t="s">
        <v>697</v>
      </c>
      <c r="C32" s="5" t="n">
        <v>-11</v>
      </c>
      <c r="D32" s="5" t="n">
        <v>0</v>
      </c>
      <c r="E32" s="5" t="n">
        <v>-11</v>
      </c>
      <c r="F32" s="5" t="n">
        <v>0</v>
      </c>
    </row>
    <row r="33" spans="1:6">
      <c r="A33" s="4" t="s">
        <v>41</v>
      </c>
      <c r="C33" s="5" t="n">
        <v>0</v>
      </c>
      <c r="D33" s="5" t="n">
        <v>0</v>
      </c>
      <c r="F33" s="5" t="n">
        <v>0</v>
      </c>
    </row>
    <row r="34" spans="1:6">
      <c r="A34" s="4" t="s">
        <v>42</v>
      </c>
      <c r="C34" s="5" t="n">
        <v>-84</v>
      </c>
      <c r="D34" s="5" t="n">
        <v>-54</v>
      </c>
      <c r="E34" s="5" t="n">
        <v>-156</v>
      </c>
      <c r="F34" s="5" t="n">
        <v>-105</v>
      </c>
    </row>
    <row r="35" spans="1:6">
      <c r="A35" s="4" t="s">
        <v>698</v>
      </c>
      <c r="C35" s="5" t="n">
        <v>0</v>
      </c>
      <c r="D35" s="5" t="n">
        <v>0</v>
      </c>
      <c r="E35" s="5" t="n">
        <v>0</v>
      </c>
      <c r="F35" s="5" t="n">
        <v>0</v>
      </c>
    </row>
    <row r="36" spans="1:6">
      <c r="A36" s="4" t="s">
        <v>699</v>
      </c>
      <c r="C36" s="5" t="n">
        <v>292</v>
      </c>
      <c r="D36" s="5" t="n">
        <v>-527</v>
      </c>
      <c r="E36" s="5" t="n">
        <v>61</v>
      </c>
      <c r="F36" s="5" t="n">
        <v>-918</v>
      </c>
    </row>
    <row r="37" spans="1:6">
      <c r="A37" s="4" t="s">
        <v>44</v>
      </c>
      <c r="C37" s="5" t="n">
        <v>208</v>
      </c>
      <c r="D37" s="5" t="n">
        <v>-581</v>
      </c>
      <c r="F37" s="5" t="n">
        <v>-1023</v>
      </c>
    </row>
    <row r="38" spans="1:6">
      <c r="A38" s="4" t="s">
        <v>45</v>
      </c>
      <c r="D38" s="5" t="n">
        <v>0</v>
      </c>
      <c r="F38" s="5" t="n">
        <v>0</v>
      </c>
    </row>
    <row r="39" spans="1:6">
      <c r="A39" s="4" t="s">
        <v>576</v>
      </c>
      <c r="C39" s="5" t="n">
        <v>208</v>
      </c>
      <c r="D39" s="5" t="n">
        <v>-581</v>
      </c>
      <c r="E39" s="5" t="n">
        <v>-95</v>
      </c>
      <c r="F39" s="5" t="n">
        <v>-1023</v>
      </c>
    </row>
    <row r="40" spans="1:6">
      <c r="A40" s="4" t="s">
        <v>679</v>
      </c>
    </row>
    <row r="41" spans="1:6">
      <c r="A41" s="3" t="s">
        <v>678</v>
      </c>
    </row>
    <row r="42" spans="1:6">
      <c r="A42" s="4" t="s">
        <v>28</v>
      </c>
      <c r="C42" s="5" t="n">
        <v>6271</v>
      </c>
      <c r="D42" s="5" t="n">
        <v>7315</v>
      </c>
      <c r="E42" s="5" t="n">
        <v>12188</v>
      </c>
      <c r="F42" s="5" t="n">
        <v>14516</v>
      </c>
    </row>
    <row r="43" spans="1:6">
      <c r="A43" s="4" t="s">
        <v>31</v>
      </c>
      <c r="C43" s="5" t="n">
        <v>4894</v>
      </c>
      <c r="D43" s="5" t="n">
        <v>5793</v>
      </c>
      <c r="E43" s="5" t="n">
        <v>9381</v>
      </c>
      <c r="F43" s="5" t="n">
        <v>11407</v>
      </c>
    </row>
    <row r="44" spans="1:6">
      <c r="A44" s="4" t="s">
        <v>33</v>
      </c>
      <c r="C44" s="5" t="n">
        <v>1826</v>
      </c>
      <c r="D44" s="5" t="n">
        <v>2079</v>
      </c>
      <c r="E44" s="5" t="n">
        <v>3620</v>
      </c>
      <c r="F44" s="5" t="n">
        <v>4070</v>
      </c>
    </row>
    <row r="45" spans="1:6">
      <c r="A45" s="4" t="s">
        <v>34</v>
      </c>
      <c r="C45" s="5" t="n">
        <v>97</v>
      </c>
      <c r="D45" s="5" t="n">
        <v>115</v>
      </c>
      <c r="E45" s="5" t="n">
        <v>200</v>
      </c>
      <c r="F45" s="5" t="n">
        <v>231</v>
      </c>
    </row>
    <row r="46" spans="1:6">
      <c r="A46" s="4" t="s">
        <v>35</v>
      </c>
      <c r="C46" s="5" t="n">
        <v>54</v>
      </c>
      <c r="D46" s="5" t="n">
        <v>5</v>
      </c>
      <c r="E46" s="5" t="n">
        <v>54</v>
      </c>
      <c r="F46" s="5" t="n">
        <v>10</v>
      </c>
    </row>
    <row r="47" spans="1:6">
      <c r="A47" s="4" t="s">
        <v>36</v>
      </c>
      <c r="C47" s="5" t="n">
        <v>-519</v>
      </c>
      <c r="D47" s="5" t="n">
        <v>-34</v>
      </c>
      <c r="E47" s="5" t="n">
        <v>-625</v>
      </c>
      <c r="F47" s="5" t="n">
        <v>-67</v>
      </c>
    </row>
    <row r="48" spans="1:6">
      <c r="A48" s="4" t="s">
        <v>37</v>
      </c>
      <c r="C48" s="5" t="n">
        <v>6352</v>
      </c>
      <c r="D48" s="5" t="n">
        <v>7958</v>
      </c>
      <c r="E48" s="5" t="n">
        <v>12630</v>
      </c>
      <c r="F48" s="5" t="n">
        <v>15651</v>
      </c>
    </row>
    <row r="49" spans="1:6">
      <c r="A49" s="4" t="s">
        <v>614</v>
      </c>
      <c r="C49" s="5" t="n">
        <v>-81</v>
      </c>
      <c r="D49" s="5" t="n">
        <v>-643</v>
      </c>
      <c r="E49" s="5" t="n">
        <v>-442</v>
      </c>
      <c r="F49" s="5" t="n">
        <v>-1135</v>
      </c>
    </row>
    <row r="50" spans="1:6">
      <c r="A50" s="4" t="s">
        <v>696</v>
      </c>
      <c r="C50" s="5" t="n">
        <v>-117</v>
      </c>
      <c r="D50" s="5" t="n">
        <v>-111</v>
      </c>
      <c r="E50" s="5" t="n">
        <v>-238</v>
      </c>
      <c r="F50" s="5" t="n">
        <v>-221</v>
      </c>
    </row>
    <row r="51" spans="1:6">
      <c r="A51" s="4" t="s">
        <v>697</v>
      </c>
      <c r="C51" s="5" t="n">
        <v>11</v>
      </c>
      <c r="D51" s="5" t="n">
        <v>9</v>
      </c>
      <c r="E51" s="5" t="n">
        <v>20</v>
      </c>
      <c r="F51" s="5" t="n">
        <v>18</v>
      </c>
    </row>
    <row r="52" spans="1:6">
      <c r="A52" s="4" t="s">
        <v>41</v>
      </c>
      <c r="C52" s="5" t="n">
        <v>0</v>
      </c>
      <c r="D52" s="5" t="n">
        <v>0</v>
      </c>
      <c r="F52" s="5" t="n">
        <v>0</v>
      </c>
    </row>
    <row r="53" spans="1:6">
      <c r="A53" s="4" t="s">
        <v>42</v>
      </c>
      <c r="C53" s="5" t="n">
        <v>-187</v>
      </c>
      <c r="D53" s="5" t="n">
        <v>-745</v>
      </c>
      <c r="E53" s="5" t="n">
        <v>-660</v>
      </c>
      <c r="F53" s="5" t="n">
        <v>-1338</v>
      </c>
    </row>
    <row r="54" spans="1:6">
      <c r="A54" s="4" t="s">
        <v>698</v>
      </c>
      <c r="C54" s="5" t="n">
        <v>266</v>
      </c>
      <c r="D54" s="5" t="n">
        <v>1</v>
      </c>
      <c r="E54" s="5" t="n">
        <v>299</v>
      </c>
      <c r="F54" s="5" t="n">
        <v>47</v>
      </c>
    </row>
    <row r="55" spans="1:6">
      <c r="A55" s="4" t="s">
        <v>699</v>
      </c>
      <c r="C55" s="5" t="n">
        <v>108</v>
      </c>
      <c r="D55" s="5" t="n">
        <v>125</v>
      </c>
      <c r="E55" s="5" t="n">
        <v>204</v>
      </c>
      <c r="F55" s="5" t="n">
        <v>174</v>
      </c>
    </row>
    <row r="56" spans="1:6">
      <c r="A56" s="4" t="s">
        <v>44</v>
      </c>
      <c r="C56" s="5" t="n">
        <v>187</v>
      </c>
      <c r="D56" s="5" t="n">
        <v>-619</v>
      </c>
      <c r="F56" s="5" t="n">
        <v>-1117</v>
      </c>
    </row>
    <row r="57" spans="1:6">
      <c r="A57" s="4" t="s">
        <v>45</v>
      </c>
      <c r="D57" s="5" t="n">
        <v>0</v>
      </c>
      <c r="F57" s="5" t="n">
        <v>0</v>
      </c>
    </row>
    <row r="58" spans="1:6">
      <c r="A58" s="4" t="s">
        <v>576</v>
      </c>
      <c r="C58" s="5" t="n">
        <v>187</v>
      </c>
      <c r="D58" s="5" t="n">
        <v>-619</v>
      </c>
      <c r="E58" s="5" t="n">
        <v>-157</v>
      </c>
      <c r="F58" s="5" t="n">
        <v>-1117</v>
      </c>
    </row>
    <row r="59" spans="1:6">
      <c r="A59" s="4" t="s">
        <v>693</v>
      </c>
    </row>
    <row r="60" spans="1:6">
      <c r="A60" s="3" t="s">
        <v>678</v>
      </c>
    </row>
    <row r="61" spans="1:6">
      <c r="A61" s="4" t="s">
        <v>28</v>
      </c>
      <c r="C61" s="5" t="n">
        <v>693</v>
      </c>
      <c r="D61" s="5" t="n">
        <v>1530</v>
      </c>
      <c r="E61" s="5" t="n">
        <v>1435</v>
      </c>
      <c r="F61" s="5" t="n">
        <v>3052</v>
      </c>
    </row>
    <row r="62" spans="1:6">
      <c r="A62" s="4" t="s">
        <v>31</v>
      </c>
      <c r="C62" s="5" t="n">
        <v>280</v>
      </c>
      <c r="D62" s="5" t="n">
        <v>903</v>
      </c>
      <c r="E62" s="5" t="n">
        <v>547</v>
      </c>
      <c r="F62" s="5" t="n">
        <v>1760</v>
      </c>
    </row>
    <row r="63" spans="1:6">
      <c r="A63" s="4" t="s">
        <v>33</v>
      </c>
      <c r="C63" s="5" t="n">
        <v>222</v>
      </c>
      <c r="D63" s="5" t="n">
        <v>445</v>
      </c>
      <c r="E63" s="5" t="n">
        <v>496</v>
      </c>
      <c r="F63" s="5" t="n">
        <v>967</v>
      </c>
    </row>
    <row r="64" spans="1:6">
      <c r="A64" s="4" t="s">
        <v>34</v>
      </c>
      <c r="C64" s="5" t="n">
        <v>17</v>
      </c>
      <c r="D64" s="5" t="n">
        <v>37</v>
      </c>
      <c r="E64" s="5" t="n">
        <v>36</v>
      </c>
      <c r="F64" s="5" t="n">
        <v>76</v>
      </c>
    </row>
    <row r="65" spans="1:6">
      <c r="A65" s="4" t="s">
        <v>35</v>
      </c>
      <c r="C65" s="5" t="n">
        <v>0</v>
      </c>
      <c r="D65" s="5" t="n">
        <v>15</v>
      </c>
      <c r="E65" s="5" t="n">
        <v>0</v>
      </c>
      <c r="F65" s="5" t="n">
        <v>15</v>
      </c>
    </row>
    <row r="66" spans="1:6">
      <c r="A66" s="4" t="s">
        <v>36</v>
      </c>
      <c r="C66" s="5" t="n">
        <v>-7</v>
      </c>
      <c r="D66" s="5" t="n">
        <v>0</v>
      </c>
      <c r="E66" s="5" t="n">
        <v>-8</v>
      </c>
      <c r="F66" s="5" t="n">
        <v>-13</v>
      </c>
    </row>
    <row r="67" spans="1:6">
      <c r="A67" s="4" t="s">
        <v>37</v>
      </c>
      <c r="C67" s="5" t="n">
        <v>512</v>
      </c>
      <c r="D67" s="5" t="n">
        <v>1400</v>
      </c>
      <c r="E67" s="5" t="n">
        <v>1071</v>
      </c>
      <c r="F67" s="5" t="n">
        <v>2805</v>
      </c>
    </row>
    <row r="68" spans="1:6">
      <c r="A68" s="4" t="s">
        <v>614</v>
      </c>
      <c r="C68" s="5" t="n">
        <v>181</v>
      </c>
      <c r="D68" s="5" t="n">
        <v>130</v>
      </c>
      <c r="E68" s="5" t="n">
        <v>364</v>
      </c>
      <c r="F68" s="5" t="n">
        <v>247</v>
      </c>
    </row>
    <row r="69" spans="1:6">
      <c r="A69" s="4" t="s">
        <v>696</v>
      </c>
      <c r="C69" s="5" t="n">
        <v>-21</v>
      </c>
      <c r="D69" s="5" t="n">
        <v>-52</v>
      </c>
      <c r="E69" s="5" t="n">
        <v>-42</v>
      </c>
      <c r="F69" s="5" t="n">
        <v>-47</v>
      </c>
    </row>
    <row r="70" spans="1:6">
      <c r="A70" s="4" t="s">
        <v>697</v>
      </c>
      <c r="C70" s="5" t="n">
        <v>99</v>
      </c>
      <c r="D70" s="5" t="n">
        <v>167</v>
      </c>
      <c r="E70" s="5" t="n">
        <v>196</v>
      </c>
      <c r="F70" s="5" t="n">
        <v>247</v>
      </c>
    </row>
    <row r="71" spans="1:6">
      <c r="A71" s="4" t="s">
        <v>41</v>
      </c>
      <c r="C71" s="5" t="n">
        <v>-1</v>
      </c>
      <c r="D71" s="5" t="n">
        <v>5</v>
      </c>
      <c r="F71" s="5" t="n">
        <v>2</v>
      </c>
    </row>
    <row r="72" spans="1:6">
      <c r="A72" s="4" t="s">
        <v>42</v>
      </c>
      <c r="C72" s="5" t="n">
        <v>258</v>
      </c>
      <c r="D72" s="5" t="n">
        <v>250</v>
      </c>
      <c r="E72" s="5" t="n">
        <v>518</v>
      </c>
      <c r="F72" s="5" t="n">
        <v>449</v>
      </c>
    </row>
    <row r="73" spans="1:6">
      <c r="A73" s="4" t="s">
        <v>698</v>
      </c>
      <c r="C73" s="5" t="n">
        <v>-45</v>
      </c>
      <c r="D73" s="5" t="n">
        <v>-33</v>
      </c>
      <c r="E73" s="5" t="n">
        <v>-96</v>
      </c>
      <c r="F73" s="5" t="n">
        <v>-76</v>
      </c>
    </row>
    <row r="74" spans="1:6">
      <c r="A74" s="4" t="s">
        <v>699</v>
      </c>
      <c r="C74" s="5" t="n">
        <v>0</v>
      </c>
      <c r="D74" s="5" t="n">
        <v>0</v>
      </c>
      <c r="E74" s="5" t="n">
        <v>0</v>
      </c>
      <c r="F74" s="5" t="n">
        <v>0</v>
      </c>
    </row>
    <row r="75" spans="1:6">
      <c r="A75" s="4" t="s">
        <v>44</v>
      </c>
      <c r="C75" s="5" t="n">
        <v>213</v>
      </c>
      <c r="D75" s="5" t="n">
        <v>217</v>
      </c>
      <c r="F75" s="5" t="n">
        <v>373</v>
      </c>
    </row>
    <row r="76" spans="1:6">
      <c r="A76" s="4" t="s">
        <v>45</v>
      </c>
      <c r="D76" s="5" t="n">
        <v>0</v>
      </c>
      <c r="F76" s="5" t="n">
        <v>0</v>
      </c>
    </row>
    <row r="77" spans="1:6">
      <c r="A77" s="4" t="s">
        <v>576</v>
      </c>
      <c r="C77" s="5" t="n">
        <v>213</v>
      </c>
      <c r="D77" s="5" t="n">
        <v>217</v>
      </c>
      <c r="E77" s="5" t="n">
        <v>422</v>
      </c>
      <c r="F77" s="5" t="n">
        <v>373</v>
      </c>
    </row>
    <row r="78" spans="1:6">
      <c r="A78" s="4" t="s">
        <v>694</v>
      </c>
    </row>
    <row r="79" spans="1:6">
      <c r="A79" s="3" t="s">
        <v>678</v>
      </c>
    </row>
    <row r="80" spans="1:6">
      <c r="A80" s="4" t="s">
        <v>28</v>
      </c>
      <c r="C80" s="5" t="n">
        <v>-753</v>
      </c>
      <c r="D80" s="5" t="n">
        <v>-832</v>
      </c>
      <c r="E80" s="5" t="n">
        <v>-1530</v>
      </c>
      <c r="F80" s="5" t="n">
        <v>-1676</v>
      </c>
    </row>
    <row r="81" spans="1:6">
      <c r="A81" s="4" t="s">
        <v>31</v>
      </c>
      <c r="C81" s="5" t="n">
        <v>-398</v>
      </c>
      <c r="D81" s="5" t="n">
        <v>-425</v>
      </c>
      <c r="E81" s="5" t="n">
        <v>-788</v>
      </c>
      <c r="F81" s="5" t="n">
        <v>-845</v>
      </c>
    </row>
    <row r="82" spans="1:6">
      <c r="A82" s="4" t="s">
        <v>33</v>
      </c>
      <c r="C82" s="5" t="n">
        <v>-355</v>
      </c>
      <c r="D82" s="5" t="n">
        <v>-407</v>
      </c>
      <c r="E82" s="5" t="n">
        <v>-742</v>
      </c>
      <c r="F82" s="5" t="n">
        <v>-831</v>
      </c>
    </row>
    <row r="83" spans="1:6">
      <c r="A83" s="4" t="s">
        <v>34</v>
      </c>
      <c r="C83" s="5" t="n">
        <v>0</v>
      </c>
      <c r="D83" s="5" t="n">
        <v>0</v>
      </c>
      <c r="E83" s="7" t="n">
        <v>0</v>
      </c>
      <c r="F83" s="5" t="n">
        <v>0</v>
      </c>
    </row>
    <row r="84" spans="1:6">
      <c r="A84" s="4" t="s">
        <v>35</v>
      </c>
      <c r="C84" s="5" t="n">
        <v>0</v>
      </c>
      <c r="D84" s="5" t="n">
        <v>0</v>
      </c>
      <c r="F84" s="5" t="n">
        <v>0</v>
      </c>
    </row>
    <row r="85" spans="1:6">
      <c r="A85" s="4" t="s">
        <v>36</v>
      </c>
      <c r="C85" s="5" t="n">
        <v>0</v>
      </c>
      <c r="D85" s="5" t="n">
        <v>0</v>
      </c>
      <c r="E85" s="7" t="n">
        <v>0</v>
      </c>
      <c r="F85" s="5" t="n">
        <v>0</v>
      </c>
    </row>
    <row r="86" spans="1:6">
      <c r="A86" s="4" t="s">
        <v>37</v>
      </c>
      <c r="C86" s="5" t="n">
        <v>-753</v>
      </c>
      <c r="D86" s="5" t="n">
        <v>-832</v>
      </c>
      <c r="E86" s="5" t="n">
        <v>-1530</v>
      </c>
      <c r="F86" s="5" t="n">
        <v>-1676</v>
      </c>
    </row>
    <row r="87" spans="1:6">
      <c r="A87" s="4" t="s">
        <v>614</v>
      </c>
      <c r="C87" s="5" t="n">
        <v>0</v>
      </c>
      <c r="D87" s="5" t="n">
        <v>0</v>
      </c>
      <c r="E87" s="5" t="n">
        <v>0</v>
      </c>
      <c r="F87" s="5" t="n">
        <v>0</v>
      </c>
    </row>
    <row r="88" spans="1:6">
      <c r="A88" s="4" t="s">
        <v>696</v>
      </c>
      <c r="C88" s="5" t="n">
        <v>125</v>
      </c>
      <c r="D88" s="5" t="n">
        <v>144</v>
      </c>
      <c r="E88" s="5" t="n">
        <v>249</v>
      </c>
      <c r="F88" s="5" t="n">
        <v>229</v>
      </c>
    </row>
    <row r="89" spans="1:6">
      <c r="A89" s="4" t="s">
        <v>697</v>
      </c>
      <c r="C89" s="5" t="n">
        <v>-125</v>
      </c>
      <c r="D89" s="5" t="n">
        <v>-144</v>
      </c>
      <c r="E89" s="5" t="n">
        <v>-249</v>
      </c>
      <c r="F89" s="5" t="n">
        <v>-229</v>
      </c>
    </row>
    <row r="90" spans="1:6">
      <c r="A90" s="4" t="s">
        <v>41</v>
      </c>
      <c r="C90" s="5" t="n">
        <v>0</v>
      </c>
      <c r="D90" s="5" t="n">
        <v>0</v>
      </c>
      <c r="F90" s="5" t="n">
        <v>0</v>
      </c>
    </row>
    <row r="91" spans="1:6">
      <c r="A91" s="4" t="s">
        <v>42</v>
      </c>
      <c r="C91" s="5" t="n">
        <v>0</v>
      </c>
      <c r="D91" s="5" t="n">
        <v>0</v>
      </c>
      <c r="E91" s="5" t="n">
        <v>0</v>
      </c>
      <c r="F91" s="5" t="n">
        <v>0</v>
      </c>
    </row>
    <row r="92" spans="1:6">
      <c r="A92" s="4" t="s">
        <v>698</v>
      </c>
      <c r="C92" s="5" t="n">
        <v>0</v>
      </c>
      <c r="D92" s="5" t="n">
        <v>0</v>
      </c>
      <c r="E92" s="5" t="n">
        <v>0</v>
      </c>
      <c r="F92" s="5" t="n">
        <v>0</v>
      </c>
    </row>
    <row r="93" spans="1:6">
      <c r="A93" s="4" t="s">
        <v>699</v>
      </c>
      <c r="C93" s="5" t="n">
        <v>-400</v>
      </c>
      <c r="D93" s="5" t="n">
        <v>402</v>
      </c>
      <c r="E93" s="5" t="n">
        <v>-265</v>
      </c>
      <c r="F93" s="5" t="n">
        <v>744</v>
      </c>
    </row>
    <row r="94" spans="1:6">
      <c r="A94" s="4" t="s">
        <v>44</v>
      </c>
      <c r="C94" s="5" t="n">
        <v>-400</v>
      </c>
      <c r="D94" s="5" t="n">
        <v>402</v>
      </c>
      <c r="F94" s="5" t="n">
        <v>744</v>
      </c>
    </row>
    <row r="95" spans="1:6">
      <c r="A95" s="4" t="s">
        <v>45</v>
      </c>
      <c r="D95" s="5" t="n">
        <v>8</v>
      </c>
      <c r="F95" s="5" t="n">
        <v>48</v>
      </c>
    </row>
    <row r="96" spans="1:6">
      <c r="A96" s="4" t="s">
        <v>576</v>
      </c>
      <c r="C96" s="7" t="n">
        <v>-400</v>
      </c>
      <c r="D96" s="7" t="n">
        <v>410</v>
      </c>
      <c r="E96" s="7" t="n">
        <v>-265</v>
      </c>
      <c r="F96" s="7" t="n">
        <v>792</v>
      </c>
    </row>
    <row r="97" spans="1:6">
      <c r="A97" t="n"/>
    </row>
    <row r="98" spans="1:6">
      <c r="A98" s="4" t="s">
        <v>52</v>
      </c>
      <c r="B98" s="4" t="s">
        <v>53</v>
      </c>
    </row>
    <row r="99" spans="1:6">
      <c r="A99" s="4" t="s">
        <v>54</v>
      </c>
      <c r="B99" s="4" t="s">
        <v>55</v>
      </c>
    </row>
  </sheetData>
  <mergeCells count="6">
    <mergeCell ref="A1:B2"/>
    <mergeCell ref="C1:D1"/>
    <mergeCell ref="E1:F1"/>
    <mergeCell ref="A97:E97"/>
    <mergeCell ref="B98:E98"/>
    <mergeCell ref="B99:E9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00</v>
      </c>
      <c r="C1" s="2" t="s">
        <v>25</v>
      </c>
      <c r="E1" s="2" t="s">
        <v>1</v>
      </c>
    </row>
    <row r="2" spans="1:6">
      <c r="C2" s="2" t="s">
        <v>2</v>
      </c>
      <c r="D2" s="2" t="s">
        <v>26</v>
      </c>
      <c r="E2" s="2" t="s">
        <v>2</v>
      </c>
      <c r="F2" s="2" t="s">
        <v>26</v>
      </c>
    </row>
    <row r="3" spans="1:6">
      <c r="A3" s="3" t="s">
        <v>678</v>
      </c>
    </row>
    <row r="4" spans="1:6">
      <c r="A4" s="4" t="s">
        <v>127</v>
      </c>
      <c r="C4" s="7" t="n">
        <v>208</v>
      </c>
      <c r="D4" s="7" t="n">
        <v>-581</v>
      </c>
      <c r="E4" s="7" t="n">
        <v>-95</v>
      </c>
      <c r="F4" s="7" t="n">
        <v>-1023</v>
      </c>
    </row>
    <row r="5" spans="1:6">
      <c r="A5" s="3" t="s">
        <v>68</v>
      </c>
    </row>
    <row r="6" spans="1:6">
      <c r="A6" s="4" t="s">
        <v>69</v>
      </c>
      <c r="B6" s="4" t="s">
        <v>52</v>
      </c>
      <c r="C6" s="5" t="n">
        <v>66</v>
      </c>
      <c r="D6" s="5" t="n">
        <v>35</v>
      </c>
      <c r="E6" s="5" t="n">
        <v>131</v>
      </c>
      <c r="F6" s="5" t="n">
        <v>65</v>
      </c>
    </row>
    <row r="7" spans="1:6">
      <c r="A7" s="4" t="s">
        <v>70</v>
      </c>
      <c r="C7" s="5" t="n">
        <v>0</v>
      </c>
      <c r="D7" s="5" t="n">
        <v>-1</v>
      </c>
      <c r="E7" s="5" t="n">
        <v>0</v>
      </c>
      <c r="F7" s="5" t="n">
        <v>-2</v>
      </c>
    </row>
    <row r="8" spans="1:6">
      <c r="A8" s="4" t="s">
        <v>71</v>
      </c>
      <c r="C8" s="5" t="n">
        <v>0</v>
      </c>
      <c r="D8" s="5" t="n">
        <v>3</v>
      </c>
      <c r="E8" s="5" t="n">
        <v>0</v>
      </c>
      <c r="F8" s="5" t="n">
        <v>14</v>
      </c>
    </row>
    <row r="9" spans="1:6">
      <c r="A9" s="4" t="s">
        <v>701</v>
      </c>
      <c r="C9" s="5" t="n">
        <v>0</v>
      </c>
      <c r="D9" s="5" t="n">
        <v>0</v>
      </c>
    </row>
    <row r="10" spans="1:6">
      <c r="A10" s="4" t="s">
        <v>72</v>
      </c>
      <c r="C10" s="5" t="n">
        <v>66</v>
      </c>
      <c r="D10" s="5" t="n">
        <v>37</v>
      </c>
      <c r="E10" s="5" t="n">
        <v>131</v>
      </c>
      <c r="F10" s="5" t="n">
        <v>77</v>
      </c>
    </row>
    <row r="11" spans="1:6">
      <c r="A11" s="4" t="s">
        <v>73</v>
      </c>
      <c r="C11" s="5" t="n">
        <v>274</v>
      </c>
      <c r="D11" s="5" t="n">
        <v>-544</v>
      </c>
      <c r="E11" s="5" t="n">
        <v>36</v>
      </c>
      <c r="F11" s="5" t="n">
        <v>-946</v>
      </c>
    </row>
    <row r="12" spans="1:6">
      <c r="A12" s="4" t="s">
        <v>74</v>
      </c>
      <c r="C12" s="5" t="n">
        <v>0</v>
      </c>
      <c r="D12" s="5" t="n">
        <v>3</v>
      </c>
      <c r="E12" s="5" t="n">
        <v>0</v>
      </c>
      <c r="F12" s="5" t="n">
        <v>37</v>
      </c>
    </row>
    <row r="13" spans="1:6">
      <c r="A13" s="4" t="s">
        <v>702</v>
      </c>
      <c r="C13" s="5" t="n">
        <v>274</v>
      </c>
      <c r="D13" s="5" t="n">
        <v>-541</v>
      </c>
      <c r="E13" s="7" t="n">
        <v>36</v>
      </c>
      <c r="F13" s="5" t="n">
        <v>-909</v>
      </c>
    </row>
    <row r="14" spans="1:6">
      <c r="A14" s="4" t="s">
        <v>692</v>
      </c>
    </row>
    <row r="15" spans="1:6">
      <c r="A15" s="3" t="s">
        <v>678</v>
      </c>
    </row>
    <row r="16" spans="1:6">
      <c r="A16" s="4" t="s">
        <v>127</v>
      </c>
      <c r="C16" s="5" t="n">
        <v>208</v>
      </c>
      <c r="D16" s="5" t="n">
        <v>-581</v>
      </c>
      <c r="F16" s="5" t="n">
        <v>-1023</v>
      </c>
    </row>
    <row r="17" spans="1:6">
      <c r="A17" s="3" t="s">
        <v>68</v>
      </c>
    </row>
    <row r="18" spans="1:6">
      <c r="A18" s="4" t="s">
        <v>69</v>
      </c>
      <c r="C18" s="5" t="n">
        <v>0</v>
      </c>
      <c r="D18" s="5" t="n">
        <v>0</v>
      </c>
    </row>
    <row r="19" spans="1:6">
      <c r="A19" s="4" t="s">
        <v>70</v>
      </c>
      <c r="D19" s="5" t="n">
        <v>-1</v>
      </c>
    </row>
    <row r="20" spans="1:6">
      <c r="A20" s="4" t="s">
        <v>71</v>
      </c>
      <c r="D20" s="5" t="n">
        <v>-1</v>
      </c>
    </row>
    <row r="21" spans="1:6">
      <c r="A21" s="4" t="s">
        <v>701</v>
      </c>
      <c r="C21" s="5" t="n">
        <v>0</v>
      </c>
      <c r="D21" s="5" t="n">
        <v>0</v>
      </c>
    </row>
    <row r="22" spans="1:6">
      <c r="A22" s="4" t="s">
        <v>72</v>
      </c>
      <c r="C22" s="5" t="n">
        <v>0</v>
      </c>
      <c r="D22" s="5" t="n">
        <v>-2</v>
      </c>
    </row>
    <row r="23" spans="1:6">
      <c r="A23" s="4" t="s">
        <v>73</v>
      </c>
      <c r="D23" s="5" t="n">
        <v>-583</v>
      </c>
    </row>
    <row r="24" spans="1:6">
      <c r="A24" s="4" t="s">
        <v>74</v>
      </c>
      <c r="D24" s="5" t="n">
        <v>0</v>
      </c>
    </row>
    <row r="25" spans="1:6">
      <c r="A25" s="4" t="s">
        <v>702</v>
      </c>
      <c r="C25" s="5" t="n">
        <v>208</v>
      </c>
      <c r="D25" s="5" t="n">
        <v>-583</v>
      </c>
    </row>
    <row r="26" spans="1:6">
      <c r="A26" s="4" t="s">
        <v>679</v>
      </c>
    </row>
    <row r="27" spans="1:6">
      <c r="A27" s="3" t="s">
        <v>678</v>
      </c>
    </row>
    <row r="28" spans="1:6">
      <c r="A28" s="4" t="s">
        <v>127</v>
      </c>
      <c r="C28" s="5" t="n">
        <v>187</v>
      </c>
      <c r="D28" s="5" t="n">
        <v>-619</v>
      </c>
      <c r="F28" s="5" t="n">
        <v>-1117</v>
      </c>
    </row>
    <row r="29" spans="1:6">
      <c r="A29" s="3" t="s">
        <v>68</v>
      </c>
    </row>
    <row r="30" spans="1:6">
      <c r="A30" s="4" t="s">
        <v>69</v>
      </c>
      <c r="C30" s="5" t="n">
        <v>66</v>
      </c>
      <c r="D30" s="5" t="n">
        <v>29</v>
      </c>
    </row>
    <row r="31" spans="1:6">
      <c r="A31" s="4" t="s">
        <v>70</v>
      </c>
      <c r="D31" s="5" t="n">
        <v>0</v>
      </c>
    </row>
    <row r="32" spans="1:6">
      <c r="A32" s="4" t="s">
        <v>71</v>
      </c>
      <c r="D32" s="5" t="n">
        <v>0</v>
      </c>
    </row>
    <row r="33" spans="1:6">
      <c r="A33" s="4" t="s">
        <v>701</v>
      </c>
      <c r="C33" s="5" t="n">
        <v>0</v>
      </c>
      <c r="D33" s="5" t="n">
        <v>0</v>
      </c>
    </row>
    <row r="34" spans="1:6">
      <c r="A34" s="4" t="s">
        <v>72</v>
      </c>
      <c r="C34" s="5" t="n">
        <v>66</v>
      </c>
      <c r="D34" s="5" t="n">
        <v>29</v>
      </c>
    </row>
    <row r="35" spans="1:6">
      <c r="A35" s="4" t="s">
        <v>73</v>
      </c>
      <c r="D35" s="5" t="n">
        <v>-590</v>
      </c>
    </row>
    <row r="36" spans="1:6">
      <c r="A36" s="4" t="s">
        <v>74</v>
      </c>
      <c r="D36" s="5" t="n">
        <v>0</v>
      </c>
    </row>
    <row r="37" spans="1:6">
      <c r="A37" s="4" t="s">
        <v>702</v>
      </c>
      <c r="C37" s="5" t="n">
        <v>253</v>
      </c>
      <c r="D37" s="5" t="n">
        <v>-590</v>
      </c>
    </row>
    <row r="38" spans="1:6">
      <c r="A38" s="4" t="s">
        <v>693</v>
      </c>
    </row>
    <row r="39" spans="1:6">
      <c r="A39" s="3" t="s">
        <v>678</v>
      </c>
    </row>
    <row r="40" spans="1:6">
      <c r="A40" s="4" t="s">
        <v>127</v>
      </c>
      <c r="C40" s="5" t="n">
        <v>213</v>
      </c>
      <c r="D40" s="5" t="n">
        <v>217</v>
      </c>
      <c r="F40" s="5" t="n">
        <v>373</v>
      </c>
    </row>
    <row r="41" spans="1:6">
      <c r="A41" s="3" t="s">
        <v>68</v>
      </c>
    </row>
    <row r="42" spans="1:6">
      <c r="A42" s="4" t="s">
        <v>69</v>
      </c>
      <c r="C42" s="5" t="n">
        <v>0</v>
      </c>
      <c r="D42" s="5" t="n">
        <v>6</v>
      </c>
    </row>
    <row r="43" spans="1:6">
      <c r="A43" s="4" t="s">
        <v>70</v>
      </c>
      <c r="D43" s="5" t="n">
        <v>0</v>
      </c>
    </row>
    <row r="44" spans="1:6">
      <c r="A44" s="4" t="s">
        <v>71</v>
      </c>
      <c r="D44" s="5" t="n">
        <v>4</v>
      </c>
    </row>
    <row r="45" spans="1:6">
      <c r="A45" s="4" t="s">
        <v>701</v>
      </c>
      <c r="C45" s="5" t="n">
        <v>3</v>
      </c>
      <c r="D45" s="5" t="n">
        <v>161</v>
      </c>
    </row>
    <row r="46" spans="1:6">
      <c r="A46" s="4" t="s">
        <v>72</v>
      </c>
      <c r="C46" s="5" t="n">
        <v>3</v>
      </c>
      <c r="D46" s="5" t="n">
        <v>171</v>
      </c>
    </row>
    <row r="47" spans="1:6">
      <c r="A47" s="4" t="s">
        <v>73</v>
      </c>
      <c r="D47" s="5" t="n">
        <v>388</v>
      </c>
    </row>
    <row r="48" spans="1:6">
      <c r="A48" s="4" t="s">
        <v>74</v>
      </c>
      <c r="D48" s="5" t="n">
        <v>0</v>
      </c>
    </row>
    <row r="49" spans="1:6">
      <c r="A49" s="4" t="s">
        <v>702</v>
      </c>
      <c r="C49" s="5" t="n">
        <v>216</v>
      </c>
      <c r="D49" s="5" t="n">
        <v>388</v>
      </c>
    </row>
    <row r="50" spans="1:6">
      <c r="A50" s="4" t="s">
        <v>694</v>
      </c>
    </row>
    <row r="51" spans="1:6">
      <c r="A51" s="3" t="s">
        <v>678</v>
      </c>
    </row>
    <row r="52" spans="1:6">
      <c r="A52" s="4" t="s">
        <v>127</v>
      </c>
      <c r="C52" s="5" t="n">
        <v>-400</v>
      </c>
      <c r="D52" s="5" t="n">
        <v>402</v>
      </c>
      <c r="F52" s="7" t="n">
        <v>744</v>
      </c>
    </row>
    <row r="53" spans="1:6">
      <c r="A53" s="3" t="s">
        <v>68</v>
      </c>
    </row>
    <row r="54" spans="1:6">
      <c r="A54" s="4" t="s">
        <v>69</v>
      </c>
      <c r="C54" s="5" t="n">
        <v>0</v>
      </c>
      <c r="D54" s="5" t="n">
        <v>0</v>
      </c>
    </row>
    <row r="55" spans="1:6">
      <c r="A55" s="4" t="s">
        <v>70</v>
      </c>
      <c r="D55" s="5" t="n">
        <v>0</v>
      </c>
    </row>
    <row r="56" spans="1:6">
      <c r="A56" s="4" t="s">
        <v>71</v>
      </c>
      <c r="D56" s="5" t="n">
        <v>0</v>
      </c>
    </row>
    <row r="57" spans="1:6">
      <c r="A57" s="4" t="s">
        <v>701</v>
      </c>
      <c r="C57" s="5" t="n">
        <v>-3</v>
      </c>
      <c r="D57" s="5" t="n">
        <v>-161</v>
      </c>
    </row>
    <row r="58" spans="1:6">
      <c r="A58" s="4" t="s">
        <v>72</v>
      </c>
      <c r="C58" s="5" t="n">
        <v>-3</v>
      </c>
      <c r="D58" s="5" t="n">
        <v>-161</v>
      </c>
    </row>
    <row r="59" spans="1:6">
      <c r="A59" s="4" t="s">
        <v>73</v>
      </c>
      <c r="D59" s="5" t="n">
        <v>241</v>
      </c>
    </row>
    <row r="60" spans="1:6">
      <c r="A60" s="4" t="s">
        <v>74</v>
      </c>
      <c r="D60" s="5" t="n">
        <v>3</v>
      </c>
    </row>
    <row r="61" spans="1:6">
      <c r="A61" s="4" t="s">
        <v>702</v>
      </c>
      <c r="C61" s="7" t="n">
        <v>-403</v>
      </c>
      <c r="D61" s="7" t="n">
        <v>244</v>
      </c>
    </row>
    <row r="62" spans="1:6">
      <c r="A62" t="n"/>
    </row>
    <row r="63" spans="1:6">
      <c r="A63" s="4" t="s">
        <v>52</v>
      </c>
      <c r="B63" s="4" t="s">
        <v>76</v>
      </c>
    </row>
  </sheetData>
  <mergeCells count="5">
    <mergeCell ref="A1:B2"/>
    <mergeCell ref="C1:D1"/>
    <mergeCell ref="E1:F1"/>
    <mergeCell ref="A62:E62"/>
    <mergeCell ref="B63:E6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4"/>
    <col customWidth="1" max="9" min="9" width="4"/>
  </cols>
  <sheetData>
    <row r="1" spans="1:9">
      <c r="A1" s="1" t="s">
        <v>703</v>
      </c>
      <c r="C1" s="2" t="s">
        <v>25</v>
      </c>
      <c r="F1" s="2" t="s">
        <v>1</v>
      </c>
    </row>
    <row r="2" spans="1:9">
      <c r="C2" s="2" t="s">
        <v>2</v>
      </c>
      <c r="D2" s="2" t="s">
        <v>165</v>
      </c>
      <c r="E2" s="2" t="s">
        <v>26</v>
      </c>
      <c r="F2" s="2" t="s">
        <v>2</v>
      </c>
      <c r="H2" s="2" t="s">
        <v>26</v>
      </c>
    </row>
    <row r="3" spans="1:9">
      <c r="A3" s="3" t="s">
        <v>678</v>
      </c>
    </row>
    <row r="4" spans="1:9">
      <c r="A4" s="4" t="s">
        <v>140</v>
      </c>
      <c r="F4" s="7" t="n">
        <v>-832</v>
      </c>
      <c r="H4" s="7" t="n">
        <v>-747</v>
      </c>
    </row>
    <row r="5" spans="1:9">
      <c r="A5" s="4" t="s">
        <v>142</v>
      </c>
      <c r="B5" s="4" t="s">
        <v>29</v>
      </c>
      <c r="F5" s="5" t="n">
        <v>2678</v>
      </c>
      <c r="H5" s="5" t="n">
        <v>164</v>
      </c>
    </row>
    <row r="6" spans="1:9">
      <c r="A6" s="4" t="s">
        <v>143</v>
      </c>
      <c r="C6" s="7" t="n">
        <v>-42</v>
      </c>
      <c r="E6" s="7" t="n">
        <v>-54</v>
      </c>
      <c r="F6" s="5" t="n">
        <v>-86</v>
      </c>
      <c r="H6" s="5" t="n">
        <v>-126</v>
      </c>
    </row>
    <row r="7" spans="1:9">
      <c r="A7" s="4" t="s">
        <v>704</v>
      </c>
      <c r="F7" s="5" t="n">
        <v>0</v>
      </c>
      <c r="H7" s="5" t="n">
        <v>0</v>
      </c>
    </row>
    <row r="8" spans="1:9">
      <c r="A8" s="4" t="s">
        <v>144</v>
      </c>
      <c r="F8" s="5" t="n">
        <v>2592</v>
      </c>
      <c r="H8" s="5" t="n">
        <v>38</v>
      </c>
    </row>
    <row r="9" spans="1:9">
      <c r="A9" s="4" t="s">
        <v>705</v>
      </c>
      <c r="F9" s="5" t="n">
        <v>-443</v>
      </c>
      <c r="H9" s="5" t="n">
        <v>-42</v>
      </c>
    </row>
    <row r="10" spans="1:9">
      <c r="A10" s="4" t="s">
        <v>147</v>
      </c>
      <c r="F10" s="5" t="n">
        <v>-209</v>
      </c>
      <c r="H10" s="5" t="n">
        <v>72</v>
      </c>
    </row>
    <row r="11" spans="1:9">
      <c r="A11" s="4" t="s">
        <v>148</v>
      </c>
      <c r="D11" s="7" t="n">
        <v>426</v>
      </c>
      <c r="F11" s="5" t="n">
        <v>508</v>
      </c>
      <c r="G11" s="4" t="s">
        <v>52</v>
      </c>
      <c r="H11" s="5" t="n">
        <v>0</v>
      </c>
      <c r="I11" s="4" t="s">
        <v>52</v>
      </c>
    </row>
    <row r="12" spans="1:9">
      <c r="A12" s="4" t="s">
        <v>150</v>
      </c>
      <c r="F12" s="5" t="n">
        <v>0</v>
      </c>
      <c r="H12" s="5" t="n">
        <v>31</v>
      </c>
    </row>
    <row r="13" spans="1:9">
      <c r="A13" s="4" t="s">
        <v>706</v>
      </c>
      <c r="F13" s="5" t="n">
        <v>0</v>
      </c>
      <c r="H13" s="5" t="n">
        <v>0</v>
      </c>
    </row>
    <row r="14" spans="1:9">
      <c r="A14" s="4" t="s">
        <v>151</v>
      </c>
      <c r="F14" s="5" t="n">
        <v>-47</v>
      </c>
      <c r="H14" s="5" t="n">
        <v>-11</v>
      </c>
    </row>
    <row r="15" spans="1:9">
      <c r="A15" s="4" t="s">
        <v>707</v>
      </c>
      <c r="F15" s="5" t="n">
        <v>0</v>
      </c>
      <c r="H15" s="5" t="n">
        <v>0</v>
      </c>
    </row>
    <row r="16" spans="1:9">
      <c r="A16" s="4" t="s">
        <v>152</v>
      </c>
      <c r="F16" s="5" t="n">
        <v>-191</v>
      </c>
      <c r="H16" s="5" t="n">
        <v>503</v>
      </c>
    </row>
    <row r="17" spans="1:9">
      <c r="A17" s="4" t="s">
        <v>153</v>
      </c>
      <c r="F17" s="5" t="n">
        <v>0</v>
      </c>
      <c r="H17" s="5" t="n">
        <v>7</v>
      </c>
    </row>
    <row r="18" spans="1:9">
      <c r="A18" s="4" t="s">
        <v>154</v>
      </c>
      <c r="F18" s="5" t="n">
        <v>1569</v>
      </c>
      <c r="H18" s="5" t="n">
        <v>-199</v>
      </c>
    </row>
    <row r="19" spans="1:9">
      <c r="A19" s="4" t="s">
        <v>155</v>
      </c>
      <c r="D19" s="5" t="n">
        <v>250</v>
      </c>
      <c r="F19" s="5" t="n">
        <v>250</v>
      </c>
      <c r="H19" s="5" t="n">
        <v>1028</v>
      </c>
    </row>
    <row r="20" spans="1:9">
      <c r="A20" s="4" t="s">
        <v>156</v>
      </c>
      <c r="C20" s="5" t="n">
        <v>1819</v>
      </c>
      <c r="E20" s="5" t="n">
        <v>829</v>
      </c>
      <c r="F20" s="5" t="n">
        <v>1819</v>
      </c>
      <c r="H20" s="5" t="n">
        <v>829</v>
      </c>
    </row>
    <row r="21" spans="1:9">
      <c r="A21" s="4" t="s">
        <v>149</v>
      </c>
      <c r="F21" s="5" t="n">
        <v>0</v>
      </c>
      <c r="H21" s="5" t="n">
        <v>515</v>
      </c>
    </row>
    <row r="22" spans="1:9">
      <c r="A22" s="4" t="s">
        <v>692</v>
      </c>
    </row>
    <row r="23" spans="1:9">
      <c r="A23" s="3" t="s">
        <v>678</v>
      </c>
    </row>
    <row r="24" spans="1:9">
      <c r="A24" s="4" t="s">
        <v>140</v>
      </c>
      <c r="F24" s="5" t="n">
        <v>186</v>
      </c>
      <c r="H24" s="5" t="n">
        <v>92</v>
      </c>
    </row>
    <row r="25" spans="1:9">
      <c r="A25" s="4" t="s">
        <v>142</v>
      </c>
      <c r="F25" s="5" t="n">
        <v>0</v>
      </c>
      <c r="H25" s="5" t="n">
        <v>0</v>
      </c>
    </row>
    <row r="26" spans="1:9">
      <c r="A26" s="4" t="s">
        <v>143</v>
      </c>
      <c r="F26" s="5" t="n">
        <v>0</v>
      </c>
      <c r="H26" s="5" t="n">
        <v>0</v>
      </c>
    </row>
    <row r="27" spans="1:9">
      <c r="A27" s="4" t="s">
        <v>704</v>
      </c>
      <c r="F27" s="5" t="n">
        <v>-186</v>
      </c>
      <c r="H27" s="5" t="n">
        <v>-92</v>
      </c>
    </row>
    <row r="28" spans="1:9">
      <c r="A28" s="4" t="s">
        <v>144</v>
      </c>
      <c r="F28" s="5" t="n">
        <v>-186</v>
      </c>
      <c r="H28" s="5" t="n">
        <v>-92</v>
      </c>
    </row>
    <row r="29" spans="1:9">
      <c r="A29" s="4" t="s">
        <v>705</v>
      </c>
      <c r="F29" s="5" t="n">
        <v>0</v>
      </c>
      <c r="H29" s="5" t="n">
        <v>0</v>
      </c>
    </row>
    <row r="30" spans="1:9">
      <c r="A30" s="4" t="s">
        <v>147</v>
      </c>
      <c r="F30" s="5" t="n">
        <v>0</v>
      </c>
      <c r="H30" s="5" t="n">
        <v>0</v>
      </c>
    </row>
    <row r="31" spans="1:9">
      <c r="A31" s="4" t="s">
        <v>148</v>
      </c>
      <c r="F31" s="5" t="n">
        <v>0</v>
      </c>
    </row>
    <row r="32" spans="1:9">
      <c r="A32" s="4" t="s">
        <v>706</v>
      </c>
      <c r="F32" s="5" t="n">
        <v>0</v>
      </c>
      <c r="H32" s="5" t="n">
        <v>0</v>
      </c>
    </row>
    <row r="33" spans="1:9">
      <c r="A33" s="4" t="s">
        <v>151</v>
      </c>
      <c r="F33" s="5" t="n">
        <v>0</v>
      </c>
      <c r="H33" s="5" t="n">
        <v>0</v>
      </c>
    </row>
    <row r="34" spans="1:9">
      <c r="A34" s="4" t="s">
        <v>707</v>
      </c>
      <c r="F34" s="5" t="n">
        <v>0</v>
      </c>
      <c r="H34" s="5" t="n">
        <v>0</v>
      </c>
    </row>
    <row r="35" spans="1:9">
      <c r="A35" s="4" t="s">
        <v>152</v>
      </c>
      <c r="F35" s="5" t="n">
        <v>0</v>
      </c>
      <c r="H35" s="5" t="n">
        <v>0</v>
      </c>
    </row>
    <row r="36" spans="1:9">
      <c r="A36" s="4" t="s">
        <v>153</v>
      </c>
      <c r="H36" s="5" t="n">
        <v>0</v>
      </c>
    </row>
    <row r="37" spans="1:9">
      <c r="A37" s="4" t="s">
        <v>154</v>
      </c>
      <c r="F37" s="5" t="n">
        <v>0</v>
      </c>
      <c r="H37" s="5" t="n">
        <v>0</v>
      </c>
    </row>
    <row r="38" spans="1:9">
      <c r="A38" s="4" t="s">
        <v>155</v>
      </c>
      <c r="D38" s="5" t="n">
        <v>0</v>
      </c>
      <c r="F38" s="5" t="n">
        <v>0</v>
      </c>
      <c r="H38" s="5" t="n">
        <v>0</v>
      </c>
    </row>
    <row r="39" spans="1:9">
      <c r="A39" s="4" t="s">
        <v>156</v>
      </c>
      <c r="C39" s="5" t="n">
        <v>0</v>
      </c>
      <c r="E39" s="5" t="n">
        <v>0</v>
      </c>
      <c r="F39" s="5" t="n">
        <v>0</v>
      </c>
      <c r="H39" s="5" t="n">
        <v>0</v>
      </c>
    </row>
    <row r="40" spans="1:9">
      <c r="A40" s="4" t="s">
        <v>679</v>
      </c>
    </row>
    <row r="41" spans="1:9">
      <c r="A41" s="3" t="s">
        <v>678</v>
      </c>
    </row>
    <row r="42" spans="1:9">
      <c r="A42" s="4" t="s">
        <v>140</v>
      </c>
      <c r="F42" s="5" t="n">
        <v>-1346</v>
      </c>
      <c r="H42" s="5" t="n">
        <v>-1029</v>
      </c>
    </row>
    <row r="43" spans="1:9">
      <c r="A43" s="4" t="s">
        <v>142</v>
      </c>
      <c r="F43" s="5" t="n">
        <v>2673</v>
      </c>
      <c r="H43" s="5" t="n">
        <v>133</v>
      </c>
    </row>
    <row r="44" spans="1:9">
      <c r="A44" s="4" t="s">
        <v>143</v>
      </c>
      <c r="F44" s="5" t="n">
        <v>-82</v>
      </c>
      <c r="H44" s="5" t="n">
        <v>-107</v>
      </c>
    </row>
    <row r="45" spans="1:9">
      <c r="A45" s="4" t="s">
        <v>704</v>
      </c>
      <c r="F45" s="5" t="n">
        <v>0</v>
      </c>
      <c r="H45" s="5" t="n">
        <v>0</v>
      </c>
    </row>
    <row r="46" spans="1:9">
      <c r="A46" s="4" t="s">
        <v>144</v>
      </c>
      <c r="F46" s="5" t="n">
        <v>2591</v>
      </c>
      <c r="H46" s="5" t="n">
        <v>26</v>
      </c>
    </row>
    <row r="47" spans="1:9">
      <c r="A47" s="4" t="s">
        <v>705</v>
      </c>
      <c r="F47" s="5" t="n">
        <v>-441</v>
      </c>
      <c r="H47" s="5" t="n">
        <v>-35</v>
      </c>
    </row>
    <row r="48" spans="1:9">
      <c r="A48" s="4" t="s">
        <v>147</v>
      </c>
      <c r="F48" s="5" t="n">
        <v>-209</v>
      </c>
      <c r="H48" s="5" t="n">
        <v>72</v>
      </c>
    </row>
    <row r="49" spans="1:9">
      <c r="A49" s="4" t="s">
        <v>148</v>
      </c>
      <c r="F49" s="5" t="n">
        <v>508</v>
      </c>
    </row>
    <row r="50" spans="1:9">
      <c r="A50" s="4" t="s">
        <v>150</v>
      </c>
      <c r="H50" s="5" t="n">
        <v>31</v>
      </c>
    </row>
    <row r="51" spans="1:9">
      <c r="A51" s="4" t="s">
        <v>706</v>
      </c>
      <c r="F51" s="5" t="n">
        <v>0</v>
      </c>
      <c r="H51" s="5" t="n">
        <v>0</v>
      </c>
    </row>
    <row r="52" spans="1:9">
      <c r="A52" s="4" t="s">
        <v>151</v>
      </c>
      <c r="F52" s="5" t="n">
        <v>-47</v>
      </c>
      <c r="H52" s="5" t="n">
        <v>-11</v>
      </c>
    </row>
    <row r="53" spans="1:9">
      <c r="A53" s="4" t="s">
        <v>707</v>
      </c>
      <c r="F53" s="5" t="n">
        <v>504</v>
      </c>
      <c r="H53" s="5" t="n">
        <v>521</v>
      </c>
    </row>
    <row r="54" spans="1:9">
      <c r="A54" s="4" t="s">
        <v>152</v>
      </c>
      <c r="F54" s="5" t="n">
        <v>315</v>
      </c>
      <c r="H54" s="5" t="n">
        <v>1031</v>
      </c>
    </row>
    <row r="55" spans="1:9">
      <c r="A55" s="4" t="s">
        <v>153</v>
      </c>
      <c r="H55" s="5" t="n">
        <v>0</v>
      </c>
    </row>
    <row r="56" spans="1:9">
      <c r="A56" s="4" t="s">
        <v>154</v>
      </c>
      <c r="F56" s="5" t="n">
        <v>1560</v>
      </c>
      <c r="H56" s="5" t="n">
        <v>28</v>
      </c>
    </row>
    <row r="57" spans="1:9">
      <c r="A57" s="4" t="s">
        <v>155</v>
      </c>
      <c r="D57" s="5" t="n">
        <v>219</v>
      </c>
      <c r="F57" s="5" t="n">
        <v>219</v>
      </c>
      <c r="H57" s="5" t="n">
        <v>537</v>
      </c>
    </row>
    <row r="58" spans="1:9">
      <c r="A58" s="4" t="s">
        <v>156</v>
      </c>
      <c r="C58" s="5" t="n">
        <v>1779</v>
      </c>
      <c r="E58" s="5" t="n">
        <v>565</v>
      </c>
      <c r="F58" s="5" t="n">
        <v>1779</v>
      </c>
      <c r="H58" s="5" t="n">
        <v>565</v>
      </c>
    </row>
    <row r="59" spans="1:9">
      <c r="A59" s="4" t="s">
        <v>149</v>
      </c>
      <c r="H59" s="5" t="n">
        <v>515</v>
      </c>
    </row>
    <row r="60" spans="1:9">
      <c r="A60" s="4" t="s">
        <v>693</v>
      </c>
    </row>
    <row r="61" spans="1:9">
      <c r="A61" s="3" t="s">
        <v>678</v>
      </c>
    </row>
    <row r="62" spans="1:9">
      <c r="A62" s="4" t="s">
        <v>140</v>
      </c>
      <c r="F62" s="5" t="n">
        <v>519</v>
      </c>
      <c r="H62" s="5" t="n">
        <v>290</v>
      </c>
    </row>
    <row r="63" spans="1:9">
      <c r="A63" s="4" t="s">
        <v>142</v>
      </c>
      <c r="F63" s="5" t="n">
        <v>5</v>
      </c>
      <c r="H63" s="5" t="n">
        <v>31</v>
      </c>
    </row>
    <row r="64" spans="1:9">
      <c r="A64" s="4" t="s">
        <v>143</v>
      </c>
      <c r="F64" s="5" t="n">
        <v>-4</v>
      </c>
      <c r="H64" s="5" t="n">
        <v>-19</v>
      </c>
    </row>
    <row r="65" spans="1:9">
      <c r="A65" s="4" t="s">
        <v>704</v>
      </c>
      <c r="F65" s="5" t="n">
        <v>-318</v>
      </c>
      <c r="H65" s="5" t="n">
        <v>-429</v>
      </c>
    </row>
    <row r="66" spans="1:9">
      <c r="A66" s="4" t="s">
        <v>144</v>
      </c>
      <c r="F66" s="5" t="n">
        <v>-317</v>
      </c>
      <c r="H66" s="5" t="n">
        <v>-417</v>
      </c>
    </row>
    <row r="67" spans="1:9">
      <c r="A67" s="4" t="s">
        <v>705</v>
      </c>
      <c r="F67" s="5" t="n">
        <v>-2</v>
      </c>
      <c r="H67" s="5" t="n">
        <v>-7</v>
      </c>
    </row>
    <row r="68" spans="1:9">
      <c r="A68" s="4" t="s">
        <v>147</v>
      </c>
      <c r="F68" s="5" t="n">
        <v>0</v>
      </c>
      <c r="H68" s="5" t="n">
        <v>0</v>
      </c>
    </row>
    <row r="69" spans="1:9">
      <c r="A69" s="4" t="s">
        <v>148</v>
      </c>
      <c r="F69" s="5" t="n">
        <v>0</v>
      </c>
    </row>
    <row r="70" spans="1:9">
      <c r="A70" s="4" t="s">
        <v>706</v>
      </c>
      <c r="F70" s="5" t="n">
        <v>-191</v>
      </c>
      <c r="H70" s="5" t="n">
        <v>-100</v>
      </c>
    </row>
    <row r="71" spans="1:9">
      <c r="A71" s="4" t="s">
        <v>151</v>
      </c>
      <c r="F71" s="5" t="n">
        <v>0</v>
      </c>
      <c r="H71" s="5" t="n">
        <v>0</v>
      </c>
    </row>
    <row r="72" spans="1:9">
      <c r="A72" s="4" t="s">
        <v>707</v>
      </c>
      <c r="F72" s="5" t="n">
        <v>0</v>
      </c>
      <c r="H72" s="5" t="n">
        <v>0</v>
      </c>
    </row>
    <row r="73" spans="1:9">
      <c r="A73" s="4" t="s">
        <v>152</v>
      </c>
      <c r="F73" s="5" t="n">
        <v>-193</v>
      </c>
      <c r="H73" s="5" t="n">
        <v>-107</v>
      </c>
    </row>
    <row r="74" spans="1:9">
      <c r="A74" s="4" t="s">
        <v>153</v>
      </c>
      <c r="H74" s="5" t="n">
        <v>7</v>
      </c>
    </row>
    <row r="75" spans="1:9">
      <c r="A75" s="4" t="s">
        <v>154</v>
      </c>
      <c r="F75" s="5" t="n">
        <v>9</v>
      </c>
      <c r="H75" s="5" t="n">
        <v>-227</v>
      </c>
    </row>
    <row r="76" spans="1:9">
      <c r="A76" s="4" t="s">
        <v>155</v>
      </c>
      <c r="D76" s="5" t="n">
        <v>31</v>
      </c>
      <c r="F76" s="5" t="n">
        <v>31</v>
      </c>
      <c r="H76" s="5" t="n">
        <v>491</v>
      </c>
    </row>
    <row r="77" spans="1:9">
      <c r="A77" s="4" t="s">
        <v>156</v>
      </c>
      <c r="C77" s="5" t="n">
        <v>40</v>
      </c>
      <c r="E77" s="5" t="n">
        <v>264</v>
      </c>
      <c r="F77" s="5" t="n">
        <v>40</v>
      </c>
      <c r="H77" s="5" t="n">
        <v>264</v>
      </c>
    </row>
    <row r="78" spans="1:9">
      <c r="A78" s="4" t="s">
        <v>694</v>
      </c>
    </row>
    <row r="79" spans="1:9">
      <c r="A79" s="3" t="s">
        <v>678</v>
      </c>
    </row>
    <row r="80" spans="1:9">
      <c r="A80" s="4" t="s">
        <v>140</v>
      </c>
      <c r="F80" s="5" t="n">
        <v>-191</v>
      </c>
      <c r="H80" s="5" t="n">
        <v>-100</v>
      </c>
    </row>
    <row r="81" spans="1:9">
      <c r="A81" s="4" t="s">
        <v>142</v>
      </c>
      <c r="F81" s="5" t="n">
        <v>0</v>
      </c>
      <c r="H81" s="5" t="n">
        <v>0</v>
      </c>
    </row>
    <row r="82" spans="1:9">
      <c r="A82" s="4" t="s">
        <v>143</v>
      </c>
      <c r="F82" s="5" t="n">
        <v>0</v>
      </c>
      <c r="H82" s="5" t="n">
        <v>0</v>
      </c>
    </row>
    <row r="83" spans="1:9">
      <c r="A83" s="4" t="s">
        <v>704</v>
      </c>
      <c r="F83" s="5" t="n">
        <v>504</v>
      </c>
      <c r="H83" s="5" t="n">
        <v>521</v>
      </c>
    </row>
    <row r="84" spans="1:9">
      <c r="A84" s="4" t="s">
        <v>144</v>
      </c>
      <c r="F84" s="5" t="n">
        <v>504</v>
      </c>
      <c r="H84" s="5" t="n">
        <v>521</v>
      </c>
    </row>
    <row r="85" spans="1:9">
      <c r="A85" s="4" t="s">
        <v>705</v>
      </c>
      <c r="F85" s="5" t="n">
        <v>0</v>
      </c>
      <c r="H85" s="5" t="n">
        <v>0</v>
      </c>
    </row>
    <row r="86" spans="1:9">
      <c r="A86" s="4" t="s">
        <v>147</v>
      </c>
      <c r="F86" s="5" t="n">
        <v>0</v>
      </c>
      <c r="H86" s="5" t="n">
        <v>0</v>
      </c>
    </row>
    <row r="87" spans="1:9">
      <c r="A87" s="4" t="s">
        <v>148</v>
      </c>
      <c r="F87" s="5" t="n">
        <v>0</v>
      </c>
    </row>
    <row r="88" spans="1:9">
      <c r="A88" s="4" t="s">
        <v>706</v>
      </c>
      <c r="F88" s="5" t="n">
        <v>191</v>
      </c>
      <c r="H88" s="5" t="n">
        <v>100</v>
      </c>
    </row>
    <row r="89" spans="1:9">
      <c r="A89" s="4" t="s">
        <v>151</v>
      </c>
      <c r="F89" s="5" t="n">
        <v>0</v>
      </c>
      <c r="H89" s="5" t="n">
        <v>0</v>
      </c>
    </row>
    <row r="90" spans="1:9">
      <c r="A90" s="4" t="s">
        <v>707</v>
      </c>
      <c r="F90" s="5" t="n">
        <v>-504</v>
      </c>
      <c r="H90" s="5" t="n">
        <v>-521</v>
      </c>
    </row>
    <row r="91" spans="1:9">
      <c r="A91" s="4" t="s">
        <v>152</v>
      </c>
      <c r="F91" s="5" t="n">
        <v>-313</v>
      </c>
      <c r="H91" s="5" t="n">
        <v>-421</v>
      </c>
    </row>
    <row r="92" spans="1:9">
      <c r="A92" s="4" t="s">
        <v>153</v>
      </c>
      <c r="H92" s="5" t="n">
        <v>0</v>
      </c>
    </row>
    <row r="93" spans="1:9">
      <c r="A93" s="4" t="s">
        <v>154</v>
      </c>
      <c r="F93" s="5" t="n">
        <v>0</v>
      </c>
      <c r="H93" s="5" t="n">
        <v>0</v>
      </c>
    </row>
    <row r="94" spans="1:9">
      <c r="A94" s="4" t="s">
        <v>155</v>
      </c>
      <c r="D94" s="7" t="n">
        <v>0</v>
      </c>
      <c r="F94" s="5" t="n">
        <v>0</v>
      </c>
      <c r="H94" s="5" t="n">
        <v>0</v>
      </c>
    </row>
    <row r="95" spans="1:9">
      <c r="A95" s="4" t="s">
        <v>156</v>
      </c>
      <c r="C95" s="7" t="n">
        <v>0</v>
      </c>
      <c r="E95" s="7" t="n">
        <v>0</v>
      </c>
      <c r="F95" s="7" t="n">
        <v>0</v>
      </c>
      <c r="H95" s="7" t="n">
        <v>0</v>
      </c>
    </row>
    <row r="96" spans="1:9">
      <c r="A96" t="n"/>
    </row>
    <row r="97" spans="1:9">
      <c r="A97" s="4" t="s">
        <v>52</v>
      </c>
      <c r="B97" s="4" t="s">
        <v>161</v>
      </c>
    </row>
    <row r="98" spans="1:9">
      <c r="A98" s="4" t="s">
        <v>54</v>
      </c>
      <c r="B98" s="4" t="s">
        <v>162</v>
      </c>
    </row>
  </sheetData>
  <mergeCells count="8">
    <mergeCell ref="A1:B2"/>
    <mergeCell ref="C1:E1"/>
    <mergeCell ref="F1:I1"/>
    <mergeCell ref="F2:G2"/>
    <mergeCell ref="H2:I2"/>
    <mergeCell ref="A96:H96"/>
    <mergeCell ref="B97:H97"/>
    <mergeCell ref="B98:H9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25</v>
      </c>
      <c r="C1" s="2" t="s">
        <v>1</v>
      </c>
    </row>
    <row r="2" spans="1:4">
      <c r="C2" s="2" t="s">
        <v>2</v>
      </c>
      <c r="D2" s="2" t="s">
        <v>26</v>
      </c>
    </row>
    <row r="3" spans="1:4">
      <c r="A3" s="3" t="s">
        <v>126</v>
      </c>
    </row>
    <row r="4" spans="1:4">
      <c r="A4" s="4" t="s">
        <v>127</v>
      </c>
      <c r="C4" s="7" t="n">
        <v>-95</v>
      </c>
      <c r="D4" s="7" t="n">
        <v>-1023</v>
      </c>
    </row>
    <row r="5" spans="1:4">
      <c r="A5" s="3" t="s">
        <v>128</v>
      </c>
    </row>
    <row r="6" spans="1:4">
      <c r="A6" s="4" t="s">
        <v>129</v>
      </c>
      <c r="C6" s="5" t="n">
        <v>-500</v>
      </c>
      <c r="D6" s="5" t="n">
        <v>0</v>
      </c>
    </row>
    <row r="7" spans="1:4">
      <c r="A7" s="4" t="s">
        <v>34</v>
      </c>
      <c r="C7" s="5" t="n">
        <v>236</v>
      </c>
      <c r="D7" s="5" t="n">
        <v>307</v>
      </c>
    </row>
    <row r="8" spans="1:4">
      <c r="A8" s="4" t="s">
        <v>35</v>
      </c>
      <c r="C8" s="5" t="n">
        <v>54</v>
      </c>
      <c r="D8" s="5" t="n">
        <v>25</v>
      </c>
    </row>
    <row r="9" spans="1:4">
      <c r="A9" s="4" t="s">
        <v>36</v>
      </c>
      <c r="C9" s="5" t="n">
        <v>-633</v>
      </c>
      <c r="D9" s="5" t="n">
        <v>-80</v>
      </c>
    </row>
    <row r="10" spans="1:4">
      <c r="A10" s="4" t="s">
        <v>130</v>
      </c>
      <c r="C10" s="5" t="n">
        <v>0</v>
      </c>
      <c r="D10" s="5" t="n">
        <v>-23</v>
      </c>
    </row>
    <row r="11" spans="1:4">
      <c r="A11" s="4" t="s">
        <v>131</v>
      </c>
      <c r="C11" s="5" t="n">
        <v>-129</v>
      </c>
      <c r="D11" s="5" t="n">
        <v>-205</v>
      </c>
    </row>
    <row r="12" spans="1:4">
      <c r="A12" s="4" t="s">
        <v>132</v>
      </c>
      <c r="C12" s="5" t="n">
        <v>54</v>
      </c>
      <c r="D12" s="5" t="n">
        <v>0</v>
      </c>
    </row>
    <row r="13" spans="1:4">
      <c r="A13" s="4" t="s">
        <v>133</v>
      </c>
      <c r="C13" s="5" t="n">
        <v>-7</v>
      </c>
      <c r="D13" s="5" t="n">
        <v>0</v>
      </c>
    </row>
    <row r="14" spans="1:4">
      <c r="A14" s="4" t="s">
        <v>134</v>
      </c>
      <c r="C14" s="5" t="n">
        <v>0</v>
      </c>
      <c r="D14" s="5" t="n">
        <v>-1</v>
      </c>
    </row>
    <row r="15" spans="1:4">
      <c r="A15" s="3" t="s">
        <v>135</v>
      </c>
    </row>
    <row r="16" spans="1:4">
      <c r="A16" s="4" t="s">
        <v>136</v>
      </c>
      <c r="C16" s="5" t="n">
        <v>258</v>
      </c>
      <c r="D16" s="5" t="n">
        <v>-36</v>
      </c>
    </row>
    <row r="17" spans="1:4">
      <c r="A17" s="4" t="s">
        <v>83</v>
      </c>
      <c r="C17" s="5" t="n">
        <v>-85</v>
      </c>
      <c r="D17" s="5" t="n">
        <v>308</v>
      </c>
    </row>
    <row r="18" spans="1:4">
      <c r="A18" s="4" t="s">
        <v>94</v>
      </c>
      <c r="C18" s="5" t="n">
        <v>83</v>
      </c>
      <c r="D18" s="5" t="n">
        <v>46</v>
      </c>
    </row>
    <row r="19" spans="1:4">
      <c r="A19" s="4" t="s">
        <v>137</v>
      </c>
      <c r="C19" s="5" t="n">
        <v>-13</v>
      </c>
      <c r="D19" s="5" t="n">
        <v>-59</v>
      </c>
    </row>
    <row r="20" spans="1:4">
      <c r="A20" s="4" t="s">
        <v>138</v>
      </c>
      <c r="C20" s="5" t="n">
        <v>-24</v>
      </c>
      <c r="D20" s="5" t="n">
        <v>-23</v>
      </c>
    </row>
    <row r="21" spans="1:4">
      <c r="A21" s="4" t="s">
        <v>139</v>
      </c>
      <c r="C21" s="5" t="n">
        <v>-31</v>
      </c>
      <c r="D21" s="5" t="n">
        <v>15</v>
      </c>
    </row>
    <row r="22" spans="1:4">
      <c r="A22" s="4" t="s">
        <v>140</v>
      </c>
      <c r="C22" s="5" t="n">
        <v>-832</v>
      </c>
      <c r="D22" s="5" t="n">
        <v>-747</v>
      </c>
    </row>
    <row r="23" spans="1:4">
      <c r="A23" s="3" t="s">
        <v>141</v>
      </c>
    </row>
    <row r="24" spans="1:4">
      <c r="A24" s="4" t="s">
        <v>142</v>
      </c>
      <c r="B24" s="4" t="s">
        <v>29</v>
      </c>
      <c r="C24" s="5" t="n">
        <v>2678</v>
      </c>
      <c r="D24" s="5" t="n">
        <v>164</v>
      </c>
    </row>
    <row r="25" spans="1:4">
      <c r="A25" s="4" t="s">
        <v>143</v>
      </c>
      <c r="C25" s="5" t="n">
        <v>-86</v>
      </c>
      <c r="D25" s="5" t="n">
        <v>-126</v>
      </c>
    </row>
    <row r="26" spans="1:4">
      <c r="A26" s="4" t="s">
        <v>144</v>
      </c>
      <c r="C26" s="5" t="n">
        <v>2592</v>
      </c>
      <c r="D26" s="5" t="n">
        <v>38</v>
      </c>
    </row>
    <row r="27" spans="1:4">
      <c r="A27" s="3" t="s">
        <v>145</v>
      </c>
    </row>
    <row r="28" spans="1:4">
      <c r="A28" s="4" t="s">
        <v>146</v>
      </c>
      <c r="B28" s="4" t="s">
        <v>56</v>
      </c>
      <c r="C28" s="5" t="n">
        <v>-443</v>
      </c>
      <c r="D28" s="5" t="n">
        <v>-42</v>
      </c>
    </row>
    <row r="29" spans="1:4">
      <c r="A29" s="4" t="s">
        <v>147</v>
      </c>
      <c r="C29" s="5" t="n">
        <v>-209</v>
      </c>
      <c r="D29" s="5" t="n">
        <v>72</v>
      </c>
    </row>
    <row r="30" spans="1:4">
      <c r="A30" s="4" t="s">
        <v>148</v>
      </c>
      <c r="B30" s="4" t="s">
        <v>52</v>
      </c>
      <c r="C30" s="5" t="n">
        <v>508</v>
      </c>
      <c r="D30" s="5" t="n">
        <v>0</v>
      </c>
    </row>
    <row r="31" spans="1:4">
      <c r="A31" s="4" t="s">
        <v>149</v>
      </c>
      <c r="C31" s="5" t="n">
        <v>0</v>
      </c>
      <c r="D31" s="5" t="n">
        <v>515</v>
      </c>
    </row>
    <row r="32" spans="1:4">
      <c r="A32" s="4" t="s">
        <v>150</v>
      </c>
      <c r="C32" s="5" t="n">
        <v>0</v>
      </c>
      <c r="D32" s="5" t="n">
        <v>-31</v>
      </c>
    </row>
    <row r="33" spans="1:4">
      <c r="A33" s="4" t="s">
        <v>151</v>
      </c>
      <c r="C33" s="5" t="n">
        <v>-47</v>
      </c>
      <c r="D33" s="5" t="n">
        <v>-11</v>
      </c>
    </row>
    <row r="34" spans="1:4">
      <c r="A34" s="4" t="s">
        <v>152</v>
      </c>
      <c r="C34" s="5" t="n">
        <v>-191</v>
      </c>
      <c r="D34" s="5" t="n">
        <v>503</v>
      </c>
    </row>
    <row r="35" spans="1:4">
      <c r="A35" s="4" t="s">
        <v>153</v>
      </c>
      <c r="C35" s="5" t="n">
        <v>0</v>
      </c>
      <c r="D35" s="5" t="n">
        <v>7</v>
      </c>
    </row>
    <row r="36" spans="1:4">
      <c r="A36" s="4" t="s">
        <v>154</v>
      </c>
      <c r="C36" s="5" t="n">
        <v>1569</v>
      </c>
      <c r="D36" s="5" t="n">
        <v>-199</v>
      </c>
    </row>
    <row r="37" spans="1:4">
      <c r="A37" s="4" t="s">
        <v>155</v>
      </c>
      <c r="C37" s="5" t="n">
        <v>250</v>
      </c>
      <c r="D37" s="5" t="n">
        <v>1028</v>
      </c>
    </row>
    <row r="38" spans="1:4">
      <c r="A38" s="4" t="s">
        <v>156</v>
      </c>
      <c r="C38" s="5" t="n">
        <v>1819</v>
      </c>
      <c r="D38" s="5" t="n">
        <v>829</v>
      </c>
    </row>
    <row r="39" spans="1:4">
      <c r="A39" s="3" t="s">
        <v>157</v>
      </c>
    </row>
    <row r="40" spans="1:4">
      <c r="A40" s="4" t="s">
        <v>158</v>
      </c>
      <c r="C40" s="5" t="n">
        <v>30</v>
      </c>
      <c r="D40" s="5" t="n">
        <v>89</v>
      </c>
    </row>
    <row r="41" spans="1:4">
      <c r="A41" s="4" t="s">
        <v>159</v>
      </c>
      <c r="C41" s="5" t="n">
        <v>139</v>
      </c>
      <c r="D41" s="5" t="n">
        <v>117</v>
      </c>
    </row>
    <row r="42" spans="1:4">
      <c r="A42" s="4" t="s">
        <v>160</v>
      </c>
      <c r="C42" s="7" t="n">
        <v>24</v>
      </c>
      <c r="D42" s="7" t="n">
        <v>28</v>
      </c>
    </row>
    <row r="43" spans="1:4">
      <c r="A43" t="n"/>
    </row>
    <row r="44" spans="1:4">
      <c r="A44" s="4" t="s">
        <v>52</v>
      </c>
      <c r="B44" s="4" t="s">
        <v>161</v>
      </c>
    </row>
    <row r="45" spans="1:4">
      <c r="A45" s="4" t="s">
        <v>54</v>
      </c>
      <c r="B45" s="4" t="s">
        <v>162</v>
      </c>
    </row>
    <row r="46" spans="1:4">
      <c r="A46" s="4" t="s">
        <v>56</v>
      </c>
      <c r="B46" s="4" t="s">
        <v>163</v>
      </c>
    </row>
  </sheetData>
  <mergeCells count="6">
    <mergeCell ref="A1:B2"/>
    <mergeCell ref="C1:D1"/>
    <mergeCell ref="A43:C43"/>
    <mergeCell ref="B44:C44"/>
    <mergeCell ref="B45:C45"/>
    <mergeCell ref="B46:C46"/>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164</v>
      </c>
      <c r="C1" s="2" t="s">
        <v>25</v>
      </c>
      <c r="E1" s="2" t="s">
        <v>1</v>
      </c>
    </row>
    <row r="2" spans="1:8">
      <c r="C2" s="2" t="s">
        <v>2</v>
      </c>
      <c r="D2" s="2" t="s">
        <v>165</v>
      </c>
      <c r="E2" s="2" t="s">
        <v>2</v>
      </c>
      <c r="G2" s="2" t="s">
        <v>26</v>
      </c>
    </row>
    <row r="3" spans="1:8">
      <c r="A3" s="4" t="s">
        <v>166</v>
      </c>
      <c r="D3" s="7" t="n">
        <v>429</v>
      </c>
    </row>
    <row r="4" spans="1:8">
      <c r="A4" s="4" t="s">
        <v>148</v>
      </c>
      <c r="D4" s="5" t="n">
        <v>426</v>
      </c>
      <c r="E4" s="7" t="n">
        <v>508</v>
      </c>
      <c r="F4" s="4" t="s">
        <v>52</v>
      </c>
      <c r="G4" s="7" t="n">
        <v>0</v>
      </c>
      <c r="H4" s="4" t="s">
        <v>52</v>
      </c>
    </row>
    <row r="5" spans="1:8">
      <c r="A5" s="4" t="s">
        <v>146</v>
      </c>
      <c r="B5" s="4" t="s">
        <v>54</v>
      </c>
      <c r="E5" s="5" t="n">
        <v>443</v>
      </c>
      <c r="G5" s="7" t="n">
        <v>42</v>
      </c>
    </row>
    <row r="6" spans="1:8">
      <c r="A6" s="4" t="s">
        <v>167</v>
      </c>
    </row>
    <row r="7" spans="1:8">
      <c r="A7" s="4" t="s">
        <v>166</v>
      </c>
      <c r="E7" s="5" t="n">
        <v>429</v>
      </c>
    </row>
    <row r="8" spans="1:8">
      <c r="A8" s="4" t="s">
        <v>148</v>
      </c>
      <c r="E8" s="5" t="n">
        <v>426</v>
      </c>
    </row>
    <row r="9" spans="1:8">
      <c r="A9" s="4" t="s">
        <v>120</v>
      </c>
    </row>
    <row r="10" spans="1:8">
      <c r="A10" s="4" t="s">
        <v>146</v>
      </c>
      <c r="C10" s="7" t="n">
        <v>200</v>
      </c>
      <c r="D10" s="7" t="n">
        <v>200</v>
      </c>
    </row>
    <row r="11" spans="1:8">
      <c r="A11" s="4" t="s">
        <v>168</v>
      </c>
    </row>
    <row r="12" spans="1:8">
      <c r="A12" s="4" t="s">
        <v>146</v>
      </c>
      <c r="E12" s="5" t="n">
        <v>400</v>
      </c>
    </row>
    <row r="13" spans="1:8">
      <c r="A13" s="4" t="s">
        <v>63</v>
      </c>
    </row>
    <row r="14" spans="1:8">
      <c r="A14" s="4" t="s">
        <v>169</v>
      </c>
      <c r="E14" s="5" t="n">
        <v>1600</v>
      </c>
    </row>
    <row r="15" spans="1:8">
      <c r="A15" s="4" t="s">
        <v>170</v>
      </c>
      <c r="C15" s="5" t="n">
        <v>2700</v>
      </c>
    </row>
    <row r="16" spans="1:8">
      <c r="A16" s="4" t="s">
        <v>171</v>
      </c>
      <c r="C16" s="7" t="n">
        <v>2600</v>
      </c>
    </row>
    <row r="17" spans="1:8">
      <c r="A17" s="4" t="s">
        <v>148</v>
      </c>
      <c r="B17" s="4" t="s">
        <v>52</v>
      </c>
      <c r="E17" s="5" t="n">
        <v>82</v>
      </c>
    </row>
    <row r="18" spans="1:8">
      <c r="A18" s="4" t="s">
        <v>172</v>
      </c>
    </row>
    <row r="19" spans="1:8">
      <c r="A19" s="4" t="s">
        <v>169</v>
      </c>
      <c r="E19" s="7" t="n">
        <v>745</v>
      </c>
    </row>
    <row r="20" spans="1:8">
      <c r="A20" t="n"/>
    </row>
    <row r="21" spans="1:8">
      <c r="A21" s="4" t="s">
        <v>52</v>
      </c>
      <c r="B21" s="4" t="s">
        <v>161</v>
      </c>
    </row>
    <row r="22" spans="1:8">
      <c r="A22" s="4" t="s">
        <v>54</v>
      </c>
      <c r="B22" s="4" t="s">
        <v>163</v>
      </c>
    </row>
  </sheetData>
  <mergeCells count="8">
    <mergeCell ref="A1:B2"/>
    <mergeCell ref="C1:D1"/>
    <mergeCell ref="E1:H1"/>
    <mergeCell ref="E2:F2"/>
    <mergeCell ref="G2:H2"/>
    <mergeCell ref="A20:G20"/>
    <mergeCell ref="B21:G21"/>
    <mergeCell ref="B22:G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15"/>
    <col customWidth="1" max="6" min="6" width="31"/>
    <col customWidth="1" max="7" min="7" width="28"/>
    <col customWidth="1" max="8" min="8" width="46"/>
    <col customWidth="1" max="9" min="9" width="25"/>
  </cols>
  <sheetData>
    <row r="1" spans="1:9">
      <c r="A1" s="1" t="s">
        <v>173</v>
      </c>
      <c r="B1" s="2" t="s">
        <v>174</v>
      </c>
      <c r="D1" s="2" t="s">
        <v>175</v>
      </c>
      <c r="E1" s="2" t="s">
        <v>176</v>
      </c>
      <c r="F1" s="2" t="s">
        <v>177</v>
      </c>
      <c r="G1" s="2" t="s">
        <v>178</v>
      </c>
      <c r="H1" s="2" t="s">
        <v>179</v>
      </c>
      <c r="I1" s="2" t="s">
        <v>180</v>
      </c>
    </row>
    <row r="2" spans="1:9">
      <c r="A2" s="4" t="s">
        <v>181</v>
      </c>
      <c r="D2" s="5" t="n">
        <v>106</v>
      </c>
    </row>
    <row r="3" spans="1:9">
      <c r="A3" s="4" t="s">
        <v>182</v>
      </c>
      <c r="B3" s="7" t="n">
        <v>2183</v>
      </c>
      <c r="D3" s="7" t="n">
        <v>1</v>
      </c>
      <c r="E3" s="7" t="n">
        <v>-5963</v>
      </c>
      <c r="F3" s="7" t="n">
        <v>9298</v>
      </c>
      <c r="G3" s="7" t="n">
        <v>-480</v>
      </c>
      <c r="H3" s="7" t="n">
        <v>-1117</v>
      </c>
      <c r="I3" s="7" t="n">
        <v>444</v>
      </c>
    </row>
    <row r="4" spans="1:9">
      <c r="A4" s="3" t="s">
        <v>73</v>
      </c>
    </row>
    <row r="5" spans="1:9">
      <c r="A5" s="4" t="s">
        <v>127</v>
      </c>
      <c r="B5" s="5" t="n">
        <v>-1023</v>
      </c>
      <c r="G5" s="5" t="n">
        <v>-975</v>
      </c>
      <c r="I5" s="5" t="n">
        <v>-48</v>
      </c>
    </row>
    <row r="6" spans="1:9">
      <c r="A6" s="4" t="s">
        <v>69</v>
      </c>
      <c r="B6" s="5" t="n">
        <v>65</v>
      </c>
      <c r="C6" s="4" t="s">
        <v>52</v>
      </c>
      <c r="H6" s="5" t="n">
        <v>61</v>
      </c>
      <c r="I6" s="5" t="n">
        <v>4</v>
      </c>
    </row>
    <row r="7" spans="1:9">
      <c r="A7" s="4" t="s">
        <v>70</v>
      </c>
      <c r="B7" s="5" t="n">
        <v>-2</v>
      </c>
      <c r="H7" s="5" t="n">
        <v>-2</v>
      </c>
    </row>
    <row r="8" spans="1:9">
      <c r="A8" s="4" t="s">
        <v>71</v>
      </c>
      <c r="B8" s="5" t="n">
        <v>14</v>
      </c>
      <c r="H8" s="5" t="n">
        <v>7</v>
      </c>
      <c r="I8" s="5" t="n">
        <v>7</v>
      </c>
    </row>
    <row r="9" spans="1:9">
      <c r="A9" s="4" t="s">
        <v>183</v>
      </c>
      <c r="B9" s="5" t="n">
        <v>-946</v>
      </c>
    </row>
    <row r="10" spans="1:9">
      <c r="A10" s="4" t="s">
        <v>184</v>
      </c>
      <c r="B10" s="5" t="n">
        <v>1</v>
      </c>
      <c r="E10" s="5" t="n">
        <v>3</v>
      </c>
      <c r="F10" s="5" t="n">
        <v>-2</v>
      </c>
    </row>
    <row r="11" spans="1:9">
      <c r="A11" s="4" t="s">
        <v>150</v>
      </c>
      <c r="B11" s="5" t="n">
        <v>-321</v>
      </c>
      <c r="F11" s="5" t="n">
        <v>-323</v>
      </c>
      <c r="H11" s="5" t="n">
        <v>2</v>
      </c>
    </row>
    <row r="12" spans="1:9">
      <c r="A12" s="4" t="s">
        <v>185</v>
      </c>
      <c r="B12" s="5" t="n">
        <v>2</v>
      </c>
      <c r="E12" s="5" t="n">
        <v>2</v>
      </c>
    </row>
    <row r="13" spans="1:9">
      <c r="A13" s="4" t="s">
        <v>186</v>
      </c>
      <c r="D13" s="5" t="n">
        <v>106</v>
      </c>
    </row>
    <row r="14" spans="1:9">
      <c r="A14" s="4" t="s">
        <v>187</v>
      </c>
      <c r="B14" s="5" t="n">
        <v>919</v>
      </c>
      <c r="D14" s="7" t="n">
        <v>1</v>
      </c>
      <c r="E14" s="5" t="n">
        <v>-5958</v>
      </c>
      <c r="F14" s="5" t="n">
        <v>8973</v>
      </c>
      <c r="G14" s="5" t="n">
        <v>-1455</v>
      </c>
      <c r="H14" s="5" t="n">
        <v>-1049</v>
      </c>
      <c r="I14" s="5" t="n">
        <v>407</v>
      </c>
    </row>
    <row r="15" spans="1:9">
      <c r="A15" s="4" t="s">
        <v>188</v>
      </c>
      <c r="D15" s="5" t="n">
        <v>107</v>
      </c>
    </row>
    <row r="16" spans="1:9">
      <c r="A16" s="4" t="s">
        <v>189</v>
      </c>
      <c r="B16" s="5" t="n">
        <v>-945</v>
      </c>
      <c r="D16" s="7" t="n">
        <v>1</v>
      </c>
      <c r="E16" s="5" t="n">
        <v>-5949</v>
      </c>
      <c r="F16" s="5" t="n">
        <v>9189</v>
      </c>
      <c r="G16" s="5" t="n">
        <v>-2162</v>
      </c>
      <c r="H16" s="5" t="n">
        <v>-2030</v>
      </c>
      <c r="I16" s="5" t="n">
        <v>6</v>
      </c>
    </row>
    <row r="17" spans="1:9">
      <c r="A17" s="3" t="s">
        <v>73</v>
      </c>
    </row>
    <row r="18" spans="1:9">
      <c r="A18" s="4" t="s">
        <v>127</v>
      </c>
      <c r="B18" s="5" t="n">
        <v>-95</v>
      </c>
      <c r="G18" s="5" t="n">
        <v>-95</v>
      </c>
    </row>
    <row r="19" spans="1:9">
      <c r="A19" s="4" t="s">
        <v>69</v>
      </c>
      <c r="B19" s="5" t="n">
        <v>131</v>
      </c>
      <c r="C19" s="4" t="s">
        <v>52</v>
      </c>
      <c r="H19" s="5" t="n">
        <v>131</v>
      </c>
      <c r="I19" s="5" t="n">
        <v>0</v>
      </c>
    </row>
    <row r="20" spans="1:9">
      <c r="A20" s="4" t="s">
        <v>70</v>
      </c>
      <c r="B20" s="5" t="n">
        <v>0</v>
      </c>
    </row>
    <row r="21" spans="1:9">
      <c r="A21" s="4" t="s">
        <v>71</v>
      </c>
      <c r="B21" s="5" t="n">
        <v>0</v>
      </c>
    </row>
    <row r="22" spans="1:9">
      <c r="A22" s="4" t="s">
        <v>183</v>
      </c>
      <c r="B22" s="5" t="n">
        <v>36</v>
      </c>
    </row>
    <row r="23" spans="1:9">
      <c r="A23" s="4" t="s">
        <v>184</v>
      </c>
      <c r="B23" s="5" t="n">
        <v>1</v>
      </c>
      <c r="E23" s="5" t="n">
        <v>8</v>
      </c>
      <c r="F23" s="5" t="n">
        <v>-7</v>
      </c>
    </row>
    <row r="24" spans="1:9">
      <c r="A24" s="4" t="s">
        <v>185</v>
      </c>
      <c r="B24" s="5" t="n">
        <v>2</v>
      </c>
      <c r="E24" s="5" t="n">
        <v>2</v>
      </c>
    </row>
    <row r="25" spans="1:9">
      <c r="A25" s="4" t="s">
        <v>190</v>
      </c>
      <c r="D25" s="5" t="n">
        <v>107</v>
      </c>
    </row>
    <row r="26" spans="1:9">
      <c r="A26" s="4" t="s">
        <v>191</v>
      </c>
      <c r="B26" s="7" t="n">
        <v>-906</v>
      </c>
      <c r="D26" s="7" t="n">
        <v>1</v>
      </c>
      <c r="E26" s="7" t="n">
        <v>-5939</v>
      </c>
      <c r="F26" s="7" t="n">
        <v>9182</v>
      </c>
      <c r="G26" s="7" t="n">
        <v>-2257</v>
      </c>
      <c r="H26" s="7" t="n">
        <v>-1899</v>
      </c>
      <c r="I26" s="7" t="n">
        <v>6</v>
      </c>
    </row>
    <row r="27" spans="1:9">
      <c r="A27" t="n"/>
    </row>
    <row r="28" spans="1:9">
      <c r="A28" s="4" t="s">
        <v>52</v>
      </c>
      <c r="B28" s="4" t="s">
        <v>76</v>
      </c>
    </row>
  </sheetData>
  <mergeCells count="3">
    <mergeCell ref="B1:C1"/>
    <mergeCell ref="A27:I27"/>
    <mergeCell ref="B28:I2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BASIS OF PRESENTATION</vt:lpstr>
      <vt:lpstr>BORROWINGS</vt:lpstr>
      <vt:lpstr>DERIVATIVE FINANCIAL INSTRUMENT</vt:lpstr>
      <vt:lpstr>FAIR VALUE OF FINANCIAL ASSETS </vt:lpstr>
      <vt:lpstr>STORE CLOSING CHARGES, SEVERANC</vt:lpstr>
      <vt:lpstr>EQUITY</vt:lpstr>
      <vt:lpstr>BENEFIT PLANS</vt:lpstr>
      <vt:lpstr>INCOME TAXES</vt:lpstr>
      <vt:lpstr>SUMMARY OF SEGMENT DATA</vt:lpstr>
      <vt:lpstr>SUPPLEMENTAL FINANCIAL INFORMAT</vt:lpstr>
      <vt:lpstr>LEGAL PROCEEDINGS</vt:lpstr>
      <vt:lpstr>RECENT ACCOUNTING PRONOUNCEMENT</vt:lpstr>
      <vt:lpstr>RELATED PARTY DISCLOSURE</vt:lpstr>
      <vt:lpstr>GUARANTOR_NON-GUARANTOR SUBSIDI</vt:lpstr>
      <vt:lpstr>RECENT ACCOUNTING PRONOUNCEME24</vt:lpstr>
      <vt:lpstr>BORROWINGS (Tables)</vt:lpstr>
      <vt:lpstr>FAIR VALUE OF FINANCIAL ASSET26</vt:lpstr>
      <vt:lpstr>STORE CLOSING CHARGES, SEVERA27</vt:lpstr>
      <vt:lpstr>EQUITY (Tables)</vt:lpstr>
      <vt:lpstr>BENEFIT PLANS (Tables)</vt:lpstr>
      <vt:lpstr>SUMMARY OF SEGMENT DATA (Tables</vt:lpstr>
      <vt:lpstr>SUPPLEMENTAL FINANCIAL INFORM31</vt:lpstr>
      <vt:lpstr>GUARANTOR_NON-GUARANTOR SUBSI32</vt:lpstr>
      <vt:lpstr>BASIS OF PRESENTATION - Additio</vt:lpstr>
      <vt:lpstr>BORROWINGS (Total Borrowings) (</vt:lpstr>
      <vt:lpstr>BORROWINGS (Debt Repurchase Aut</vt:lpstr>
      <vt:lpstr>BORROWINGS (Unsecured Commercia</vt:lpstr>
      <vt:lpstr>BORROWINGS (Secured Short-Term </vt:lpstr>
      <vt:lpstr>BORROWINGS (Domestic Credit Agr</vt:lpstr>
      <vt:lpstr>BORROWINGS (Senior Secured Note</vt:lpstr>
      <vt:lpstr>BORROWINGS (Senior Unsecured No</vt:lpstr>
      <vt:lpstr>BORROWINGS (Wholly owned Insura</vt:lpstr>
      <vt:lpstr>DERIVATIVE FINANCIAL INSTRUME42</vt:lpstr>
      <vt:lpstr>FAIR VALUE OF FINANCIAL ASSET43</vt:lpstr>
      <vt:lpstr>STORE CLOSING CHARGES, SEVERA44</vt:lpstr>
      <vt:lpstr>STORE CLOSING CHARGES, SEVERA45</vt:lpstr>
      <vt:lpstr>STORE CLOSING CHARGES, SEVERA46</vt:lpstr>
      <vt:lpstr>STORE CLOSING CHARGES, SEVERA47</vt:lpstr>
      <vt:lpstr>STORE CLOSING CHARGES, SEVERA48</vt:lpstr>
      <vt:lpstr>EQUITY (Components of Accumulat</vt:lpstr>
      <vt:lpstr>EQUITY (Components of Accumul50</vt:lpstr>
      <vt:lpstr>EQUITY (Income Tax Expense Allo</vt:lpstr>
      <vt:lpstr>EQUITY - Additional Information</vt:lpstr>
      <vt:lpstr>EQUITY Issuance of Warrants to </vt:lpstr>
      <vt:lpstr>EQUITY EQUITY - Earnings per Sh</vt:lpstr>
      <vt:lpstr>BENEFIT PLANS Summary of Compon</vt:lpstr>
      <vt:lpstr>BENEFIT PLANS - Additional Info</vt:lpstr>
      <vt:lpstr>INCOME TAXES - Additional Infor</vt:lpstr>
      <vt:lpstr>SUMMARY OF SEGMENT DATA (Detail</vt:lpstr>
      <vt:lpstr>SUPPLEMENTAL FINANCIAL INFORM59</vt:lpstr>
      <vt:lpstr>RELATED PARTY DISCLOSURE - Addi</vt:lpstr>
      <vt:lpstr>GUARANTOR_NON-GUARANTOR SUBSI61</vt:lpstr>
      <vt:lpstr>GUARANTOR_NON-GUARANTOR SUBSI62</vt:lpstr>
      <vt:lpstr>GUARANTOR_NON-GUARANTOR SUBSI63</vt:lpstr>
      <vt:lpstr>GUARANTOR_NON-GUARANTOR SUBSI64</vt:lpstr>
      <vt:lpstr>GUARANTOR_NON-GUARANTOR SUBSI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06:11:52Z</dcterms:created>
  <dcterms:modified xmlns:dcterms="http://purl.org/dc/terms/" xmlns:xsi="http://www.w3.org/2001/XMLSchema-instance" xsi:type="dcterms:W3CDTF">2015-08-20T06:11:52Z</dcterms:modified>
  <dc:title xmlns:dc="http://purl.org/dc/elements/1.1/">Untitled</dc:title>
  <dc:description xmlns:dc="http://purl.org/dc/elements/1.1/"/>
  <dc:subject xmlns:dc="http://purl.org/dc/elements/1.1/"/>
  <cp:keywords/>
  <cp:category/>
</cp:coreProperties>
</file>